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Business Combinations" sheetId="10" state="visible" r:id="rId10"/>
    <sheet xmlns:r="http://schemas.openxmlformats.org/officeDocument/2006/relationships" name="Long Term Debt" sheetId="11" state="visible" r:id="rId11"/>
    <sheet xmlns:r="http://schemas.openxmlformats.org/officeDocument/2006/relationships" name="Equity Compensation Pla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fined Contribution Benefit Pl" sheetId="15" state="visible" r:id="rId15"/>
    <sheet xmlns:r="http://schemas.openxmlformats.org/officeDocument/2006/relationships" name="Segment Information" sheetId="16" state="visible" r:id="rId16"/>
    <sheet xmlns:r="http://schemas.openxmlformats.org/officeDocument/2006/relationships" name="Stock Repurchases" sheetId="17" state="visible" r:id="rId17"/>
    <sheet xmlns:r="http://schemas.openxmlformats.org/officeDocument/2006/relationships" name="Summary of Quarterly Data (Unau"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Other Intangible_2" sheetId="21" state="visible" r:id="rId21"/>
    <sheet xmlns:r="http://schemas.openxmlformats.org/officeDocument/2006/relationships" name="Equity Compensation Plans (Tabl"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Summary of Quarterly Data (Un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Marketable Securities (Detail)" sheetId="28" state="visible" r:id="rId28"/>
    <sheet xmlns:r="http://schemas.openxmlformats.org/officeDocument/2006/relationships" name="Components of marketable securi" sheetId="29" state="visible" r:id="rId29"/>
    <sheet xmlns:r="http://schemas.openxmlformats.org/officeDocument/2006/relationships" name="Activity in Allowance for Doubt" sheetId="30" state="visible" r:id="rId30"/>
    <sheet xmlns:r="http://schemas.openxmlformats.org/officeDocument/2006/relationships" name="Inventories (Detail)" sheetId="31" state="visible" r:id="rId31"/>
    <sheet xmlns:r="http://schemas.openxmlformats.org/officeDocument/2006/relationships" name="Fair Value of Stock Options Gra" sheetId="32" state="visible" r:id="rId32"/>
    <sheet xmlns:r="http://schemas.openxmlformats.org/officeDocument/2006/relationships" name="Calculation of Net Income Per S" sheetId="33" state="visible" r:id="rId33"/>
    <sheet xmlns:r="http://schemas.openxmlformats.org/officeDocument/2006/relationships" name="Supplemental Balance Sheet Info" sheetId="34" state="visible" r:id="rId34"/>
    <sheet xmlns:r="http://schemas.openxmlformats.org/officeDocument/2006/relationships" name="Weighted Average Remaining Leas" sheetId="35" state="visible" r:id="rId35"/>
    <sheet xmlns:r="http://schemas.openxmlformats.org/officeDocument/2006/relationships" name="Components of Lease Expense (De" sheetId="36" state="visible" r:id="rId36"/>
    <sheet xmlns:r="http://schemas.openxmlformats.org/officeDocument/2006/relationships" name="Undiscounted Minimum Lease Paym" sheetId="37" state="visible" r:id="rId37"/>
    <sheet xmlns:r="http://schemas.openxmlformats.org/officeDocument/2006/relationships" name="Disaggregated Revenue (Detail)" sheetId="38" state="visible" r:id="rId38"/>
    <sheet xmlns:r="http://schemas.openxmlformats.org/officeDocument/2006/relationships" name="Goodwill and Other Intangible_3" sheetId="39" state="visible" r:id="rId39"/>
    <sheet xmlns:r="http://schemas.openxmlformats.org/officeDocument/2006/relationships" name="Goodwill by Business Segment (D" sheetId="40" state="visible" r:id="rId40"/>
    <sheet xmlns:r="http://schemas.openxmlformats.org/officeDocument/2006/relationships" name="Amortizable of Intangible Asset" sheetId="41" state="visible" r:id="rId41"/>
    <sheet xmlns:r="http://schemas.openxmlformats.org/officeDocument/2006/relationships" name="Business Combinations - Additio" sheetId="42" state="visible" r:id="rId42"/>
    <sheet xmlns:r="http://schemas.openxmlformats.org/officeDocument/2006/relationships" name="Long Term Debt - Additional Inf" sheetId="43" state="visible" r:id="rId43"/>
    <sheet xmlns:r="http://schemas.openxmlformats.org/officeDocument/2006/relationships" name="Equity Compensation Plans - Add" sheetId="44" state="visible" r:id="rId44"/>
    <sheet xmlns:r="http://schemas.openxmlformats.org/officeDocument/2006/relationships" name="Stock Option Activity (Detail)" sheetId="45" state="visible" r:id="rId45"/>
    <sheet xmlns:r="http://schemas.openxmlformats.org/officeDocument/2006/relationships" name="Stock Option Activity (Parenthe" sheetId="46" state="visible" r:id="rId46"/>
    <sheet xmlns:r="http://schemas.openxmlformats.org/officeDocument/2006/relationships" name="Summary of Stock Options Outsta" sheetId="47" state="visible" r:id="rId47"/>
    <sheet xmlns:r="http://schemas.openxmlformats.org/officeDocument/2006/relationships" name="Schedule of Share-based Compens" sheetId="48" state="visible" r:id="rId48"/>
    <sheet xmlns:r="http://schemas.openxmlformats.org/officeDocument/2006/relationships" name="Income Before Income Taxes (Det" sheetId="49" state="visible" r:id="rId49"/>
    <sheet xmlns:r="http://schemas.openxmlformats.org/officeDocument/2006/relationships" name="Provision for Income Taxes (Det" sheetId="50" state="visible" r:id="rId50"/>
    <sheet xmlns:r="http://schemas.openxmlformats.org/officeDocument/2006/relationships" name="Reconciliation of Income Taxes " sheetId="51" state="visible" r:id="rId51"/>
    <sheet xmlns:r="http://schemas.openxmlformats.org/officeDocument/2006/relationships" name="Income Taxes - Additional Infor" sheetId="52" state="visible" r:id="rId52"/>
    <sheet xmlns:r="http://schemas.openxmlformats.org/officeDocument/2006/relationships" name="Significant Components of Defer" sheetId="53" state="visible" r:id="rId53"/>
    <sheet xmlns:r="http://schemas.openxmlformats.org/officeDocument/2006/relationships" name="Operating Loss Carry forwards (" sheetId="54" state="visible" r:id="rId54"/>
    <sheet xmlns:r="http://schemas.openxmlformats.org/officeDocument/2006/relationships" name="Reconciliation of Our Tax Conti" sheetId="55" state="visible" r:id="rId55"/>
    <sheet xmlns:r="http://schemas.openxmlformats.org/officeDocument/2006/relationships" name="Commitments and Contingencies -" sheetId="56" state="visible" r:id="rId56"/>
    <sheet xmlns:r="http://schemas.openxmlformats.org/officeDocument/2006/relationships" name="Defined Contribution Benefit _2" sheetId="57" state="visible" r:id="rId57"/>
    <sheet xmlns:r="http://schemas.openxmlformats.org/officeDocument/2006/relationships" name="Segment Information - Additiona" sheetId="58" state="visible" r:id="rId58"/>
    <sheet xmlns:r="http://schemas.openxmlformats.org/officeDocument/2006/relationships" name="Segment Information (Detail)" sheetId="59" state="visible" r:id="rId59"/>
    <sheet xmlns:r="http://schemas.openxmlformats.org/officeDocument/2006/relationships" name="Disaggregated Revenue by Geogra" sheetId="60" state="visible" r:id="rId60"/>
    <sheet xmlns:r="http://schemas.openxmlformats.org/officeDocument/2006/relationships" name="Stock Repurchases - Additional " sheetId="61" state="visible" r:id="rId61"/>
    <sheet xmlns:r="http://schemas.openxmlformats.org/officeDocument/2006/relationships" name="Summary of Quarterly Data (Deta"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May 31, 2021</t>
        </is>
      </c>
      <c r="C2" s="2" t="inlineStr">
        <is>
          <t>Jun. 30, 2021</t>
        </is>
      </c>
      <c r="D2" s="2" t="inlineStr">
        <is>
          <t>Nov.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Voluntary Filers</t>
        </is>
      </c>
      <c r="B17" s="4" t="inlineStr">
        <is>
          <t>No</t>
        </is>
      </c>
    </row>
    <row r="18">
      <c r="A18" s="4" t="inlineStr">
        <is>
          <t>Entity Small Business</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Entity Public Float</t>
        </is>
      </c>
      <c r="D21" s="5" t="n">
        <v>3951774000</v>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6" t="n">
        <v>107477445</v>
      </c>
    </row>
    <row r="25">
      <c r="A25" s="4" t="inlineStr">
        <is>
          <t>Entity File Number</t>
        </is>
      </c>
      <c r="B25" s="4" t="inlineStr">
        <is>
          <t>0-17988</t>
        </is>
      </c>
    </row>
    <row r="26">
      <c r="A26" s="4" t="inlineStr">
        <is>
          <t>Title of 12(g) Security</t>
        </is>
      </c>
      <c r="B26" s="4" t="inlineStr">
        <is>
          <t>Common Stock</t>
        </is>
      </c>
    </row>
    <row r="27">
      <c r="A27" s="4" t="inlineStr">
        <is>
          <t>Security Exchange Name</t>
        </is>
      </c>
      <c r="B27" s="4" t="inlineStr">
        <is>
          <t>NASDAQ</t>
        </is>
      </c>
    </row>
    <row r="28">
      <c r="A28" s="4" t="inlineStr">
        <is>
          <t>Entity Incorporation, State or Country Code</t>
        </is>
      </c>
      <c r="B28" s="4" t="inlineStr">
        <is>
          <t>MI</t>
        </is>
      </c>
    </row>
    <row r="29">
      <c r="A29" s="4" t="inlineStr">
        <is>
          <t>Entity Tax Identification Number</t>
        </is>
      </c>
      <c r="B29" s="4" t="inlineStr">
        <is>
          <t>38-2367843</t>
        </is>
      </c>
    </row>
    <row r="30">
      <c r="A30" s="4" t="inlineStr">
        <is>
          <t>Entity Address, Address Line One</t>
        </is>
      </c>
      <c r="B30" s="4" t="inlineStr">
        <is>
          <t>620 Lesher Place</t>
        </is>
      </c>
    </row>
    <row r="31">
      <c r="A31" s="4" t="inlineStr">
        <is>
          <t>Entity Address, State or Province</t>
        </is>
      </c>
      <c r="B31" s="4" t="inlineStr">
        <is>
          <t>MI</t>
        </is>
      </c>
    </row>
    <row r="32">
      <c r="A32" s="4" t="inlineStr">
        <is>
          <t>Local Phone Number</t>
        </is>
      </c>
      <c r="B32" s="4" t="inlineStr">
        <is>
          <t>372-9200</t>
        </is>
      </c>
    </row>
    <row r="33">
      <c r="A33" s="4" t="inlineStr">
        <is>
          <t>Entity Address, City or Town</t>
        </is>
      </c>
      <c r="B33" s="4" t="inlineStr">
        <is>
          <t>Lansing</t>
        </is>
      </c>
    </row>
    <row r="34">
      <c r="A34" s="4" t="inlineStr">
        <is>
          <t>City Area Code</t>
        </is>
      </c>
      <c r="B34" s="4" t="inlineStr">
        <is>
          <t>517</t>
        </is>
      </c>
    </row>
    <row r="35">
      <c r="A35" s="4" t="inlineStr">
        <is>
          <t>Entity Address, Postal Zip Code</t>
        </is>
      </c>
      <c r="B35" s="4" t="inlineStr">
        <is>
          <t>48912</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y 31, 2021</t>
        </is>
      </c>
    </row>
    <row r="3">
      <c r="A3" s="4" t="inlineStr">
        <is>
          <t>Business Combinations</t>
        </is>
      </c>
      <c r="B3" s="4" t="inlineStr">
        <is>
          <t xml:space="preserve">3. Business Combinations The Consolidated Statements of Income reflect the results of operations for business acquisitions since the respective dates of purchase. All are accounted for using the acquisition method. Goodwill recognized in the acquisitions described below relates primarily to enhancing the Company’s strategic platform for the expansion of available product offerings. Fiscal 2019 On August 1, 2018, the Company acquired all of the stock of Clarus Labs, Inc., a manufacturer of water testing products. Neogen has distributed Clarus’ Colitag water test to the food and beverage industries since 2004; this acquisition has given the Company the ability to sell this product to new markets. Consideration for the purchase was $4,204,000 in cash and $1,256,000 of contingent consideration, due semiannually for the first five years, based on an excess net sales formula. The final purchase price allocation, based upon the fair value of these assets and liabilities determined using the income approach, included inventory of $32,000, machinery and equipment of $120,000, accounts payable of $53,000, contingent consideration accrual of $1,256,000, non-current non-amortizable 5-15 (non-deductible . On September 4, 2018, the Company acquired the assets of Livestock Genetic Services, LLC, a Virginia-based company that specializes in genetic evaluations and data management for cattle breeding organizations. Livestock Genetic Services had been a long-time strategic partner of Neogen and the acquisition enhanced the Company’s in-house 5-15 in contingent consideration based on the achievement of sales targets in the first year. In November 2020, the former owner was paid $100,000 in contingent consideration based on the achievement of sales targets in the second year; the accrual was adjusted to the expected payment for the final year and, as a result, $37,000 was recorded as a gain in Other Income. Services provided by this operation are now performed at the Company’s Lincoln, Nebraska location, reporting within the Animal Safety segment. On January 1, 2019, the Company acquired the assets of Edmonton, Alberta based Delta Genomics Centre, an animal genomics laboratory in Canada. Delta’s laboratory operations were renamed Neogen Canada and the acquisition was intended to accelerate growth of the Company’s animal genomics business in Canada. Consideration for the purchase was $1,485,000 in cash. The final purchase price allocation, based upon the fair value of these assets and liabilities determined using the income approach, included inventory of $38,000, machinery and equipment of $371,000, unearned revenue liability of $125,000, intangible assets of $532,000 (with an estimated life of 5 to 10 years) and the remainder to goodwill (deductible for tax purposes). These values are Level 3 fair value measurements. Services provided by this operation continue to be performed in Edmonton, reporting within the Animal Safety segment. Fiscal 2020 On January 1, 2020, the Company acquired all of the stock of Productos Quimicos Magiar, a distributor of Neogen’s Food Safety products for the past 20 years, located in Argentina. This acquisition gives Neogen a direct sales presence in Argentina. Consideration for the purchase was $3,776,000 in net cash, with $3,237,000 paid at closing and $540,000 payable to the former owner on January 1, 2022, and up to $979,000 of contingent consideration, payable in one year, based upon an excess net sales formula. The final purchase non-current 5-10 years) and the remainder to goodwill (non-deductible On January 1, 2020, the Company acquired all of the stock of Productos Quimicos Magiar, a distributor of Neogen’s Food Safety products for the past 20 years, located in Uruguay. This acquisition gives Neogen a direct sales presence in Uruguay. Consideration for the purchase was $1,488,000 in net cash, with $1,278,000 paid at closing and $210,000 payable to the former owner on January 1, 2022, and up to $241,000 in contingent consideration, payable in one year, based upon an excess net sales formula. The final purchase non-current 5-10 On January 9, 2020, the Company acquired all of the stock of Diessechem Srl, a distributor of food and feed diagnostics for the past 27 years, located in Italy. This acquisition gives Neogen a direct sales presence in Italy. Consideration for the purchase was $3,455,000 in net cash. The final purchase non-current 5-10 (non-deductible On January 31, 2020, the Company acquired all of the stock of Abtek Biologicals Limited, a manufacturer and supplier of culture media supplements and microbiology technologies. This acquisition enhances the Company’s culture media product line offering for the worldwide industrial microbiology markets. Consideration for the purchase was $1,401,000 in net cash, with $1,282,000 paid at closing and $119,000 payable to the former owner on January 31, 2021. The final purchase non-current 5-10 (non-deductible The final $119,000 owed was paid to the former owner in January 2021. This manufacturing operation continues to operate from its current location in Liverpool, England, reporting within the Food Safety segment. It is managed through Neogen’s Scotland operation. On February 28, 2020, the Company acquired the assets of Cell BioSciences, an Australian distributor of food safety and industrial microbiology products. This acquisition gives The final purchase and the remainder to goodwill (non-deductible for tax purposes). These values are Level 3 fair value measurements. The final $172,000 owed was paid to the former owner in March 2021. The business operates in Gatton, Australia, reporting within the Australian operations in the Animal Safety segment. On March 26, 2020, the Company acquired the assets of Chile-based Magiar Chilena, a distributor of food, animal and plant diagnostics, including Neogen products. This acquisition gives Neogen a direct sales presence in Chile. Consideration for the purchase was $400,000 in cash, with $350,000 paid at closing and $50,000 payable to the former owner on March 26, 2021. The final purchase 5-10 Fiscal 2021 On July 31, 2020, the Company acquired the U.S. (including territories) rights to Elanco’s StandGuard Pour-on The final purchase On December 30, 2020, the Company acquired all of the stock of Megazyme, Ltd, an Ireland-based company, and its wholly-owned subsidiaries, U.S.-based Megazyme, Inc. and Ireland-based Megazyme IP. Megazyme is a manufacturer and supplier of diagnostic assay kits and enzymes to measure dietary fiber, complex carbohydrates and enzymes in food and beverages as well as animal feeds. This acquisition will allow Neogen to expand its commercial relationships across food, feed and beverage companies, and provide additional food quality diagnostic products to commercial labs and food science research institutions. Consideration for the purchase was net cash of million of cash placed in escrow payable to the former owner in two installments in two and four years, non-current liabilities of $319,000, non-current 15-20 (non-deductible The Irish companies continue to operate from their current locations in Bray, Ireland, reporting within the Food Safety segment and are managed through Neogen’s Scotland operation. The U.S. company’s business is managed by our Lansing-based Food Safety team. For each acquisition listed above, the revenues and net income were not considered material and were therefore not disclo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May 31, 2021</t>
        </is>
      </c>
    </row>
    <row r="3">
      <c r="A3" s="4" t="inlineStr">
        <is>
          <t>Long Term Debt</t>
        </is>
      </c>
      <c r="B3" s="4" t="inlineStr">
        <is>
          <t xml:space="preserve">4. Long-Term Debt The Company has a financing agreement with a bank providing for a unsecured revolving line of credit, which was amended in the second quarter to extend the expiration to at May 31, 2021). See Note 1, Recent Accounting Pronouncements Not Yet Adopted, for information on reference rate reform. Financial covenants include maintaining specified levels of tangible net worth, debt service coverage, and funded debt to EBITDA; the Company believes it was in compliance with these covenants at May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May 31, 2021</t>
        </is>
      </c>
    </row>
    <row r="3">
      <c r="A3" s="4" t="inlineStr">
        <is>
          <t>Equity Compensation Plans</t>
        </is>
      </c>
      <c r="B3" s="4" t="inlineStr">
        <is>
          <t xml:space="preserve">5. Equity Compensation Plans Incentive and non-qualified three five five
(options in thousands) Options Weighted-Average Weighted-Average
Outstanding at May 31, 2018 (1,016 exercisable) 4,998 $ 21.32 $ 5.72
Granted 1,054 31.46 7.46
Exercised (1,026 ) 15.64 4.46
Forfeited (256 ) 23.54 6.21
Outstanding at May 31, 2019 (1,234 4,770 24.69 6.35
Granted 1,124 31.96 7.78
Exercised (1,438 ) 20.12 5.53
Forfeited (132 ) 28.72 7.10
Outstanding at May 31, 2020 (972 4,324 27.98 6.98
Granted 403 34.23 7.71
Exercised (1,389 ) 24.38 6.31
Forfeited (381 ) 28.99 7.20
Outstanding at May 31, 2021 (643 2,957 30.38 7.36
The following is a summary of stock options outstanding at May 31, 2021:
Options Outstanding Options Exercisable
Average
(options in thousands) Contractual Life Weighted-Average Weighted-Average
Range of Exercise Price Number (in years) Exercise Price Number Exercise Price
$10.75 - $20.00 54 3.1 $ 15.65 51 $ 15.45
$20.01 - $30.00 376 1.8 22.55 150 23.07
$30.01 - $31.50 1,150 2.1 30.87 299 30.76
$31.51 - $32.00 898 3.4 31.95 101 31.95
$32.01 - $35.28 479 4.1 34.07 42 33.53
2,957 2.8 30.38 643 28.10 The weighted average exercise price of shares subject to options that were exercisable at May 31, 2020 and 2019 was Compensation expense related to share-based awards was $6,437,000, $6,468,000 and $5,543,000 in fiscal years 2021, 2020 and 2019, respectively. Remaining compensation cost to be expensed in future periods for non-vested
Year Ended
(in thousands) May 31, 2021 May 31, 2020 May 31, 2019
Aggregate intrinsic value of options outstanding $ 46,667 $ 32,988 $ 22,798
Aggregate intrinsic value of options exercisable $ 11,617 $ 10,814 $ 10,222
Aggregate intrinsic value of options exerised $ 22,349 $ 19,597 $ 21,382 The Company granted 118,250 restricted stock units (RSUs) to directors, officers and employees under the terms of the 2018 Omnibus Incentive Plan in October 2020, which vest ratably over three non-vested The Company offers eligible employees the option to purchase common stock at a 5% discount to the lower of the market value of the stock at the beginning or end of each participation period under the terms of the 2011 Employee Stock Purchase Plan; the discount is recorded in general and administrative expense. Total individual purchases in any year are limited to 10% of compensation. Shares purchased by employees through this program were 38,406 in fiscal 2021 in fiscal 2020 and in fiscal 2019. As of May 31, 2021, common stock totaling authorized shares remained reserved for issuance under the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1</t>
        </is>
      </c>
    </row>
    <row r="3">
      <c r="A3" s="4" t="inlineStr">
        <is>
          <t>Income Taxes</t>
        </is>
      </c>
      <c r="B3" s="4" t="inlineStr">
        <is>
          <t>6. Income Taxes Income before income taxes by source consists of the following amounts:
Year ended May 31
(in thousands) 2021 2020 2019
U.S. $ 55,753 $ 62,329 $ 58,479
Foreign 19,515 9,976 14,480
$ 75,268 $ 72,305 $ 72,959
The provision for income taxes consists of the following:
Year ended May 31
(in thousands) 2021 2020 2019
Current
Domestic
Federal $ 6,981 $ 6,886 $ 7,173
Change in tax-related uncertainties (75 ) 269 13
State 2,147 1,262 1,265
Foreign 4,875 2,475 3,758
Deferred
Domestic
Federal 479 1,964 1,031
State 44 195 98
Foreign (65 ) (221 ) (555 )
Provision for Income Taxes $ 14,386 $ 12,830 $ 12,783
The reconciliation of income taxes computed at the U.S. federal statutory tax rate to income tax expense is as follows:
Year ended May 31
(in thousands) 2021 2020 2019
Tax at U.S. statutory rate $ 15,806 $ 15,184 $ 15,321
Permanent differences 292 360 (56 )
Global intangible low-taxed 2,064 438 840
Foreign derived intangible income deduction (FDII) (1,210 ) (1,120 ) (1,531 )
Foreign rate differential 669 (182 ) 495
Subpart F income 628 634 842
Tax benefits on stock-based compensation (2,651 ) (1,998 ) (2,586 )
Changes in tax contingencies—Increase/(Release) (76 ) 269 13
Provision for state income taxes, net of federal benefit 1,601 1,412 1,251
Tax Credits (3,298 ) (1,417 ) (1,726 )
Other 561 (750 ) (80 )
Tax Expense $ 14,386 $ 12,830 $ 12,783
Foreign tax credits, primarily offsetting taxes associated with Subpart F and GILTI income, were $2,753,000, $945,000 and $1,296,000 in fiscal years 2021, 2020 and 2019, respectively. The Company’s research and development credits were $545,000, $472,000 and $430,000 in fiscal years 2021, 2020 and 2019, respectively. Deferred income taxes reflect the tax effects of temporary differences between the carrying amounts of assets and liabilities for financial reporting purposes and the amounts used for income tax purposes. Significant components of our deferred income tax liabilities and assets are as follows:
Year ended May 31
(in thousands) 2021 2020
Deferred income tax liabilities
Indefinite and long-lived assets $ (25,072 ) $ (20,867 )
Prepaid expense s (721 ) (795 )
(25,793 ) (21,662 )
Deferred income tax assets
Stock options 1,106 1,479
Inventories and accounts receivable 2,081 1,336
Tax loss carryforwards 662 484
Accrued expenses and other 568 657
Less: valuation allowances (541 ) (419 )
3,876 3,537
Net deferred income tax liabilities $ (21,917 ) $ (18,125 )
The Company has the following net operating loss carryforwards:
(in thousands) As of
Jurisdiction 5/31/2021 Expiry
U.S. $ 345 2037 to indefinite
Foreign 1,938 2024 to 2039
$ 2,283
We are subject to income taxes in the U.S. (federal and state) and in numerous foreign jurisdictions. Significant judgment is required in evaluating our tax positions and determining our provision for income taxes. During the ordinary course of business, there are transactions and calculations for which the ultimate tax determination is uncertain. We establish reserves for t a n The reconciliation of our tax-related uncertainties is as follows:
Year ended May 31
(in thousands) 2021 2020 2019
Beginning balance $ 880 $ 611 $ 598
Increase/(decrease) related to prior periods (272 ) 56 (106 )
Increase related d 197 213 119
Ending balance $ 805 $ 880 $ 611
The Company is no longer subject to examination by the Internal Revenue Service for fiscal year 201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1</t>
        </is>
      </c>
    </row>
    <row r="3">
      <c r="A3" s="4" t="inlineStr">
        <is>
          <t>Commitments and Contingencies</t>
        </is>
      </c>
      <c r="B3" s="4" t="inlineStr">
        <is>
          <t xml:space="preserve">7.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We expense these annual costs of remediation, which have ranged from $38,000 to $131,000 per year over the past five years. The Company’s estimated remaining . In fiscal 2019, the Company performed an updated Corrective Measures Study on the site, per a request from the Wisconsin Department of Natural Resources (WDNR), and is currently in discussion with the WDNR regarding potential alternative remediation strategies going forward. The Company believes that the current pump and treat strategy is appropriate for the site. However, the Company has agreed to a pilot study in which chemical reagents are injected into the ground in an attempt to reduce on-site contamination, and is currently working with its consultant to design the system. At this time, the outcome of the pilot study is unknown, but a change in the current remediation strategy, depending on the alternative selected, could result in an increase in future costs and ultimately, an increase in the currently recorded liability, with an offsetting charge to operations in the period recorded. The Company has recorded $300,000 as a current liability, and the remaining $616,000 is recorded in other non-current liabilities in the consolidated balance sheet. On March 6, 2020, the Company received an administrative subpoena from the U.S. Treasury Department’s Office of Foreign Assets Control (OFAC) regarding activities or transactions involving parties located in Iran. The Company subsequently conducted an internal investigation under the direction of outside legal counsel and disclosed information concerning certain genomic testing services provided to an unrelated U.S.-based party engaged in veterinary activities involving an Iranian party. The Company continues to cooperate with OFAC’s investigation and is currently examining whether certain of these activities may be eligible for OFAC General Licenses authorizing agricultural and veterinary activities. In addition to responding to the administrative subpoena, the Company is implementing additional compliance measures to prevent inadvertent dealings with restricted countries or parties. These measures will further enhance the Company’s international trade compliance program, which is designed to assure that the Company does not conduct business directly or indirectly with any countries or parties subject to U.S. economic sanctions and export control laws. Although it is too early to predict what action, if any, that OFAC will take, the Company does not currently have any reason to believe that OFAC’s pending investigation will have a material impact on its operations, the results of operations for any future period, or its overall financial condition. In fiscal 2020, the Company took a charge to expense and recorded a reserve of $600,000 to provide for potential fines or penalties on this matter. At this time, the Company believes that it is adequately reserved for this issue. The Company has agreements with unrelated third parties that provide for the payment of royalties on the sale of certain products. Royalty expense, recorded in sales and marketing, under the terms of these agreements was $2,129,000 , 4 5 and 6 . The Company is subject to certain legal and other proceedings in the normal course of business that, in the opinion of management, are not expected to have a material effect on its future results of operations or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May 31, 2021</t>
        </is>
      </c>
    </row>
    <row r="3">
      <c r="A3" s="4" t="inlineStr">
        <is>
          <t>Defined Contribution Benefit Plan</t>
        </is>
      </c>
      <c r="B3" s="4" t="inlineStr">
        <is>
          <t xml:space="preserve">8. Defined Contribution Benefit Plan The Company maintains a defined contribution 401(k) benefit plan covering substantially all domestic employees. Employees are permitted to defer compensation up to IRS limits, with Neogen matching 100% of the first 3% of deferred compensation and 50% of the next 2% of deferred compensation. In the first quarter of fiscal 2021, the Company suspended the 401(k) match, while we assessed the potential financial impact of COVID-19 on the Company. The match was restored in Septembe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1</t>
        </is>
      </c>
    </row>
    <row r="3">
      <c r="A3" s="4" t="inlineStr">
        <is>
          <t>Segment Information</t>
        </is>
      </c>
      <c r="B3" s="4" t="inlineStr">
        <is>
          <t>9. Segment Information 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Neogen’s international operations in the United Kingdom, Mexico, Brazil, China and India originally focused on the sales and marketing of our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has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egment information is as follows:
(in thousands) Food Safety Animal Safety Corporate and Total
Fiscal 2021
Product revenues to external customers $ 209,104 $ 167,198 $ — $ 376,302
Service revenues to external customers 25,140 67,017 — 92,157
Total revenues to external customers 234,244 234,215 — 468,459
Operating income (loss) 33,725 48,685 (8,241 ) 74,169
Depreciation and amortization 11,575 9,466 — 21,041
Total Assets 295,065 244,039 381,088 920,192
Expenditures for long-lived assets 13,730 12,982 — 26,712
Fiscal 2020
Product revenues to external customers $ 189,893 $ 145,646 $ — $ 335,539
Service revenues to external customers 22,798 59,833 — 82,631
Total revenues to external customers 212,691 205,479 — 418,170
Operating income (loss) 33,526 39,051 (5,054 ) 67,523
Depreciation and amortization 10,173 8,223 — 18,396
Total Assets 222,331 231,178 343,673 797,182
Expenditures for long-lived assets 15,867 8,185 — 24,052
Fiscal 2019
Product revenues to external customers $ 190,675 $ 148,764 $ — $ 339,439
Service revenues to external customers 22,799 51,948 — 74,747
Total revenues to external customers 213,474 200,712 — 414,186
Operating income (loss) 39,020 33,875 (4,801 ) 68,094
Depreciation and amortization 9,525 8,099 — 17,624
Total Assets 206,267 221,950 267,523 695,740
Expenditures for long-lived assets 8,916 5,745 — 14,661
(1) Includes corporate assets, including cash and cash equivalents, marketable securities, current and deferred tax accounts, and overhead expenses not allocated to specific business segments. Also includes the elimination of intersegment transactions and non-controlling The following table presents the Company’s revenue disaggregated by geographical location:
Year ended May 31
(in thousands) 2021 2020
Domestic $ 285,262 $ 253,458
International 183,197 164,712
Total revenue $ 468,459 $ 418,1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May 31, 2021</t>
        </is>
      </c>
    </row>
    <row r="3">
      <c r="A3" s="4" t="inlineStr">
        <is>
          <t>Stock Repurchases</t>
        </is>
      </c>
      <c r="B3" s="4" t="inlineStr">
        <is>
          <t xml:space="preserve">10. Stock Repurchases In October 2018, the Company’s Board of Directors passed a resolution terminating the Company’s prior stock buyback program, which had been approved in December 2008, and authorized a new program to purchase, subject to market conditions, up to 6,000,000 shares of the Company’s common stock. In December 2018, the Company purchased 100,000 shares under the new program in open market transactions for a total price, including commissions, of $3,134,727. Shares acquired under the program were retired. A total of 5,900,000 shares of common stock remained available for repurchase under this program as of May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mmary of Quarterly Data (Unaudited)</t>
        </is>
      </c>
      <c r="B1" s="2" t="inlineStr">
        <is>
          <t>12 Months Ended</t>
        </is>
      </c>
    </row>
    <row r="2">
      <c r="B2" s="2" t="inlineStr">
        <is>
          <t>May 31, 2021</t>
        </is>
      </c>
    </row>
    <row r="3">
      <c r="A3" s="4" t="inlineStr">
        <is>
          <t>Quarterly Financial Information [Text Block]</t>
        </is>
      </c>
      <c r="B3" s="4" t="inlineStr">
        <is>
          <t xml:space="preserve">11. Summary of Quarterly Data (Unaudited)
Quarter Ended
(in thousands, except per share) August November February May 2021
Total Revenue $ 109,325 $ 115,000 $ 116,709 $ 127,425
Gross Margin 50,302 53,214 53,849 57,691
Net income 15,860 15,885 13,377 15,760
Basic net income per share $ 0.15 $ 0.15 $ 0.13 $ 0.15
Diluted net income per share $ 0.15 $ 0.15 $ 0.12 $ 0.15
Quarter Ended
(in thousands, except per share) August November February May 2020
Total Revenue $ 101,424 $ 107,803 $ 99,869 $ 109,074
Gross Margin 48,194 51,026 45,330 51,729
Net income 14,652 16,276 12,200 16,347
Basic net income per share $ 0.14 $ 0.15 $ 0.12 $ 0.15
Diluted net income per share $ 0.14 $ 0.15 $ 0.11 $ 0.15 Quarterly net income per share is based on weighted-average shares outstanding and potentially dilutive stock options for the specific period and as a result, will not necessarily aggregate to total net income per share as computed for the year as disclosed i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4" t="inlineStr">
        <is>
          <t>Nature of Operations</t>
        </is>
      </c>
      <c r="B3" s="4" t="inlineStr">
        <is>
          <t xml:space="preserve">Nature of Operations Neogen Corporation develops, manufactures and markets a diverse line of products and services dedicated to food and animal safety. </t>
        </is>
      </c>
    </row>
    <row r="4">
      <c r="A4" s="4" t="inlineStr">
        <is>
          <t>Basis of Consolidation</t>
        </is>
      </c>
      <c r="B4" s="4" t="inlineStr">
        <is>
          <t>Basis of Consolidation The consolidated financial statements include the accounts of Neogen Corporation and its subsidiaries, all of which are wholly-owned as of May 31, 2021. All intercompany accounts and transactions have been eliminated in consolidation. Share and per share amounts reflect the June 4 , 2021 2-for-1 stock split as if it took place at the beginning of the periods presented.</t>
        </is>
      </c>
    </row>
    <row r="5">
      <c r="A5" s="4" t="inlineStr">
        <is>
          <t>Functional Currency</t>
        </is>
      </c>
      <c r="B5" s="4" t="inlineStr">
        <is>
          <t>Functional Currency Our functional currency is the U.S. dollar. We translate our non-U.S.</t>
        </is>
      </c>
    </row>
    <row r="6">
      <c r="A6" s="4" t="inlineStr">
        <is>
          <t>Recently Adopted Accounting Standards</t>
        </is>
      </c>
      <c r="B6" s="4" t="inlineStr">
        <is>
          <t>Recently Adopted Accounting Standards Financial Instruments—Credit Losses On June 1, 2020, the Company adopted ASU No. 2016-13—Measurement held-to-maturity Fair Value Measurements On June 1, 2020, the Company adopted ASU 2018-13, Cloud Computing Implementation Cost On June 1, 2020, the Company adopted ASU 2018-15, Internal-Use 350-40):</t>
        </is>
      </c>
    </row>
    <row r="7">
      <c r="A7" s="4" t="inlineStr">
        <is>
          <t>Recent Accounting Pronouncements Not Yet Adopted</t>
        </is>
      </c>
      <c r="B7" s="4" t="inlineStr">
        <is>
          <t>Recent Accounting Pronouncements Not Yet Adopted Reference Rate Reform In March 2020, FASB issued Update 2020-04, Income Tax Simplification In December 2019, the Financial Accounting Standards Board (“FASB”) issued Update 2019-12,</t>
        </is>
      </c>
    </row>
    <row r="8">
      <c r="A8" s="4" t="inlineStr">
        <is>
          <t>Comprehensive Income</t>
        </is>
      </c>
      <c r="B8" s="4" t="inlineStr">
        <is>
          <t>Comprehensive Income Comprehensive income represents net income and any revenues, expenses, gains and losses that, under U.S. generally accepted accounting principles, are excluded from net income and recognized directly as a component of stockholders’ equity. Accumulated other comprehensive income (loss) consists of foreign currency translation adjustments and unrealized gains and losses on our marketable securities. Changes in our Accumulated Other Comprehensive Income (Loss) (“AOCI”) balances, net of tax, were as follows:
(in thousands) Foreign Currency Unrealized Gain on Total AOCI
Balance, May 31, 2019 $ (11,640 ) $ — $ (11,640 )
Other comprehensive income (loss) (8,495 ) 426 (8,069 )
Balance, May 31, 2020 $ (20,135 ) $ 426 $ (19,709 )
Other comprehensive income (loss) 8,602 (268 ) 8,334
Balance, May 31, 2021 $ (11,533 ) $ 158 $ (11,375 )</t>
        </is>
      </c>
    </row>
    <row r="9">
      <c r="A9" s="4" t="inlineStr">
        <is>
          <t>Fair Value of Financial Instruments</t>
        </is>
      </c>
      <c r="B9" s="4" t="inlineStr">
        <is>
          <t>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is>
      </c>
    </row>
    <row r="10">
      <c r="A10" s="4" t="inlineStr">
        <is>
          <t>Cash and Cash Equivalents</t>
        </is>
      </c>
      <c r="B10" s="4" t="inlineStr">
        <is>
          <t xml:space="preserve">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75,602,000 and $66,269,000 at May 31, 2021 and 2020, respectively. The carrying value of these assets approximates fair value due to the short maturity of these instruments and is classified as Level 1 in the fair value hierarchy. Cash held by foreign subsidiaries was $15,246,000 and $13,060,000 at May 31, 2021 and 2020, respectively. </t>
        </is>
      </c>
    </row>
    <row r="11">
      <c r="A11" s="4" t="inlineStr">
        <is>
          <t>Marketable Securities</t>
        </is>
      </c>
      <c r="B11" s="4" t="inlineStr">
        <is>
          <t>Marketable Securities The Company has marketable securities held by banks or broker-dealers at May 31, 2021, consisting of short-term domestic certificates of deposit of $5,785,000 and commercial paper and corporate bonds rated at least A-1/P-1 (short-term) and A/A2 (long-term) with original maturities between in marketable securities outstanding at May 31, 2020. Changes in market value are monitored and recorded on a monthly basis; in the event of a downgrade in credit quality subsequent to purchase, the marketable security investment is evaluated to determine the appropriate action to take to minimize the overall risk to our marketable security portfolio. As these securities are highly rated and short-term in nature, they have very little credit risk; therefore, the Company does not believe a reserve for expected credit losses on marketable securities is material. These securities are classified as available for sale. The primary objective of management’s short-term investment activity is to preserve capital for the purpose of funding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our consolidated statements of income. Adjustments in the fair value of these assets are recorded in other comprehensive income. Marketable Securities as of May 31, 2021 and 2020 are listed below by classification and remaining maturities .
Year ended May 31
(in thousands) Maturity 2021 2020
US Treasuries 0 - 90 $ — $ —
91 -180 — —
181 days - 1 year — 2,532
1 - 2 years — —
Commercial Paper &amp; Corporate Bonds 0 - 90 days 106,631 133,130
91 - 180 days 78,727 73,824
181 days - 1 year 87,590 43,231
1 - 2 years 26,752 7,839
Certificates of Deposit 0 - 90 days 3,262 1,003
91 - 180 days 1,260 5,184
181 days - 1 year 1,263 6,069
1 - 2 years — 4,592
Total Marketable Securities $ 305,485 $ 277,404
The components of marketable securities as of
(in thousands) Amortized Cost Unrealized Gains Unrealized Losses Fair Value
US Treasuries $ — $ — $ — $ —
Commercial Paper &amp; Corporate Bonds 299,524 209 (33 ) 299,700
Certificates of Deposit 5,755 30 — 5,785
Total Marketable Securities $ 305,279 $ 239 $ (33 ) $ 305,485
The components of marketable securities as of May 31, 2020 are as follows:
(in thousands) Amortized Unrealized Unrealized Fair Value
US Treasuries $ 2,502 $ 30 $ — $ 2,532
Commercial Paper &amp; Corporate Bonds 257,700 347 (23 ) 258,024
Certificates of Deposit 16,648 200 — 16,848
Total Marketable Securities $ 276,850 $ 577 $ (23 ) $ 277,404</t>
        </is>
      </c>
    </row>
    <row r="12">
      <c r="A12" s="4" t="inlineStr">
        <is>
          <t>Use of Estimates</t>
        </is>
      </c>
      <c r="B12" s="4" t="inlineStr">
        <is>
          <t>Use of Estimates The preparation of these consolidated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COVID-19</t>
        </is>
      </c>
    </row>
    <row r="13">
      <c r="A13" s="4" t="inlineStr">
        <is>
          <t>Accounts Receivable and Concentrations of Credit Risk</t>
        </is>
      </c>
      <c r="B13" s="4" t="inlineStr">
        <is>
          <t>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No customer accounted for more than of accounts receivable at May 31, 2021 or 2020, respectively. The activity in the allowance for doubtful accounts was as follows:
Year ended May 31
(in thousands) 2021 2020 2019
Beginning Balance $ 1,350 $ 1,700 $ 1,550
Provision 239 393 263
Recoveries 139 49 38
Write-offs (328 ) (792 ) (151 )
Ending Balance $ 1,400 $ 1,350 $ 1,700</t>
        </is>
      </c>
    </row>
    <row r="14">
      <c r="A14" s="4" t="inlineStr">
        <is>
          <t>Inventories</t>
        </is>
      </c>
      <c r="B14" s="4" t="inlineStr">
        <is>
          <t xml:space="preserve">Inventories Inventories are stated at the lower of cost or net realizable value, determined on the first-in, first-out
Year ended May 31
(in thousands) 2021 2020
Raw Materials $ 47,588 $ 45,058
Work-in-process 6,412 6,887
Finished goods 46,701 43,108
$ 100,701 $ 95,053
The Company’s inventories are analyzed for slow moving, expired and obsolete items on a quarterly basis and the valuation allowance is adjusted as required within cost of sales expense. The valuation allowance for inventory was $3,100,000 and $2,850,000 at May 31, 2021 and 2020, respectively. </t>
        </is>
      </c>
    </row>
    <row r="15">
      <c r="A15" s="4" t="inlineStr">
        <is>
          <t>Property and Equipment</t>
        </is>
      </c>
      <c r="B15" s="4" t="inlineStr">
        <is>
          <t>Property and Equipment Property and equipment is stated at cost. Expenditures for major improvements are capitalized while repairs and maintenance are charged to expense as incurred. Depreciation is provided on the straight-line method over the estimated useful lives of the respective assets, which are generally seven three</t>
        </is>
      </c>
    </row>
    <row r="16">
      <c r="A16" s="4" t="inlineStr">
        <is>
          <t>Goodwill and Other Intangible Assets</t>
        </is>
      </c>
      <c r="B16" s="4" t="inlineStr">
        <is>
          <t xml:space="preserve">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2021 If the carrying amounts of these assets are deemed to be less than fair value based upon a discounted cash flow analysis and comparison to comparable earnings multiples of peer companies, such assets are reduced to their estimated fair value and a charge is made to operations. No goodwill impairments were identified during the years ended May 31, 2021, 2020 and 2019, respectively. The remaining weighted-average amortization period for intangibles was 10 years and 9 years at May 31, 2021 and May 31, 2020, respectively. </t>
        </is>
      </c>
    </row>
    <row r="17">
      <c r="A17" s="4" t="inlineStr">
        <is>
          <t>Long-lived Assets</t>
        </is>
      </c>
      <c r="B17"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1, 2020 and 2019, respectively. </t>
        </is>
      </c>
    </row>
    <row r="18">
      <c r="A18" s="4" t="inlineStr">
        <is>
          <t>Reclassifications</t>
        </is>
      </c>
      <c r="B18" s="4" t="inlineStr">
        <is>
          <t xml:space="preserve">Reclassifications Certain immaterial amounts in the fiscal 2020 and 2019 consolidated financial statements have been reclassified to conform with the fiscal 2021 presentation. </t>
        </is>
      </c>
    </row>
    <row r="19">
      <c r="A19" s="4" t="inlineStr">
        <is>
          <t>Equity Compensation Plans</t>
        </is>
      </c>
      <c r="B19" s="4" t="inlineStr">
        <is>
          <t>Equity Compensation Plans At May 31, 2021, the Company had stock option plans which are described more fully in Note 5 to the consolidated financial statements. The weighted-average fair value per share of stock options granted during fiscal years 2021, 2020 and 2019, estimated on the date of grant using the Black-Scholes option pricing model, was $7.71, $7.78 and $7.46, respectively. The fair value of stock options granted was estimated using the following weighted-average assumptions:
Year ended May 31
2021 2020 2019
Risk-free interest rate 0.2 % 1.9 % 2.6 %
Expected dividend yield 0.0 % 0.0 % 0.0 %
Expected stock volatility 31.3 % 29.4 % 27.0 %
Expected option life 3.25 years 3.5 years 3.5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1, 2020 and 2019, the Company recorded charges in general and administrative expense based on the fair value of stock options using the straight-line method over the vesting period, generally five years. The Company also issues restricted stock units (RSUs), which are described more fully in Note 5 to the consolidated financial statements. The RSUs generally vest over three</t>
        </is>
      </c>
    </row>
    <row r="20">
      <c r="A20" s="4" t="inlineStr">
        <is>
          <t>Income Taxes</t>
        </is>
      </c>
      <c r="B20" s="4" t="inlineStr">
        <is>
          <t>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Our wholly-owned foreign subsidiaries are comprised of Neogen Europe, Quat-Chem Ltd, Megazyme Ltd, Megazyme IP, Neogen Italia S.r.l., Neogen do Brasil, Rogama Industria e Comercio Ltda, Neogen Latinoamérica, Neogen Argentina, Neogen Uruguay, Neogen Chile SpA, Neogen Bio-Scientific re-invested re-evaluation re-invest</t>
        </is>
      </c>
    </row>
    <row r="21">
      <c r="A21" s="4" t="inlineStr">
        <is>
          <t>Research and Development Costs</t>
        </is>
      </c>
      <c r="B21" s="4" t="inlineStr">
        <is>
          <t xml:space="preserve">Research and Development Costs Research and development costs, which consist primarily of compensation costs, administrative expenses and new product development, among other items, are expensed as incurred. </t>
        </is>
      </c>
    </row>
    <row r="22">
      <c r="A22" s="4" t="inlineStr">
        <is>
          <t>Advertising Costs</t>
        </is>
      </c>
      <c r="B22" s="4" t="inlineStr">
        <is>
          <t xml:space="preserve">Advertising Costs Advertising costs are expensed within sales and marketing as incurred and totaled $1,687,000, $1,454,000 and $1,471,000 in fiscal years 2021, 2020 and 2019, respectively. </t>
        </is>
      </c>
    </row>
    <row r="23">
      <c r="A23" s="4" t="inlineStr">
        <is>
          <t>Net Income per Share</t>
        </is>
      </c>
      <c r="B23" s="4" t="inlineStr">
        <is>
          <t xml:space="preserve">Net Income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entirely from dilutive stock options. The following table presents the net income per share calculations:
Year ended May 31
(in thousands, except per share) 2021 2020 2019
Numerator for basic and diluted net income per share — Net Income $ 60,882 $ 59,475 $ 60,176
Denominator for basic net income per share — Weighted average shares 106,499 105,100 103,776
Effect of dilutive stock options 621 620 1,074
Denominator for diluted net income per share 107,120 105,720 104,850
Net income attributable to Neogen per share
Basic $ 0.57 $ 0.57 $ 0.58
Diluted $ 0.57 $ 0.56 $ 0.57
At May 31, 2021, no potential shares from option exercises were excluded from the computation of diluted net income per share, as the option exercise prices did not exceed the average market price of the common shares. </t>
        </is>
      </c>
    </row>
    <row r="24">
      <c r="A24" s="4" t="inlineStr">
        <is>
          <t>Leases</t>
        </is>
      </c>
      <c r="B24" s="4" t="inlineStr">
        <is>
          <t>Leases On June 1, 2019, we adopted Topic 842 using the prospective approach and did not retrospectively apply to prior periods. Topic 842 requires the Company to recognize in the statement of financial position a liability to make lease payments (the lease liability) and a right-of-use right-of-use lease liabilities Right-of-use non-current non-current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pplying ASC 842, the most significant of which are:
• We elected the package of practical expedients available for transition that allow us to not reassess : ,
• We did not elect to use hindsight when considering judgments and estimates such as assessments of lessee options to extend or terminate a lease or purchase the underlying asset.
• For all asset classes, we elected to not recognize a right-of-use
• For all asset classes, we elected to not separate non-lease non-lease
• The determination of the discount rate used in a lease is our incremental borrowing rate that is based on our estimate of what we would normally pay to borrow on a collateralized basis over a similar term an amount equal to the lease payments. Supplemental balance sheet information related to operating leases was as follows:
Year ended May 31
(in thousands) 2021 2020
Rights of use—assets $ 2,477 $ 1,952
Lease liabilities—current 1,285 1,054
Lease liabilities—non-current 1,207 913 The weighted average remaining lease term and weighted average discount rate were as follows:
Year ended May 31
2021 2020
Weighted average remaining lease term 2 years 2.5 years
Weighted average discount rate 2.0% 3.2% Operating lease expenses are classified as cost of revenues or operating expenses on the consolidated statements of income. The components of lease expense were as follows:
Year ended May 31
(in thousands) 2021 2020
Operating leases $ 1,352 $ 1,207
Short term leases 134 166
Total lease expense $ 1,486 $ 1,373
Cash paid for amounts included in the measurement of lease liabilities for operating leases included in cash flows from operations on the statement of cash flows was approximately $1,397,000, and $1,633,000 for the years ended May 31, 2021, 2020 and 2019, respectively. There were non-cash right-of-use Maturities of operating lease liabilities as of May 31, 2021 are as follows:
(in thousands) Amount
Years ending May 31, 202 2 $ 1,313
2023 874
2024 345
2025 42
2026 —
Total lease payments $ 2,574
Less: imputed interest (82 )
Total lease liabilities $ 2,492</t>
        </is>
      </c>
    </row>
    <row r="25">
      <c r="A25" s="4" t="inlineStr">
        <is>
          <t>Revenue Recognition</t>
        </is>
      </c>
      <c r="B25" s="4" t="inlineStr">
        <is>
          <t xml:space="preserve">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15,180,000, $13,514,000 and $13,503,000 in fiscal years 2021, 2020 and 2019,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years ended May 31, 2021, 2020 and 2019:
Year Ended
(dollars in thousands) May 31, 2021 Change May 31, 2020 Change May 31, 2019
Food Safety:
Natural Toxins, Allergens &amp; Drug Residues $ 76,614 1 % $ 76,207 (3 %) $ 78,373
Bacterial &amp; General Sanitation 44,009 5 % 41,780 (0 %) 41,966
Culture Media &amp; Other 56,922 19 % 47,847 (4 %) 49,857
Rodenticides, Insecticides &amp; Disinfectants 36,542 26 % 28,890 13 % 25,584
Genomics Services 20,157 12 % 17,967 2 % 17,694
$ 234,244 10 % $ 212,691 (0 %) $ 213,474
Animal Safety:
Life Sciences 5,715 (10 % ) 6,322 (20 %) 7,858
Veterinary Instruments &amp; Disposables 48,128 12 % 42,941 (4 %) 44,582
Animal Care &amp; Other 35,897 26 % 28,389 (5 %) 29,941
Rodenticides, Insecticides &amp; Disinfectants 77,458 13 % 68,815 4 % 66,389
Genomics Services 67,017 14 % 59,012 14 % 51,942
$ 234,215 14 % $ 205,479 2 % $ 200,712
Total Revenue $ 468,459 12 % $ 418,170 1 % $ 414,186
See Note 9 to the consolidated financial statements for disaggregated revenues by geographical lo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1</t>
        </is>
      </c>
      <c r="C1" s="2" t="inlineStr">
        <is>
          <t>May 31, 2020</t>
        </is>
      </c>
    </row>
    <row r="2">
      <c r="A2" s="3" t="inlineStr">
        <is>
          <t>Current Assets</t>
        </is>
      </c>
    </row>
    <row r="3">
      <c r="A3" s="4" t="inlineStr">
        <is>
          <t>Cash and cash equivalents</t>
        </is>
      </c>
      <c r="B3" s="5" t="n">
        <v>75602</v>
      </c>
      <c r="C3" s="5" t="n">
        <v>66269</v>
      </c>
    </row>
    <row r="4">
      <c r="A4" s="4" t="inlineStr">
        <is>
          <t>Marketable securities</t>
        </is>
      </c>
      <c r="B4" s="6" t="n">
        <v>305485</v>
      </c>
      <c r="C4" s="6" t="n">
        <v>277404</v>
      </c>
    </row>
    <row r="5">
      <c r="A5" s="4" t="inlineStr">
        <is>
          <t>Accounts receivable, net of allowance of $1,400 and $1,350 at May 31, 2021 and 2020, respectively</t>
        </is>
      </c>
      <c r="B5" s="6" t="n">
        <v>91823</v>
      </c>
      <c r="C5" s="6" t="n">
        <v>84681</v>
      </c>
    </row>
    <row r="6">
      <c r="A6" s="4" t="inlineStr">
        <is>
          <t>Inventories</t>
        </is>
      </c>
      <c r="B6" s="6" t="n">
        <v>100701</v>
      </c>
      <c r="C6" s="6" t="n">
        <v>95053</v>
      </c>
    </row>
    <row r="7">
      <c r="A7" s="4" t="inlineStr">
        <is>
          <t>Prepaid expenses and other current assets</t>
        </is>
      </c>
      <c r="B7" s="6" t="n">
        <v>17840</v>
      </c>
      <c r="C7" s="6" t="n">
        <v>13999</v>
      </c>
    </row>
    <row r="8">
      <c r="A8" s="4" t="inlineStr">
        <is>
          <t>Total Current Assets</t>
        </is>
      </c>
      <c r="B8" s="6" t="n">
        <v>591451</v>
      </c>
      <c r="C8" s="6" t="n">
        <v>537406</v>
      </c>
    </row>
    <row r="9">
      <c r="A9" s="3" t="inlineStr">
        <is>
          <t>Property and Equipment</t>
        </is>
      </c>
    </row>
    <row r="10">
      <c r="A10" s="4" t="inlineStr">
        <is>
          <t>Land and improvements</t>
        </is>
      </c>
      <c r="B10" s="6" t="n">
        <v>7783</v>
      </c>
      <c r="C10" s="6" t="n">
        <v>5456</v>
      </c>
    </row>
    <row r="11">
      <c r="A11" s="4" t="inlineStr">
        <is>
          <t>Building and improvements</t>
        </is>
      </c>
      <c r="B11" s="6" t="n">
        <v>72754</v>
      </c>
      <c r="C11" s="6" t="n">
        <v>48881</v>
      </c>
    </row>
    <row r="12">
      <c r="A12" s="4" t="inlineStr">
        <is>
          <t>Machinery and equipment</t>
        </is>
      </c>
      <c r="B12" s="6" t="n">
        <v>108194</v>
      </c>
      <c r="C12" s="6" t="n">
        <v>90351</v>
      </c>
    </row>
    <row r="13">
      <c r="A13" s="4" t="inlineStr">
        <is>
          <t>Furniture and fixtures</t>
        </is>
      </c>
      <c r="B13" s="6" t="n">
        <v>6270</v>
      </c>
      <c r="C13" s="6" t="n">
        <v>4324</v>
      </c>
    </row>
    <row r="14">
      <c r="A14" s="4" t="inlineStr">
        <is>
          <t>Construction in progress</t>
        </is>
      </c>
      <c r="B14" s="6" t="n">
        <v>3261</v>
      </c>
      <c r="C14" s="6" t="n">
        <v>4968</v>
      </c>
    </row>
    <row r="15">
      <c r="A15" s="4" t="inlineStr">
        <is>
          <t>Property, Plant and Equipment, Gross</t>
        </is>
      </c>
      <c r="B15" s="6" t="n">
        <v>198262</v>
      </c>
      <c r="C15" s="6" t="n">
        <v>153980</v>
      </c>
    </row>
    <row r="16">
      <c r="A16" s="4" t="inlineStr">
        <is>
          <t>Less accumulated depreciation</t>
        </is>
      </c>
      <c r="B16" s="6" t="n">
        <v>-97809</v>
      </c>
      <c r="C16" s="6" t="n">
        <v>-75309</v>
      </c>
    </row>
    <row r="17">
      <c r="A17" s="4" t="inlineStr">
        <is>
          <t>Net Property and Equipment</t>
        </is>
      </c>
      <c r="B17" s="6" t="n">
        <v>100453</v>
      </c>
      <c r="C17" s="6" t="n">
        <v>78671</v>
      </c>
    </row>
    <row r="18">
      <c r="A18" s="3" t="inlineStr">
        <is>
          <t>Other Assets</t>
        </is>
      </c>
    </row>
    <row r="19">
      <c r="A19" s="4" t="inlineStr">
        <is>
          <t>Right of use assets</t>
        </is>
      </c>
      <c r="B19" s="6" t="n">
        <v>2477</v>
      </c>
      <c r="C19" s="6" t="n">
        <v>1952</v>
      </c>
    </row>
    <row r="20">
      <c r="A20" s="4" t="inlineStr">
        <is>
          <t>Goodwill</t>
        </is>
      </c>
      <c r="B20" s="6" t="n">
        <v>131476</v>
      </c>
      <c r="C20" s="6" t="n">
        <v>110340</v>
      </c>
    </row>
    <row r="21">
      <c r="A21" s="4" t="inlineStr">
        <is>
          <t>Other non-amortizable intangible assets</t>
        </is>
      </c>
      <c r="B21" s="6" t="n">
        <v>15545</v>
      </c>
      <c r="C21" s="6" t="n">
        <v>15217</v>
      </c>
    </row>
    <row r="22">
      <c r="A22" s="4" t="inlineStr">
        <is>
          <t>Amortizable intangible assets, net of accumulated amortization of $53,462 and $44,690 at May 31, 2021 and 2020, respectively</t>
        </is>
      </c>
      <c r="B22" s="6" t="n">
        <v>76771</v>
      </c>
      <c r="C22" s="6" t="n">
        <v>51364</v>
      </c>
    </row>
    <row r="23">
      <c r="A23" s="4" t="inlineStr">
        <is>
          <t>Other non-current assets</t>
        </is>
      </c>
      <c r="B23" s="6" t="n">
        <v>2019</v>
      </c>
      <c r="C23" s="6" t="n">
        <v>2232</v>
      </c>
    </row>
    <row r="24">
      <c r="A24" s="4" t="inlineStr">
        <is>
          <t>Total Other Assets</t>
        </is>
      </c>
      <c r="B24" s="6" t="n">
        <v>228288</v>
      </c>
      <c r="C24" s="6" t="n">
        <v>181105</v>
      </c>
    </row>
    <row r="25">
      <c r="A25" s="4" t="inlineStr">
        <is>
          <t>Total Assets</t>
        </is>
      </c>
      <c r="B25" s="6" t="n">
        <v>920192</v>
      </c>
      <c r="C25" s="6" t="n">
        <v>797182</v>
      </c>
    </row>
    <row r="26">
      <c r="A26" s="3" t="inlineStr">
        <is>
          <t>Current Liabilities</t>
        </is>
      </c>
    </row>
    <row r="27">
      <c r="A27" s="4" t="inlineStr">
        <is>
          <t>Accounts payable</t>
        </is>
      </c>
      <c r="B27" s="6" t="n">
        <v>23900</v>
      </c>
      <c r="C27" s="6" t="n">
        <v>25650</v>
      </c>
    </row>
    <row r="28">
      <c r="A28" s="4" t="inlineStr">
        <is>
          <t>Accrued compensation</t>
        </is>
      </c>
      <c r="B28" s="6" t="n">
        <v>11251</v>
      </c>
      <c r="C28" s="6" t="n">
        <v>7735</v>
      </c>
    </row>
    <row r="29">
      <c r="A29" s="4" t="inlineStr">
        <is>
          <t>Income taxes</t>
        </is>
      </c>
      <c r="B29" s="6" t="n">
        <v>1848</v>
      </c>
      <c r="C29" s="6" t="n">
        <v>1456</v>
      </c>
    </row>
    <row r="30">
      <c r="A30" s="4" t="inlineStr">
        <is>
          <t>Other accruals</t>
        </is>
      </c>
      <c r="B30" s="6" t="n">
        <v>16600</v>
      </c>
      <c r="C30" s="6" t="n">
        <v>13648</v>
      </c>
    </row>
    <row r="31">
      <c r="A31" s="4" t="inlineStr">
        <is>
          <t>Total Current Liabilities</t>
        </is>
      </c>
      <c r="B31" s="6" t="n">
        <v>53599</v>
      </c>
      <c r="C31" s="6" t="n">
        <v>48489</v>
      </c>
    </row>
    <row r="32">
      <c r="A32" s="4" t="inlineStr">
        <is>
          <t>Deferred Income Taxes</t>
        </is>
      </c>
      <c r="B32" s="6" t="n">
        <v>21917</v>
      </c>
      <c r="C32" s="6" t="n">
        <v>18125</v>
      </c>
    </row>
    <row r="33">
      <c r="A33" s="4" t="inlineStr">
        <is>
          <t>Other Non-Current Liabilities</t>
        </is>
      </c>
      <c r="B33" s="6" t="n">
        <v>4299</v>
      </c>
      <c r="C33" s="6" t="n">
        <v>5391</v>
      </c>
    </row>
    <row r="34">
      <c r="A34" s="4" t="inlineStr">
        <is>
          <t>Total Liabilities</t>
        </is>
      </c>
      <c r="B34" s="6" t="n">
        <v>79815</v>
      </c>
      <c r="C34" s="6" t="n">
        <v>72005</v>
      </c>
    </row>
    <row r="35">
      <c r="A35" s="4" t="inlineStr">
        <is>
          <t>Commitments and Contingencies (note 7)</t>
        </is>
      </c>
      <c r="B35" s="4" t="inlineStr">
        <is>
          <t xml:space="preserve"> </t>
        </is>
      </c>
      <c r="C35" s="4" t="inlineStr">
        <is>
          <t xml:space="preserve"> </t>
        </is>
      </c>
    </row>
    <row r="36">
      <c r="A36" s="3" t="inlineStr">
        <is>
          <t>Stockholders' Equity</t>
        </is>
      </c>
    </row>
    <row r="37">
      <c r="A37" s="4" t="inlineStr">
        <is>
          <t>Preferred stock, $1.00 par value — shares authorized 100,000; none issued and outstanding</t>
        </is>
      </c>
      <c r="B37" s="6" t="n">
        <v>0</v>
      </c>
      <c r="C37" s="6" t="n">
        <v>0</v>
      </c>
    </row>
    <row r="38">
      <c r="A38" s="4" t="inlineStr">
        <is>
          <t>Common stock, $0.16 par value — shares authorized 120,000,000; 107,468,304 and 105,891,682 shares issued and outstanding at May 31, 2021 and 2020, respectively</t>
        </is>
      </c>
      <c r="B38" s="6" t="n">
        <v>17195</v>
      </c>
      <c r="C38" s="6" t="n">
        <v>16943</v>
      </c>
    </row>
    <row r="39">
      <c r="A39" s="4" t="inlineStr">
        <is>
          <t>Additional paid-in capital</t>
        </is>
      </c>
      <c r="B39" s="6" t="n">
        <v>294953</v>
      </c>
      <c r="C39" s="6" t="n">
        <v>249221</v>
      </c>
    </row>
    <row r="40">
      <c r="A40" s="4" t="inlineStr">
        <is>
          <t>Accumulated other comprehensive loss</t>
        </is>
      </c>
      <c r="B40" s="6" t="n">
        <v>-11375</v>
      </c>
      <c r="C40" s="6" t="n">
        <v>-19709</v>
      </c>
    </row>
    <row r="41">
      <c r="A41" s="4" t="inlineStr">
        <is>
          <t>Retained earnings</t>
        </is>
      </c>
      <c r="B41" s="6" t="n">
        <v>539604</v>
      </c>
      <c r="C41" s="6" t="n">
        <v>478722</v>
      </c>
    </row>
    <row r="42">
      <c r="A42" s="4" t="inlineStr">
        <is>
          <t>Total Neogen Corporation and Subsidiaries Stockholders' Equity</t>
        </is>
      </c>
      <c r="B42" s="6" t="n">
        <v>840377</v>
      </c>
      <c r="C42" s="6" t="n">
        <v>725177</v>
      </c>
    </row>
    <row r="43">
      <c r="A43" s="4" t="inlineStr">
        <is>
          <t>Total Liabilities and Stockholders' Equity</t>
        </is>
      </c>
      <c r="B43" s="5" t="n">
        <v>920192</v>
      </c>
      <c r="C43" s="5" t="n">
        <v>797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1</t>
        </is>
      </c>
    </row>
    <row r="3">
      <c r="A3" s="4" t="inlineStr">
        <is>
          <t>Summary of Changes in Accumulated Other Comprehensive Income (Loss) net of tax</t>
        </is>
      </c>
      <c r="B3" s="4" t="inlineStr">
        <is>
          <t>Changes in our Accumulated Other Comprehensive Income (Loss) (“AOCI”) balances, net of tax, were as follows:
(in thousands) Foreign Currency Unrealized Gain on Total AOCI
Balance, May 31, 2019 $ (11,640 ) $ — $ (11,640 )
Other comprehensive income (loss) (8,495 ) 426 (8,069 )
Balance, May 31, 2020 $ (20,135 ) $ 426 $ (19,709 )
Other comprehensive income (loss) 8,602 (268 ) 8,334
Balance, May 31, 2021 $ (11,533 ) $ 158 $ (11,375 )</t>
        </is>
      </c>
    </row>
    <row r="4">
      <c r="A4" s="4" t="inlineStr">
        <is>
          <t>Schedule Of Classification And Maturities Of Marketable Securities</t>
        </is>
      </c>
      <c r="B4" s="4" t="inlineStr">
        <is>
          <t>Marketable Securities as of May 31, 2021 and 2020 are listed below by classification and remaining maturities .
Year ended May 31
(in thousands) Maturity 2021 2020
US Treasuries 0 - 90 $ — $ —
91 -180 — —
181 days - 1 year — 2,532
1 - 2 years — —
Commercial Paper &amp; Corporate Bonds 0 - 90 days 106,631 133,130
91 - 180 days 78,727 73,824
181 days - 1 year 87,590 43,231
1 - 2 years 26,752 7,839
Certificates of Deposit 0 - 90 days 3,262 1,003
91 - 180 days 1,260 5,184
181 days - 1 year 1,263 6,069
1 - 2 years — 4,592
Total Marketable Securities $ 305,485 $ 277,404</t>
        </is>
      </c>
    </row>
    <row r="5">
      <c r="A5" s="4" t="inlineStr">
        <is>
          <t>Summary of components of marketable securities</t>
        </is>
      </c>
      <c r="B5" s="4" t="inlineStr">
        <is>
          <t>The components of marketable securities as of
(in thousands) Amortized Cost Unrealized Gains Unrealized Losses Fair Value
US Treasuries $ — $ — $ — $ —
Commercial Paper &amp; Corporate Bonds 299,524 209 (33 ) 299,700
Certificates of Deposit 5,755 30 — 5,785
Total Marketable Securities $ 305,279 $ 239 $ (33 ) $ 305,485
The components of marketable securities as of May 31, 2020 are as follows:
(in thousands) Amortized Unrealized Unrealized Fair Value
US Treasuries $ 2,502 $ 30 $ — $ 2,532
Commercial Paper &amp; Corporate Bonds 257,700 347 (23 ) 258,024
Certificates of Deposit 16,648 200 — 16,848
Total Marketable Securities $ 276,850 $ 577 $ (23 ) $ 277,404</t>
        </is>
      </c>
    </row>
    <row r="6">
      <c r="A6" s="4" t="inlineStr">
        <is>
          <t>Allowance for Doubtful Accounts</t>
        </is>
      </c>
      <c r="B6" s="4" t="inlineStr">
        <is>
          <t>Year ended May 31
(in thousands) 2021 2020 2019
Beginning Balance $ 1,350 $ 1,700 $ 1,550
Provision 239 393 263
Recoveries 139 49 38
Write-offs (328 ) (792 ) (151 )
Ending Balance $ 1,400 $ 1,350 $ 1,700</t>
        </is>
      </c>
    </row>
    <row r="7">
      <c r="A7" s="4" t="inlineStr">
        <is>
          <t>Inventories</t>
        </is>
      </c>
      <c r="B7" s="4" t="inlineStr">
        <is>
          <t>Inventories are stated at the lower of cost or net realizable value, determined on the first-in, first-out
Year ended May 31
(in thousands) 2021 2020
Raw Materials $ 47,588 $ 45,058
Work-in-process 6,412 6,887
Finished goods 46,701 43,108
$ 100,701 $ 95,053</t>
        </is>
      </c>
    </row>
    <row r="8">
      <c r="A8" s="4" t="inlineStr">
        <is>
          <t>Fair Value of Stock Options Granted, Estimated using Weighted-Average Assumptions</t>
        </is>
      </c>
      <c r="B8" s="4" t="inlineStr">
        <is>
          <t xml:space="preserve">The fair value of stock options granted was estimated using the following weighted-average assumptions:
Year ended May 31
2021 2020 2019
Risk-free interest rate 0.2 % 1.9 % 2.6 %
Expected dividend yield 0.0 % 0.0 % 0.0 %
Expected stock volatility 31.3 % 29.4 % 27.0 %
Expected option life 3.25 years 3.5 years 3.5 years </t>
        </is>
      </c>
    </row>
    <row r="9">
      <c r="A9" s="4" t="inlineStr">
        <is>
          <t>Calculation of Net Income Per Share</t>
        </is>
      </c>
      <c r="B9" s="4" t="inlineStr">
        <is>
          <t xml:space="preserve">The following table presents the net income per share calculations:
Year ended May 31
(in thousands, except per share) 2021 2020 2019
Numerator for basic and diluted net income per share — Net Income $ 60,882 $ 59,475 $ 60,176
Denominator for basic net income per share — Weighted average shares 106,499 105,100 103,776
Effect of dilutive stock options 621 620 1,074
Denominator for diluted net income per share 107,120 105,720 104,850
Net income attributable to Neogen per share
Basic $ 0.57 $ 0.57 $ 0.58
Diluted $ 0.57 $ 0.56 $ 0.57 </t>
        </is>
      </c>
    </row>
    <row r="10">
      <c r="A10" s="4" t="inlineStr">
        <is>
          <t>Supplemental balance sheet information related to operating leases</t>
        </is>
      </c>
      <c r="B10" s="4" t="inlineStr">
        <is>
          <t xml:space="preserve">Supplemental balance sheet information related to operating leases was as follows:
Year ended May 31
(in thousands) 2021 2020
Rights of use—assets $ 2,477 $ 1,952
Lease liabilities—current 1,285 1,054
Lease liabilities—non-current 1,207 913 </t>
        </is>
      </c>
    </row>
    <row r="11">
      <c r="A11" s="4" t="inlineStr">
        <is>
          <t>Weighted average remaining lease term and weighted average discount rate</t>
        </is>
      </c>
      <c r="B11" s="4" t="inlineStr">
        <is>
          <t xml:space="preserve">The weighted average remaining lease term and weighted average discount rate were as follows:
Year ended May 31
2021 2020
Weighted average remaining lease term 2 years 2.5 years
Weighted average discount rate 2.0% 3.2% </t>
        </is>
      </c>
    </row>
    <row r="12">
      <c r="A12" s="4" t="inlineStr">
        <is>
          <t>Components of lease expense</t>
        </is>
      </c>
      <c r="B12" s="4" t="inlineStr">
        <is>
          <t>The components of lease expense were as follows:
Year ended May 31
(in thousands) 2021 2020
Operating leases $ 1,352 $ 1,207
Short term leases 134 166
Total lease expense $ 1,486 $ 1,373</t>
        </is>
      </c>
    </row>
    <row r="13">
      <c r="A13" s="4" t="inlineStr">
        <is>
          <t>Undiscounted minimum lease payments</t>
        </is>
      </c>
      <c r="B13" s="4" t="inlineStr">
        <is>
          <t xml:space="preserve"> Maturities of operating lease liabilities as of May 31, 2021 are as follows:
(in thousands) Amount
Years ending May 31, 202 2 $ 1,313
2023 874
2024 345
2025 42
2026 —
Total lease payments $ 2,574
Less: imputed interest (82 )
Total lease liabilities $ 2,492</t>
        </is>
      </c>
    </row>
    <row r="14">
      <c r="A14" s="4" t="inlineStr">
        <is>
          <t>Disaggregated Revenue</t>
        </is>
      </c>
      <c r="B14" s="4" t="inlineStr">
        <is>
          <t>The following table presents the Company’s revenue disaggregated by geographical location:
Year ended May 31
(in thousands) 2021 2020
Domestic $ 285,262 $ 253,458
International 183,197 164,712
Total revenue $ 468,459 $ 418,170</t>
        </is>
      </c>
    </row>
    <row r="15">
      <c r="A15" s="4" t="inlineStr">
        <is>
          <t>Operating Segments</t>
        </is>
      </c>
    </row>
    <row r="16">
      <c r="A16" s="4" t="inlineStr">
        <is>
          <t>Disaggregated Revenue</t>
        </is>
      </c>
      <c r="B16" s="4" t="inlineStr">
        <is>
          <t>The following table presents disaggregated revenue by major product and service categories for the years ended May 31, 2021, 2020 and 2019:
Year Ended
(dollars in thousands) May 31, 2021 Change May 31, 2020 Change May 31, 2019
Food Safety:
Natural Toxins, Allergens &amp; Drug Residues $ 76,614 1 % $ 76,207 (3 %) $ 78,373
Bacterial &amp; General Sanitation 44,009 5 % 41,780 (0 %) 41,966
Culture Media &amp; Other 56,922 19 % 47,847 (4 %) 49,857
Rodenticides, Insecticides &amp; Disinfectants 36,542 26 % 28,890 13 % 25,584
Genomics Services 20,157 12 % 17,967 2 % 17,694
$ 234,244 10 % $ 212,691 (0 %) $ 213,474
Animal Safety:
Life Sciences 5,715 (10 % ) 6,322 (20 %) 7,858
Veterinary Instruments &amp; Disposables 48,128 12 % 42,941 (4 %) 44,582
Animal Care &amp; Other 35,897 26 % 28,389 (5 %) 29,941
Rodenticides, Insecticides &amp; Disinfectants 77,458 13 % 68,815 4 % 66,389
Genomics Services 67,017 14 % 59,012 14 % 51,942
$ 234,215 14 % $ 205,479 2 % $ 200,712
Total Revenue $ 468,459 12 % $ 418,170 1 % $ 414,1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May 31, 2021</t>
        </is>
      </c>
    </row>
    <row r="3">
      <c r="A3" s="4" t="inlineStr">
        <is>
          <t>Goodwill by Business Segment</t>
        </is>
      </c>
      <c r="B3" s="4" t="inlineStr">
        <is>
          <t xml:space="preserve"> The following table summarizes goodwill by reportable segment:
(in thousands) Food Safety Animal Safety Total
Balance, May 31, 2019 $ 42,553 $ 61,066 $ 103,619
Goodwill acquired 6,254 2,095 8,349
Goodwill and/or currency adjustments (1) (1,592 ) (36 ) (1,628 )
Balance, May 31, 2020 $ 47,215 $ 63,125 $ 110,340
Goodwill acquired 18,775 — 18,775
Goodwill and/or currency adjustments (1) 1,832 529 2,361
Balance, May 31, 2021 $ 67,822 $ 63,654 $ 131,476
(1) Includes final purchase price allocation adjustments and currency adjustments for goodwill recorded at international locations. </t>
        </is>
      </c>
    </row>
    <row r="4">
      <c r="A4" s="4" t="inlineStr">
        <is>
          <t>Amortizable of Intangible Assets</t>
        </is>
      </c>
      <c r="B4" s="4" t="inlineStr">
        <is>
          <t xml:space="preserve"> Amortizable intangible assets consisted of the following and are included in customer-based intangibles and other non-current
(in thousands) Gross Less Net
Licenses $ 16,913 $ 4,580 $ 12,333
Covenants not to compete 1,006 571 435
Patents 8,363 4,243 4,120
Customer-based intangibles 76,384 35,209 41,175
Other products and service-related intangibles 27,567 8,859 18,708
Balance, May 31, 2021 $ 130,233 $ 53,462 $ 76,771
Licenses $ 10,346 $ 3,330 $ 7,016
Covenants not to compete 706 407 299
Patents 8,509 4,118 4,391
Customer-based intangibles 59,847 29,898 29,949
Other products and service-related intangibles 16,646 6,937 9,709
Balance, May 31, 2020 $ 96,054 $ 44,690 $ 51,3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May 31, 2021</t>
        </is>
      </c>
    </row>
    <row r="3">
      <c r="A3" s="4" t="inlineStr">
        <is>
          <t>Stock Option Activity</t>
        </is>
      </c>
      <c r="B3" s="4" t="inlineStr">
        <is>
          <t>(options in thousands) Options Weighted-Average Weighted-Average
Outstanding at May 31, 2018 (1,016 exercisable) 4,998 $ 21.32 $ 5.72
Granted 1,054 31.46 7.46
Exercised (1,026 ) 15.64 4.46
Forfeited (256 ) 23.54 6.21
Outstanding at May 31, 2019 (1,234 4,770 24.69 6.35
Granted 1,124 31.96 7.78
Exercised (1,438 ) 20.12 5.53
Forfeited (132 ) 28.72 7.10
Outstanding at May 31, 2020 (972 4,324 27.98 6.98
Granted 403 34.23 7.71
Exercised (1,389 ) 24.38 6.31
Forfeited (381 ) 28.99 7.20
Outstanding at May 31, 2021 (643 2,957 30.38 7.36</t>
        </is>
      </c>
    </row>
    <row r="4">
      <c r="A4" s="4" t="inlineStr">
        <is>
          <t>Summary of Stock Options Outstanding</t>
        </is>
      </c>
      <c r="B4" s="4" t="inlineStr">
        <is>
          <t xml:space="preserve">The following is a summary of stock options outstanding at May 31, 2021:
Options Outstanding Options Exercisable
Average
(options in thousands) Contractual Life Weighted-Average Weighted-Average
Range of Exercise Price Number (in years) Exercise Price Number Exercise Price
$10.75 - $20.00 54 3.1 $ 15.65 51 $ 15.45
$20.01 - $30.00 376 1.8 22.55 150 23.07
$30.01 - $31.50 1,150 2.1 30.87 299 30.76
$31.51 - $32.00 898 3.4 31.95 101 31.95
$32.01 - $35.28 479 4.1 34.07 42 33.53
2,957 2.8 30.38 643 28.10 </t>
        </is>
      </c>
    </row>
    <row r="5">
      <c r="A5" s="4" t="inlineStr">
        <is>
          <t>Schedule of Share-based Compensation Arrangement by Share-based Payment Award, Options Intrinsic Value</t>
        </is>
      </c>
      <c r="B5" s="4" t="inlineStr">
        <is>
          <t xml:space="preserve">Year Ended
(in thousands) May 31, 2021 May 31, 2020 May 31, 2019
Aggregate intrinsic value of options outstanding $ 46,667 $ 32,988 $ 22,798
Aggregate intrinsic value of options exercisable $ 11,617 $ 10,814 $ 10,222
Aggregate intrinsic value of options exerised $ 22,349 $ 19,597 $ 21,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1</t>
        </is>
      </c>
    </row>
    <row r="3">
      <c r="A3" s="3" t="inlineStr">
        <is>
          <t>Disclosure Text Block [Abstract]</t>
        </is>
      </c>
    </row>
    <row r="4">
      <c r="A4" s="4" t="inlineStr">
        <is>
          <t>Income Before Income Taxes</t>
        </is>
      </c>
      <c r="B4" s="4" t="inlineStr">
        <is>
          <t>Income before income taxes by source consists of the following amounts:
Year ended May 31
(in thousands) 2021 2020 2019
U.S. $ 55,753 $ 62,329 $ 58,479
Foreign 19,515 9,976 14,480
$ 75,268 $ 72,305 $ 72,959</t>
        </is>
      </c>
    </row>
    <row r="5">
      <c r="A5" s="4" t="inlineStr">
        <is>
          <t>Provision for Income Taxes</t>
        </is>
      </c>
      <c r="B5" s="4" t="inlineStr">
        <is>
          <t>The provision for income taxes consists of the following:
Year ended May 31
(in thousands) 2021 2020 2019
Current
Domestic
Federal $ 6,981 $ 6,886 $ 7,173
Change in tax-related uncertainties (75 ) 269 13
State 2,147 1,262 1,265
Foreign 4,875 2,475 3,758
Deferred
Domestic
Federal 479 1,964 1,031
State 44 195 98
Foreign (65 ) (221 ) (555 )
Provision for Income Taxes $ 14,386 $ 12,830 $ 12,783</t>
        </is>
      </c>
    </row>
    <row r="6">
      <c r="A6" s="4" t="inlineStr">
        <is>
          <t>Reconciliation of Income Taxes Computed at U.S. Federal Statutory Tax Rate to Income Tax Expense</t>
        </is>
      </c>
      <c r="B6" s="4" t="inlineStr">
        <is>
          <t>The reconciliation of income taxes computed at the U.S. federal statutory tax rate to income tax expense is as follows:
Year ended May 31
(in thousands) 2021 2020 2019
Tax at U.S. statutory rate $ 15,806 $ 15,184 $ 15,321
Permanent differences 292 360 (56 )
Global intangible low-taxed 2,064 438 840
Foreign derived intangible income deduction (FDII) (1,210 ) (1,120 ) (1,531 )
Foreign rate differential 669 (182 ) 495
Subpart F income 628 634 842
Tax benefits on stock-based compensation (2,651 ) (1,998 ) (2,586 )
Changes in tax contingencies—Increase/(Release) (76 ) 269 13
Provision for state income taxes, net of federal benefit 1,601 1,412 1,251
Tax Credits (3,298 ) (1,417 ) (1,726 )
Other 561 (750 ) (80 )
Tax Expense $ 14,386 $ 12,830 $ 12,783</t>
        </is>
      </c>
    </row>
    <row r="7">
      <c r="A7" s="4" t="inlineStr">
        <is>
          <t>Significant Components of Deferred Income Tax Liabilities and Assets</t>
        </is>
      </c>
      <c r="B7" s="4" t="inlineStr">
        <is>
          <t>Significant components of our deferred income tax liabilities and assets are as follows:
Year ended May 31
(in thousands) 2021 2020
Deferred income tax liabilities
Indefinite and long-lived assets $ (25,072 ) $ (20,867 )
Prepaid expense s (721 ) (795 )
(25,793 ) (21,662 )
Deferred income tax assets
Stock options 1,106 1,479
Inventories and accounts receivable 2,081 1,336
Tax loss carryforwards 662 484
Accrued expenses and other 568 657
Less: valuation allowances (541 ) (419 )
3,876 3,537
Net deferred income tax liabilities $ (21,917 ) $ (18,125 )</t>
        </is>
      </c>
    </row>
    <row r="8">
      <c r="A8" s="4" t="inlineStr">
        <is>
          <t>Summary of net operating loss carryforwards</t>
        </is>
      </c>
      <c r="B8" s="4" t="inlineStr">
        <is>
          <t>The Company has the following net operating loss carryforwards:
(in thousands) As of
Jurisdiction 5/31/2021 Expiry
U.S. $ 345 2037 to indefinite
Foreign 1,938 2024 to 2039
$ 2,283</t>
        </is>
      </c>
    </row>
    <row r="9">
      <c r="A9" s="4" t="inlineStr">
        <is>
          <t>Sumary of reconciliation of our tax contingencies</t>
        </is>
      </c>
      <c r="B9" s="4" t="inlineStr">
        <is>
          <t>The reconciliation of our tax-related uncertainties is as follows:
Year ended May 31
(in thousands) 2021 2020 2019
Beginning balance $ 880 $ 611 $ 598
Increase/(decrease) related to prior periods (272 ) 56 (106 )
Increase related d 197 213 119
Ending balance $ 805 $ 880 $ 6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May 31, 2021</t>
        </is>
      </c>
    </row>
    <row r="3">
      <c r="A3" s="4" t="inlineStr">
        <is>
          <t>Segment Information</t>
        </is>
      </c>
      <c r="B3" s="4" t="inlineStr">
        <is>
          <t>Segment information is as follows:
(in thousands) Food Safety Animal Safety Corporate and Total
Fiscal 2021
Product revenues to external customers $ 209,104 $ 167,198 $ — $ 376,302
Service revenues to external customers 25,140 67,017 — 92,157
Total revenues to external customers 234,244 234,215 — 468,459
Operating income (loss) 33,725 48,685 (8,241 ) 74,169
Depreciation and amortization 11,575 9,466 — 21,041
Total Assets 295,065 244,039 381,088 920,192
Expenditures for long-lived assets 13,730 12,982 — 26,712
Fiscal 2020
Product revenues to external customers $ 189,893 $ 145,646 $ — $ 335,539
Service revenues to external customers 22,798 59,833 — 82,631
Total revenues to external customers 212,691 205,479 — 418,170
Operating income (loss) 33,526 39,051 (5,054 ) 67,523
Depreciation and amortization 10,173 8,223 — 18,396
Total Assets 222,331 231,178 343,673 797,182
Expenditures for long-lived assets 15,867 8,185 — 24,052
Fiscal 2019
Product revenues to external customers $ 190,675 $ 148,764 $ — $ 339,439
Service revenues to external customers 22,799 51,948 — 74,747
Total revenues to external customers 213,474 200,712 — 414,186
Operating income (loss) 39,020 33,875 (4,801 ) 68,094
Depreciation and amortization 9,525 8,099 — 17,624
Total Assets 206,267 221,950 267,523 695,740
Expenditures for long-lived assets 8,916 5,745 — 14,661
(1) Includes corporate assets, including cash and cash equivalents, marketable securities, current and deferred tax accounts, and overhead expenses not allocated to specific business segments. Also includes the elimination of intersegment transactions and non-controlling</t>
        </is>
      </c>
    </row>
    <row r="4">
      <c r="A4" s="4" t="inlineStr">
        <is>
          <t>Disaggregated Revenue</t>
        </is>
      </c>
      <c r="B4" s="4" t="inlineStr">
        <is>
          <t>The following table presents the Company’s revenue disaggregated by geographical location:
Year ended May 31
(in thousands) 2021 2020
Domestic $ 285,262 $ 253,458
International 183,197 164,712
Total revenue $ 468,459 $ 418,1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Data (Unaudited) (Tables)</t>
        </is>
      </c>
      <c r="B1" s="2" t="inlineStr">
        <is>
          <t>12 Months Ended</t>
        </is>
      </c>
    </row>
    <row r="2">
      <c r="B2" s="2" t="inlineStr">
        <is>
          <t>May 31, 2021</t>
        </is>
      </c>
    </row>
    <row r="3">
      <c r="A3" s="3" t="inlineStr">
        <is>
          <t>Quarterly Financial Information Disclosure [Abstract]</t>
        </is>
      </c>
    </row>
    <row r="4">
      <c r="A4" s="4" t="inlineStr">
        <is>
          <t>Quarterly Financial Information [Table Text Block]</t>
        </is>
      </c>
      <c r="B4" s="4" t="inlineStr">
        <is>
          <t xml:space="preserve">Quarter Ended
(in thousands, except per share) August November February May 2021
Total Revenue $ 109,325 $ 115,000 $ 116,709 $ 127,425
Gross Margin 50,302 53,214 53,849 57,691
Net income 15,860 15,885 13,377 15,760
Basic net income per share $ 0.15 $ 0.15 $ 0.13 $ 0.15
Diluted net income per share $ 0.15 $ 0.15 $ 0.12 $ 0.15
Quarter Ended
(in thousands, except per share) August November February May 2020
Total Revenue $ 101,424 $ 107,803 $ 99,869 $ 109,074
Gross Margin 48,194 51,026 45,330 51,729
Net income 14,652 16,276 12,200 16,347
Basic net income per share $ 0.14 $ 0.15 $ 0.12 $ 0.15
Diluted net income per share $ 0.14 $ 0.15 $ 0.11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8" customWidth="1" min="1" max="1"/>
    <col width="15" customWidth="1" min="2" max="2"/>
    <col width="36" customWidth="1" min="3" max="3"/>
    <col width="36" customWidth="1" min="4" max="4"/>
    <col width="36" customWidth="1" min="5" max="5"/>
    <col width="39" customWidth="1" min="6" max="6"/>
    <col width="20" customWidth="1" min="7" max="7"/>
  </cols>
  <sheetData>
    <row r="1">
      <c r="A1" s="1" t="inlineStr">
        <is>
          <t>Summary of Significant Accounting Policies - Additional Information (Detail)</t>
        </is>
      </c>
      <c r="B1" s="2" t="inlineStr">
        <is>
          <t>1 Months Ended</t>
        </is>
      </c>
      <c r="C1" s="2" t="inlineStr">
        <is>
          <t>12 Months Ended</t>
        </is>
      </c>
    </row>
    <row r="2">
      <c r="B2" s="2" t="inlineStr">
        <is>
          <t>Dec. 29, 2017</t>
        </is>
      </c>
      <c r="C2" s="2" t="inlineStr">
        <is>
          <t>May 31, 2021USD ($)$ / sharesshares</t>
        </is>
      </c>
      <c r="D2" s="2" t="inlineStr">
        <is>
          <t>May 31, 2020USD ($)$ / sharesshares</t>
        </is>
      </c>
      <c r="E2" s="2" t="inlineStr">
        <is>
          <t>May 31, 2019USD ($)$ / sharesshares</t>
        </is>
      </c>
      <c r="F2" s="2" t="inlineStr">
        <is>
          <t>Jun. 01, 2019USD ($)</t>
        </is>
      </c>
      <c r="G2" s="2" t="inlineStr">
        <is>
          <t>May 31, 2018USD ($)</t>
        </is>
      </c>
    </row>
    <row r="3">
      <c r="A3" s="3" t="inlineStr">
        <is>
          <t>Significant Accounting Policies [Line Items]</t>
        </is>
      </c>
    </row>
    <row r="4">
      <c r="A4" s="4" t="inlineStr">
        <is>
          <t>Stock split ratio</t>
        </is>
      </c>
      <c r="B4" s="8" t="n">
        <v>1.33</v>
      </c>
    </row>
    <row r="5">
      <c r="A5" s="4" t="inlineStr">
        <is>
          <t>Finite lived intangible assets, useful life</t>
        </is>
      </c>
      <c r="C5" s="4" t="inlineStr">
        <is>
          <t>10 years</t>
        </is>
      </c>
      <c r="D5" s="4" t="inlineStr">
        <is>
          <t>9 years</t>
        </is>
      </c>
    </row>
    <row r="6">
      <c r="A6" s="4" t="inlineStr">
        <is>
          <t>Products and services, payment terms</t>
        </is>
      </c>
      <c r="C6" s="4" t="inlineStr">
        <is>
          <t>30 to 60 days</t>
        </is>
      </c>
    </row>
    <row r="7">
      <c r="A7" s="4" t="inlineStr">
        <is>
          <t>Commercial Paper</t>
        </is>
      </c>
      <c r="C7" s="5" t="n">
        <v>299700000</v>
      </c>
    </row>
    <row r="8">
      <c r="A8" s="4" t="inlineStr">
        <is>
          <t>Short-term domestic certificates of deposit</t>
        </is>
      </c>
      <c r="C8" s="6" t="n">
        <v>5785000</v>
      </c>
    </row>
    <row r="9">
      <c r="A9" s="4" t="inlineStr">
        <is>
          <t>Marketable securities</t>
        </is>
      </c>
      <c r="C9" s="6" t="n">
        <v>305485000</v>
      </c>
      <c r="D9" s="5" t="n">
        <v>277404000</v>
      </c>
    </row>
    <row r="10">
      <c r="A10" s="4" t="inlineStr">
        <is>
          <t>Valuation allowance for inventory</t>
        </is>
      </c>
      <c r="C10" s="6" t="n">
        <v>3100000</v>
      </c>
      <c r="D10" s="6" t="n">
        <v>2850000</v>
      </c>
    </row>
    <row r="11">
      <c r="A11" s="4" t="inlineStr">
        <is>
          <t>Depreciation expense</t>
        </is>
      </c>
      <c r="C11" s="6" t="n">
        <v>13288000</v>
      </c>
      <c r="D11" s="6" t="n">
        <v>11907000</v>
      </c>
      <c r="E11" s="5" t="n">
        <v>11315000</v>
      </c>
    </row>
    <row r="12">
      <c r="A12" s="4" t="inlineStr">
        <is>
          <t>Cost of goods and services sold</t>
        </is>
      </c>
      <c r="C12" s="5" t="n">
        <v>253403000</v>
      </c>
      <c r="D12" s="5" t="n">
        <v>221891000</v>
      </c>
      <c r="E12" s="5" t="n">
        <v>222266000</v>
      </c>
    </row>
    <row r="13">
      <c r="A13" s="4" t="inlineStr">
        <is>
          <t>Weighted-average fair value per share of stock options granted | $ / shares</t>
        </is>
      </c>
      <c r="C13" s="7" t="n">
        <v>7.71</v>
      </c>
      <c r="D13" s="7" t="n">
        <v>7.78</v>
      </c>
      <c r="E13" s="7" t="n">
        <v>7.46</v>
      </c>
    </row>
    <row r="14">
      <c r="A14" s="4" t="inlineStr">
        <is>
          <t>Cash held at foreign subsidiaries</t>
        </is>
      </c>
      <c r="C14" s="5" t="n">
        <v>15246000</v>
      </c>
      <c r="D14" s="5" t="n">
        <v>13060000</v>
      </c>
    </row>
    <row r="15">
      <c r="A15" s="4" t="inlineStr">
        <is>
          <t>Cash and cash equivalents</t>
        </is>
      </c>
      <c r="C15" s="5" t="n">
        <v>75602000</v>
      </c>
      <c r="D15" s="5" t="n">
        <v>66269000</v>
      </c>
      <c r="E15" s="5" t="n">
        <v>41688000</v>
      </c>
      <c r="G15" s="5" t="n">
        <v>83074000</v>
      </c>
    </row>
    <row r="16">
      <c r="A16" s="4" t="inlineStr">
        <is>
          <t>Shares excluded from computations of diluted net income per share | shares</t>
        </is>
      </c>
      <c r="C16" s="6" t="n">
        <v>0</v>
      </c>
      <c r="D16" s="6" t="n">
        <v>56000</v>
      </c>
      <c r="E16" s="6" t="n">
        <v>10000</v>
      </c>
    </row>
    <row r="17">
      <c r="A17" s="4" t="inlineStr">
        <is>
          <t>Operating lease right of use asset</t>
        </is>
      </c>
      <c r="C17" s="5" t="n">
        <v>2477000</v>
      </c>
      <c r="D17" s="5" t="n">
        <v>1952000</v>
      </c>
      <c r="F17" s="5" t="n">
        <v>2000000</v>
      </c>
    </row>
    <row r="18">
      <c r="A18" s="4" t="inlineStr">
        <is>
          <t>Operating lease liability</t>
        </is>
      </c>
      <c r="C18" s="6" t="n">
        <v>2492000</v>
      </c>
      <c r="F18" s="5" t="n">
        <v>2000000</v>
      </c>
    </row>
    <row r="19">
      <c r="A19" s="4" t="inlineStr">
        <is>
          <t>Operating Lease, Liability, Statement of Financial Position [Extensible List]</t>
        </is>
      </c>
      <c r="F19" s="4" t="inlineStr">
        <is>
          <t>us-gaap:OperatingLeaseLiabilityCurrent</t>
        </is>
      </c>
    </row>
    <row r="20">
      <c r="A20" s="4" t="inlineStr">
        <is>
          <t>Operating lease payments</t>
        </is>
      </c>
      <c r="C20" s="6" t="n">
        <v>1397000</v>
      </c>
      <c r="D20" s="6" t="n">
        <v>1178000</v>
      </c>
      <c r="E20" s="5" t="n">
        <v>1633000</v>
      </c>
    </row>
    <row r="21">
      <c r="A21" s="4" t="inlineStr">
        <is>
          <t>Right of use assets in exchange of lease liability</t>
        </is>
      </c>
      <c r="C21" s="6" t="n">
        <v>0</v>
      </c>
    </row>
    <row r="22">
      <c r="A22" s="4" t="inlineStr">
        <is>
          <t>Goodwill, Impairment Loss</t>
        </is>
      </c>
      <c r="C22" s="6" t="n">
        <v>0</v>
      </c>
      <c r="D22" s="6" t="n">
        <v>0</v>
      </c>
      <c r="E22" s="6" t="n">
        <v>0</v>
      </c>
    </row>
    <row r="23">
      <c r="A23" s="4" t="inlineStr">
        <is>
          <t>Impairments of long-lived assets</t>
        </is>
      </c>
      <c r="C23" s="5" t="n">
        <v>0</v>
      </c>
      <c r="D23" s="5" t="n">
        <v>0</v>
      </c>
      <c r="E23" s="5" t="n">
        <v>0</v>
      </c>
    </row>
    <row r="24">
      <c r="A24" s="4" t="inlineStr">
        <is>
          <t>Weighted-Average Exercise Price, Exercised | $ / shares</t>
        </is>
      </c>
      <c r="C24" s="7" t="n">
        <v>24.38</v>
      </c>
      <c r="D24" s="7" t="n">
        <v>20.12</v>
      </c>
      <c r="E24" s="7" t="n">
        <v>15.64</v>
      </c>
    </row>
    <row r="25">
      <c r="A25" s="4" t="inlineStr">
        <is>
          <t>Restricted Stock Units (RSUs) [Member]</t>
        </is>
      </c>
    </row>
    <row r="26">
      <c r="A26" s="3" t="inlineStr">
        <is>
          <t>Significant Accounting Policies [Line Items]</t>
        </is>
      </c>
    </row>
    <row r="27">
      <c r="A27" s="4" t="inlineStr">
        <is>
          <t>Weighted-Average Exercise Price, Exercised | $ / shares</t>
        </is>
      </c>
      <c r="C27" s="7" t="n">
        <v>34.21</v>
      </c>
    </row>
    <row r="28">
      <c r="A28" s="4" t="inlineStr">
        <is>
          <t>Shipping and Handling</t>
        </is>
      </c>
    </row>
    <row r="29">
      <c r="A29" s="3" t="inlineStr">
        <is>
          <t>Significant Accounting Policies [Line Items]</t>
        </is>
      </c>
    </row>
    <row r="30">
      <c r="A30" s="4" t="inlineStr">
        <is>
          <t>Cost of goods and services sold</t>
        </is>
      </c>
      <c r="C30" s="5" t="n">
        <v>15180000</v>
      </c>
      <c r="D30" s="5" t="n">
        <v>13514000</v>
      </c>
      <c r="E30" s="5" t="n">
        <v>13503000</v>
      </c>
    </row>
    <row r="31">
      <c r="A31" s="4" t="inlineStr">
        <is>
          <t>Advertising Cost</t>
        </is>
      </c>
    </row>
    <row r="32">
      <c r="A32" s="3" t="inlineStr">
        <is>
          <t>Significant Accounting Policies [Line Items]</t>
        </is>
      </c>
    </row>
    <row r="33">
      <c r="A33" s="4" t="inlineStr">
        <is>
          <t>Cost of goods and services sold</t>
        </is>
      </c>
      <c r="C33" s="5" t="n">
        <v>1687000</v>
      </c>
      <c r="D33" s="5" t="n">
        <v>1454000</v>
      </c>
      <c r="E33" s="5" t="n">
        <v>1471000</v>
      </c>
    </row>
    <row r="34">
      <c r="A34" s="4" t="inlineStr">
        <is>
          <t>Customer One</t>
        </is>
      </c>
    </row>
    <row r="35">
      <c r="A35" s="3" t="inlineStr">
        <is>
          <t>Significant Accounting Policies [Line Items]</t>
        </is>
      </c>
    </row>
    <row r="36">
      <c r="A36" s="4" t="inlineStr">
        <is>
          <t>Account receivable percentage from major customer</t>
        </is>
      </c>
      <c r="C36" s="4" t="inlineStr">
        <is>
          <t>10.00%</t>
        </is>
      </c>
      <c r="D36" s="4" t="inlineStr">
        <is>
          <t>10.00%</t>
        </is>
      </c>
    </row>
    <row r="37">
      <c r="A37" s="4" t="inlineStr">
        <is>
          <t>Minimum</t>
        </is>
      </c>
    </row>
    <row r="38">
      <c r="A38" s="3" t="inlineStr">
        <is>
          <t>Significant Accounting Policies [Line Items]</t>
        </is>
      </c>
    </row>
    <row r="39">
      <c r="A39" s="4" t="inlineStr">
        <is>
          <t>Marketable securities, maturity period</t>
        </is>
      </c>
      <c r="C39" s="4" t="inlineStr">
        <is>
          <t>91 days</t>
        </is>
      </c>
    </row>
    <row r="40">
      <c r="A40" s="4" t="inlineStr">
        <is>
          <t>Finite lived intangible assets, useful life</t>
        </is>
      </c>
      <c r="C40" s="4" t="inlineStr">
        <is>
          <t>5 years</t>
        </is>
      </c>
    </row>
    <row r="41">
      <c r="A41" s="4" t="inlineStr">
        <is>
          <t>Stock option vesting period</t>
        </is>
      </c>
      <c r="C41" s="4" t="inlineStr">
        <is>
          <t>3 years</t>
        </is>
      </c>
    </row>
    <row r="42">
      <c r="A42" s="4" t="inlineStr">
        <is>
          <t>Minimum | Restricted Stock Units (RSUs) [Member]</t>
        </is>
      </c>
    </row>
    <row r="43">
      <c r="A43" s="3" t="inlineStr">
        <is>
          <t>Significant Accounting Policies [Line Items]</t>
        </is>
      </c>
    </row>
    <row r="44">
      <c r="A44" s="4" t="inlineStr">
        <is>
          <t>Stock option vesting period</t>
        </is>
      </c>
      <c r="C44" s="4" t="inlineStr">
        <is>
          <t>3 years</t>
        </is>
      </c>
    </row>
    <row r="45">
      <c r="A45" s="4" t="inlineStr">
        <is>
          <t>Minimum | Buildings And Improvements</t>
        </is>
      </c>
    </row>
    <row r="46">
      <c r="A46" s="3" t="inlineStr">
        <is>
          <t>Significant Accounting Policies [Line Items]</t>
        </is>
      </c>
    </row>
    <row r="47">
      <c r="A47" s="4" t="inlineStr">
        <is>
          <t>Property, Plant and Equipment, Useful Life</t>
        </is>
      </c>
      <c r="C47" s="4" t="inlineStr">
        <is>
          <t>7 years</t>
        </is>
      </c>
    </row>
    <row r="48">
      <c r="A48" s="4" t="inlineStr">
        <is>
          <t>Minimum | Furniture, fixtures, machinery and equipment</t>
        </is>
      </c>
    </row>
    <row r="49">
      <c r="A49" s="3" t="inlineStr">
        <is>
          <t>Significant Accounting Policies [Line Items]</t>
        </is>
      </c>
    </row>
    <row r="50">
      <c r="A50" s="4" t="inlineStr">
        <is>
          <t>Property, Plant and Equipment, Useful Life</t>
        </is>
      </c>
      <c r="C50" s="4" t="inlineStr">
        <is>
          <t>3 years</t>
        </is>
      </c>
    </row>
    <row r="51">
      <c r="A51" s="4" t="inlineStr">
        <is>
          <t>Maximum</t>
        </is>
      </c>
    </row>
    <row r="52">
      <c r="A52" s="3" t="inlineStr">
        <is>
          <t>Significant Accounting Policies [Line Items]</t>
        </is>
      </c>
    </row>
    <row r="53">
      <c r="A53" s="4" t="inlineStr">
        <is>
          <t>Marketable securities, maturity period</t>
        </is>
      </c>
      <c r="C53" s="4" t="inlineStr">
        <is>
          <t>2 years</t>
        </is>
      </c>
    </row>
    <row r="54">
      <c r="A54" s="4" t="inlineStr">
        <is>
          <t>Finite lived intangible assets, useful life</t>
        </is>
      </c>
      <c r="C54" s="4" t="inlineStr">
        <is>
          <t>25 years</t>
        </is>
      </c>
    </row>
    <row r="55">
      <c r="A55" s="4" t="inlineStr">
        <is>
          <t>Stock option vesting period</t>
        </is>
      </c>
      <c r="C55" s="4" t="inlineStr">
        <is>
          <t>5 years</t>
        </is>
      </c>
    </row>
    <row r="56">
      <c r="A56" s="4" t="inlineStr">
        <is>
          <t>Maximum | Restricted Stock Units (RSUs) [Member]</t>
        </is>
      </c>
    </row>
    <row r="57">
      <c r="A57" s="3" t="inlineStr">
        <is>
          <t>Significant Accounting Policies [Line Items]</t>
        </is>
      </c>
    </row>
    <row r="58">
      <c r="A58" s="4" t="inlineStr">
        <is>
          <t>Stock option vesting period</t>
        </is>
      </c>
      <c r="C58" s="4" t="inlineStr">
        <is>
          <t>5 years</t>
        </is>
      </c>
    </row>
    <row r="59">
      <c r="A59" s="4" t="inlineStr">
        <is>
          <t>Maximum | Buildings And Improvements</t>
        </is>
      </c>
    </row>
    <row r="60">
      <c r="A60" s="3" t="inlineStr">
        <is>
          <t>Significant Accounting Policies [Line Items]</t>
        </is>
      </c>
    </row>
    <row r="61">
      <c r="A61" s="4" t="inlineStr">
        <is>
          <t>Property, Plant and Equipment, Useful Life</t>
        </is>
      </c>
      <c r="C61" s="4" t="inlineStr">
        <is>
          <t>39 years</t>
        </is>
      </c>
    </row>
    <row r="62">
      <c r="A62" s="4" t="inlineStr">
        <is>
          <t>Maximum | Furniture, fixtures, machinery and equipment</t>
        </is>
      </c>
    </row>
    <row r="63">
      <c r="A63" s="3" t="inlineStr">
        <is>
          <t>Significant Accounting Policies [Line Items]</t>
        </is>
      </c>
    </row>
    <row r="64">
      <c r="A64" s="4" t="inlineStr">
        <is>
          <t>Property, Plant and Equipment, Useful Life</t>
        </is>
      </c>
      <c r="C64" s="4" t="inlineStr">
        <is>
          <t>10 years</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Summary of Changes in  Accumulated Other Comprehensive Income (Loss) net of tax (Detail) - USD ($) $ in Thousands</t>
        </is>
      </c>
      <c r="B1" s="2" t="inlineStr">
        <is>
          <t>12 Months Ended</t>
        </is>
      </c>
    </row>
    <row r="2">
      <c r="B2" s="2" t="inlineStr">
        <is>
          <t>May 31, 2021</t>
        </is>
      </c>
      <c r="C2" s="2" t="inlineStr">
        <is>
          <t>May 31, 2020</t>
        </is>
      </c>
      <c r="D2" s="2" t="inlineStr">
        <is>
          <t>May 31, 2019</t>
        </is>
      </c>
    </row>
    <row r="3">
      <c r="A3" s="3" t="inlineStr">
        <is>
          <t>Accumulated Other Comprehensive Income (Loss) [Line Items]</t>
        </is>
      </c>
    </row>
    <row r="4">
      <c r="A4" s="4" t="inlineStr">
        <is>
          <t>Beginning Balance</t>
        </is>
      </c>
      <c r="B4" s="5" t="n">
        <v>725177</v>
      </c>
      <c r="C4" s="5" t="n">
        <v>637899</v>
      </c>
      <c r="D4" s="5" t="n">
        <v>560175</v>
      </c>
    </row>
    <row r="5">
      <c r="A5" s="4" t="inlineStr">
        <is>
          <t>Other comprehensive income (loss)</t>
        </is>
      </c>
      <c r="B5" s="6" t="n">
        <v>8334</v>
      </c>
      <c r="C5" s="6" t="n">
        <v>-8069</v>
      </c>
      <c r="D5" s="6" t="n">
        <v>-1894</v>
      </c>
    </row>
    <row r="6">
      <c r="A6" s="4" t="inlineStr">
        <is>
          <t>Ending Balance</t>
        </is>
      </c>
      <c r="B6" s="6" t="n">
        <v>840377</v>
      </c>
      <c r="C6" s="6" t="n">
        <v>725177</v>
      </c>
      <c r="D6" s="6" t="n">
        <v>637899</v>
      </c>
    </row>
    <row r="7">
      <c r="A7" s="4" t="inlineStr">
        <is>
          <t>Foreign Currency Translation Adjustments</t>
        </is>
      </c>
    </row>
    <row r="8">
      <c r="A8" s="3" t="inlineStr">
        <is>
          <t>Accumulated Other Comprehensive Income (Loss) [Line Items]</t>
        </is>
      </c>
    </row>
    <row r="9">
      <c r="A9" s="4" t="inlineStr">
        <is>
          <t>Beginning Balance</t>
        </is>
      </c>
      <c r="B9" s="6" t="n">
        <v>-20135</v>
      </c>
      <c r="C9" s="6" t="n">
        <v>-11640</v>
      </c>
    </row>
    <row r="10">
      <c r="A10" s="4" t="inlineStr">
        <is>
          <t>Other comprehensive income (loss)</t>
        </is>
      </c>
      <c r="B10" s="6" t="n">
        <v>8602</v>
      </c>
      <c r="C10" s="6" t="n">
        <v>-8495</v>
      </c>
    </row>
    <row r="11">
      <c r="A11" s="4" t="inlineStr">
        <is>
          <t>Ending Balance</t>
        </is>
      </c>
      <c r="B11" s="6" t="n">
        <v>-11533</v>
      </c>
      <c r="C11" s="6" t="n">
        <v>-20135</v>
      </c>
      <c r="D11" s="6" t="n">
        <v>-11640</v>
      </c>
    </row>
    <row r="12">
      <c r="A12" s="4" t="inlineStr">
        <is>
          <t>Unrealized Gain on Marketable Securities</t>
        </is>
      </c>
    </row>
    <row r="13">
      <c r="A13" s="3" t="inlineStr">
        <is>
          <t>Accumulated Other Comprehensive Income (Loss) [Line Items]</t>
        </is>
      </c>
    </row>
    <row r="14">
      <c r="A14" s="4" t="inlineStr">
        <is>
          <t>Beginning Balance</t>
        </is>
      </c>
      <c r="B14" s="6" t="n">
        <v>426</v>
      </c>
    </row>
    <row r="15">
      <c r="A15" s="4" t="inlineStr">
        <is>
          <t>Other comprehensive income (loss)</t>
        </is>
      </c>
      <c r="B15" s="6" t="n">
        <v>-268</v>
      </c>
      <c r="C15" s="6" t="n">
        <v>426</v>
      </c>
    </row>
    <row r="16">
      <c r="A16" s="4" t="inlineStr">
        <is>
          <t>Ending Balance</t>
        </is>
      </c>
      <c r="B16" s="6" t="n">
        <v>158</v>
      </c>
      <c r="C16" s="6" t="n">
        <v>426</v>
      </c>
    </row>
    <row r="17">
      <c r="A17" s="4" t="inlineStr">
        <is>
          <t>Total AOCI</t>
        </is>
      </c>
    </row>
    <row r="18">
      <c r="A18" s="3" t="inlineStr">
        <is>
          <t>Accumulated Other Comprehensive Income (Loss) [Line Items]</t>
        </is>
      </c>
    </row>
    <row r="19">
      <c r="A19" s="4" t="inlineStr">
        <is>
          <t>Beginning Balance</t>
        </is>
      </c>
      <c r="B19" s="6" t="n">
        <v>-19709</v>
      </c>
      <c r="C19" s="6" t="n">
        <v>-11640</v>
      </c>
    </row>
    <row r="20">
      <c r="A20" s="4" t="inlineStr">
        <is>
          <t>Other comprehensive income (loss)</t>
        </is>
      </c>
      <c r="B20" s="6" t="n">
        <v>8334</v>
      </c>
      <c r="C20" s="6" t="n">
        <v>-8069</v>
      </c>
      <c r="D20" s="6" t="n">
        <v>-1894</v>
      </c>
    </row>
    <row r="21">
      <c r="A21" s="4" t="inlineStr">
        <is>
          <t>Ending Balance</t>
        </is>
      </c>
      <c r="B21" s="5" t="n">
        <v>-11375</v>
      </c>
      <c r="C21" s="5" t="n">
        <v>-19709</v>
      </c>
      <c r="D21" s="5" t="n">
        <v>-1164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Marketable Securities (Detail) - USD ($) $ in Thousands</t>
        </is>
      </c>
      <c r="B1" s="2" t="inlineStr">
        <is>
          <t>May 31, 2021</t>
        </is>
      </c>
      <c r="C1" s="2" t="inlineStr">
        <is>
          <t>May 31, 2020</t>
        </is>
      </c>
    </row>
    <row r="2">
      <c r="A2" s="4" t="inlineStr">
        <is>
          <t>Marketable Securities, Current</t>
        </is>
      </c>
      <c r="B2" s="5" t="n">
        <v>305485</v>
      </c>
      <c r="C2" s="5" t="n">
        <v>277404</v>
      </c>
    </row>
    <row r="3">
      <c r="A3" s="4" t="inlineStr">
        <is>
          <t>US Treasury Securities | Maturing in 0 - 90 days</t>
        </is>
      </c>
    </row>
    <row r="4">
      <c r="A4" s="4" t="inlineStr">
        <is>
          <t>Marketable Securities, Current</t>
        </is>
      </c>
      <c r="B4" s="6" t="n">
        <v>0</v>
      </c>
    </row>
    <row r="5">
      <c r="A5" s="4" t="inlineStr">
        <is>
          <t>US Treasury Securities | Maturing in 91 - 180 days</t>
        </is>
      </c>
    </row>
    <row r="6">
      <c r="A6" s="4" t="inlineStr">
        <is>
          <t>Marketable Securities, Current</t>
        </is>
      </c>
      <c r="B6" s="6" t="n">
        <v>0</v>
      </c>
    </row>
    <row r="7">
      <c r="A7" s="4" t="inlineStr">
        <is>
          <t>US Treasury Securities | Maturing in 181 days - 1 year</t>
        </is>
      </c>
    </row>
    <row r="8">
      <c r="A8" s="4" t="inlineStr">
        <is>
          <t>Marketable Securities, Current</t>
        </is>
      </c>
      <c r="B8" s="6" t="n">
        <v>0</v>
      </c>
      <c r="C8" s="6" t="n">
        <v>2532</v>
      </c>
    </row>
    <row r="9">
      <c r="A9" s="4" t="inlineStr">
        <is>
          <t>US Treasury Securities | Maturing in 1 - 2 years</t>
        </is>
      </c>
    </row>
    <row r="10">
      <c r="A10" s="4" t="inlineStr">
        <is>
          <t>Marketable Securities, Current</t>
        </is>
      </c>
      <c r="B10" s="6" t="n">
        <v>0</v>
      </c>
    </row>
    <row r="11">
      <c r="A11" s="4" t="inlineStr">
        <is>
          <t>Commercial Paper | Maturing in 0 - 90 days</t>
        </is>
      </c>
    </row>
    <row r="12">
      <c r="A12" s="4" t="inlineStr">
        <is>
          <t>Marketable Securities, Current</t>
        </is>
      </c>
      <c r="B12" s="6" t="n">
        <v>106631</v>
      </c>
      <c r="C12" s="6" t="n">
        <v>133130</v>
      </c>
    </row>
    <row r="13">
      <c r="A13" s="4" t="inlineStr">
        <is>
          <t>Commercial Paper | Maturing in 91 - 180 days</t>
        </is>
      </c>
    </row>
    <row r="14">
      <c r="A14" s="4" t="inlineStr">
        <is>
          <t>Marketable Securities, Current</t>
        </is>
      </c>
      <c r="B14" s="6" t="n">
        <v>78727</v>
      </c>
      <c r="C14" s="6" t="n">
        <v>73824</v>
      </c>
    </row>
    <row r="15">
      <c r="A15" s="4" t="inlineStr">
        <is>
          <t>Commercial Paper | Maturing in 181 days - 1 year</t>
        </is>
      </c>
    </row>
    <row r="16">
      <c r="A16" s="4" t="inlineStr">
        <is>
          <t>Marketable Securities, Current</t>
        </is>
      </c>
      <c r="B16" s="6" t="n">
        <v>87590</v>
      </c>
      <c r="C16" s="6" t="n">
        <v>43231</v>
      </c>
    </row>
    <row r="17">
      <c r="A17" s="4" t="inlineStr">
        <is>
          <t>Commercial Paper | Maturing in 1 - 2 years</t>
        </is>
      </c>
    </row>
    <row r="18">
      <c r="A18" s="4" t="inlineStr">
        <is>
          <t>Marketable Securities, Current</t>
        </is>
      </c>
      <c r="B18" s="6" t="n">
        <v>26752</v>
      </c>
      <c r="C18" s="6" t="n">
        <v>7839</v>
      </c>
    </row>
    <row r="19">
      <c r="A19" s="4" t="inlineStr">
        <is>
          <t>Certificates of Deposit | Maturing in 0 - 90 days</t>
        </is>
      </c>
    </row>
    <row r="20">
      <c r="A20" s="4" t="inlineStr">
        <is>
          <t>Marketable Securities, Current</t>
        </is>
      </c>
      <c r="B20" s="6" t="n">
        <v>3262</v>
      </c>
      <c r="C20" s="6" t="n">
        <v>1003</v>
      </c>
    </row>
    <row r="21">
      <c r="A21" s="4" t="inlineStr">
        <is>
          <t>Certificates of Deposit | Maturing in 91 - 180 days</t>
        </is>
      </c>
    </row>
    <row r="22">
      <c r="A22" s="4" t="inlineStr">
        <is>
          <t>Marketable Securities, Current</t>
        </is>
      </c>
      <c r="B22" s="6" t="n">
        <v>1260</v>
      </c>
      <c r="C22" s="6" t="n">
        <v>5184</v>
      </c>
    </row>
    <row r="23">
      <c r="A23" s="4" t="inlineStr">
        <is>
          <t>Certificates of Deposit | Maturing in 181 days - 1 year</t>
        </is>
      </c>
    </row>
    <row r="24">
      <c r="A24" s="4" t="inlineStr">
        <is>
          <t>Marketable Securities, Current</t>
        </is>
      </c>
      <c r="B24" s="6" t="n">
        <v>1263</v>
      </c>
      <c r="C24" s="6" t="n">
        <v>6069</v>
      </c>
    </row>
    <row r="25">
      <c r="A25" s="4" t="inlineStr">
        <is>
          <t>Certificates of Deposit | Maturing in 1 - 2 years</t>
        </is>
      </c>
    </row>
    <row r="26">
      <c r="A26" s="4" t="inlineStr">
        <is>
          <t>Marketable Securities, Current</t>
        </is>
      </c>
      <c r="B26" s="5" t="n">
        <v>0</v>
      </c>
      <c r="C26" s="5" t="n">
        <v>45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mponents of marketable securities (Details) - USD ($) $ in Thousands</t>
        </is>
      </c>
      <c r="B1" s="2" t="inlineStr">
        <is>
          <t>12 Months Ended</t>
        </is>
      </c>
    </row>
    <row r="2">
      <c r="B2" s="2" t="inlineStr">
        <is>
          <t>May 31, 2021</t>
        </is>
      </c>
      <c r="C2" s="2" t="inlineStr">
        <is>
          <t>May 31, 2020</t>
        </is>
      </c>
    </row>
    <row r="3">
      <c r="A3" s="3" t="inlineStr">
        <is>
          <t>Marketable Securities [Line Items]</t>
        </is>
      </c>
    </row>
    <row r="4">
      <c r="A4" s="4" t="inlineStr">
        <is>
          <t>Amortized Cost</t>
        </is>
      </c>
      <c r="B4" s="5" t="n">
        <v>305279</v>
      </c>
      <c r="C4" s="5" t="n">
        <v>276850</v>
      </c>
    </row>
    <row r="5">
      <c r="A5" s="4" t="inlineStr">
        <is>
          <t>Unrealized gains</t>
        </is>
      </c>
      <c r="B5" s="6" t="n">
        <v>239</v>
      </c>
      <c r="C5" s="6" t="n">
        <v>577</v>
      </c>
    </row>
    <row r="6">
      <c r="A6" s="4" t="inlineStr">
        <is>
          <t>Unrealized Losses</t>
        </is>
      </c>
      <c r="B6" s="6" t="n">
        <v>-33</v>
      </c>
      <c r="C6" s="6" t="n">
        <v>-23</v>
      </c>
    </row>
    <row r="7">
      <c r="A7" s="4" t="inlineStr">
        <is>
          <t>Fair Value</t>
        </is>
      </c>
      <c r="B7" s="6" t="n">
        <v>305485</v>
      </c>
      <c r="C7" s="6" t="n">
        <v>277404</v>
      </c>
    </row>
    <row r="8">
      <c r="A8" s="4" t="inlineStr">
        <is>
          <t>US Treasury Securities [Member]</t>
        </is>
      </c>
    </row>
    <row r="9">
      <c r="A9" s="3" t="inlineStr">
        <is>
          <t>Marketable Securities [Line Items]</t>
        </is>
      </c>
    </row>
    <row r="10">
      <c r="A10" s="4" t="inlineStr">
        <is>
          <t>Amortized Cost</t>
        </is>
      </c>
      <c r="B10" s="6" t="n">
        <v>0</v>
      </c>
      <c r="C10" s="6" t="n">
        <v>2502</v>
      </c>
    </row>
    <row r="11">
      <c r="A11" s="4" t="inlineStr">
        <is>
          <t>Unrealized gains</t>
        </is>
      </c>
      <c r="B11" s="6" t="n">
        <v>0</v>
      </c>
      <c r="C11" s="6" t="n">
        <v>30</v>
      </c>
    </row>
    <row r="12">
      <c r="A12" s="4" t="inlineStr">
        <is>
          <t>Unrealized Losses</t>
        </is>
      </c>
      <c r="B12" s="6" t="n">
        <v>0</v>
      </c>
      <c r="C12" s="6" t="n">
        <v>0</v>
      </c>
    </row>
    <row r="13">
      <c r="A13" s="4" t="inlineStr">
        <is>
          <t>Fair Value</t>
        </is>
      </c>
      <c r="B13" s="6" t="n">
        <v>0</v>
      </c>
      <c r="C13" s="6" t="n">
        <v>2532</v>
      </c>
    </row>
    <row r="14">
      <c r="A14" s="4" t="inlineStr">
        <is>
          <t>Commercial PaperAnd Corporate Bonds [Member]</t>
        </is>
      </c>
    </row>
    <row r="15">
      <c r="A15" s="3" t="inlineStr">
        <is>
          <t>Marketable Securities [Line Items]</t>
        </is>
      </c>
    </row>
    <row r="16">
      <c r="A16" s="4" t="inlineStr">
        <is>
          <t>Amortized Cost</t>
        </is>
      </c>
      <c r="B16" s="6" t="n">
        <v>299524</v>
      </c>
      <c r="C16" s="6" t="n">
        <v>257700</v>
      </c>
    </row>
    <row r="17">
      <c r="A17" s="4" t="inlineStr">
        <is>
          <t>Unrealized gains</t>
        </is>
      </c>
      <c r="B17" s="6" t="n">
        <v>209</v>
      </c>
      <c r="C17" s="6" t="n">
        <v>347</v>
      </c>
    </row>
    <row r="18">
      <c r="A18" s="4" t="inlineStr">
        <is>
          <t>Unrealized Losses</t>
        </is>
      </c>
      <c r="B18" s="6" t="n">
        <v>-33</v>
      </c>
      <c r="C18" s="6" t="n">
        <v>-23</v>
      </c>
    </row>
    <row r="19">
      <c r="A19" s="4" t="inlineStr">
        <is>
          <t>Fair Value</t>
        </is>
      </c>
      <c r="B19" s="6" t="n">
        <v>299700</v>
      </c>
      <c r="C19" s="6" t="n">
        <v>258024</v>
      </c>
    </row>
    <row r="20">
      <c r="A20" s="4" t="inlineStr">
        <is>
          <t>Certificates of Deposit [Member]</t>
        </is>
      </c>
    </row>
    <row r="21">
      <c r="A21" s="3" t="inlineStr">
        <is>
          <t>Marketable Securities [Line Items]</t>
        </is>
      </c>
    </row>
    <row r="22">
      <c r="A22" s="4" t="inlineStr">
        <is>
          <t>Amortized Cost</t>
        </is>
      </c>
      <c r="B22" s="6" t="n">
        <v>5755</v>
      </c>
      <c r="C22" s="6" t="n">
        <v>16648</v>
      </c>
    </row>
    <row r="23">
      <c r="A23" s="4" t="inlineStr">
        <is>
          <t>Unrealized gains</t>
        </is>
      </c>
      <c r="B23" s="6" t="n">
        <v>30</v>
      </c>
      <c r="C23" s="6" t="n">
        <v>200</v>
      </c>
    </row>
    <row r="24">
      <c r="A24" s="4" t="inlineStr">
        <is>
          <t>Unrealized Losses</t>
        </is>
      </c>
      <c r="B24" s="6" t="n">
        <v>0</v>
      </c>
      <c r="C24" s="6" t="n">
        <v>0</v>
      </c>
    </row>
    <row r="25">
      <c r="A25" s="4" t="inlineStr">
        <is>
          <t>Fair Value</t>
        </is>
      </c>
      <c r="B25" s="5" t="n">
        <v>5785</v>
      </c>
      <c r="C25" s="5" t="n">
        <v>168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1</t>
        </is>
      </c>
      <c r="C1" s="2" t="inlineStr">
        <is>
          <t>May 31, 2020</t>
        </is>
      </c>
    </row>
    <row r="2">
      <c r="A2" s="4" t="inlineStr">
        <is>
          <t>Accounts receivable, allowance</t>
        </is>
      </c>
      <c r="B2" s="5" t="n">
        <v>1400</v>
      </c>
      <c r="C2" s="5" t="n">
        <v>1350</v>
      </c>
    </row>
    <row r="3">
      <c r="A3" s="4" t="inlineStr">
        <is>
          <t>Accumulated Amortization</t>
        </is>
      </c>
      <c r="B3" s="5" t="n">
        <v>53462</v>
      </c>
      <c r="C3" s="5" t="n">
        <v>44690</v>
      </c>
    </row>
    <row r="4">
      <c r="A4" s="4" t="inlineStr">
        <is>
          <t>Preferred stock, par value</t>
        </is>
      </c>
      <c r="B4" s="5" t="n">
        <v>1</v>
      </c>
      <c r="C4" s="5" t="n">
        <v>1</v>
      </c>
    </row>
    <row r="5">
      <c r="A5" s="4" t="inlineStr">
        <is>
          <t>Preferred stock, shares authorized</t>
        </is>
      </c>
      <c r="B5" s="6" t="n">
        <v>100000</v>
      </c>
      <c r="C5" s="6" t="n">
        <v>1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16</v>
      </c>
      <c r="C8" s="7" t="n">
        <v>0.16</v>
      </c>
    </row>
    <row r="9">
      <c r="A9" s="4" t="inlineStr">
        <is>
          <t>Common stock, shares authorized</t>
        </is>
      </c>
      <c r="B9" s="6" t="n">
        <v>120000000</v>
      </c>
      <c r="C9" s="6" t="n">
        <v>120000000</v>
      </c>
    </row>
    <row r="10">
      <c r="A10" s="4" t="inlineStr">
        <is>
          <t>Common stock, shares issued</t>
        </is>
      </c>
      <c r="B10" s="6" t="n">
        <v>107468304</v>
      </c>
      <c r="C10" s="6" t="n">
        <v>105891682</v>
      </c>
    </row>
    <row r="11">
      <c r="A11" s="4" t="inlineStr">
        <is>
          <t>Common stock, shares outstanding</t>
        </is>
      </c>
      <c r="B11" s="6" t="n">
        <v>107468304</v>
      </c>
      <c r="C11" s="6" t="n">
        <v>105891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Activity in Allowance for Doubtful Accounts (Detail) - USD ($) $ in Thousands</t>
        </is>
      </c>
      <c r="B1" s="2" t="inlineStr">
        <is>
          <t>12 Months Ended</t>
        </is>
      </c>
    </row>
    <row r="2">
      <c r="B2" s="2" t="inlineStr">
        <is>
          <t>May 31, 2021</t>
        </is>
      </c>
      <c r="C2" s="2" t="inlineStr">
        <is>
          <t>May 31, 2020</t>
        </is>
      </c>
      <c r="D2" s="2" t="inlineStr">
        <is>
          <t>May 31, 2019</t>
        </is>
      </c>
    </row>
    <row r="3">
      <c r="A3" s="3" t="inlineStr">
        <is>
          <t>Financing Receivable, Allowance for Credit Losses [Line Items]</t>
        </is>
      </c>
    </row>
    <row r="4">
      <c r="A4" s="4" t="inlineStr">
        <is>
          <t>Beginning Balance</t>
        </is>
      </c>
      <c r="B4" s="5" t="n">
        <v>1350</v>
      </c>
      <c r="C4" s="5" t="n">
        <v>1700</v>
      </c>
      <c r="D4" s="5" t="n">
        <v>1550</v>
      </c>
    </row>
    <row r="5">
      <c r="A5" s="4" t="inlineStr">
        <is>
          <t>Provision</t>
        </is>
      </c>
      <c r="B5" s="6" t="n">
        <v>239</v>
      </c>
      <c r="C5" s="6" t="n">
        <v>393</v>
      </c>
      <c r="D5" s="6" t="n">
        <v>263</v>
      </c>
    </row>
    <row r="6">
      <c r="A6" s="4" t="inlineStr">
        <is>
          <t>Recoveries</t>
        </is>
      </c>
      <c r="B6" s="6" t="n">
        <v>139</v>
      </c>
      <c r="C6" s="6" t="n">
        <v>49</v>
      </c>
      <c r="D6" s="6" t="n">
        <v>38</v>
      </c>
    </row>
    <row r="7">
      <c r="A7" s="4" t="inlineStr">
        <is>
          <t>Write-offs</t>
        </is>
      </c>
      <c r="B7" s="6" t="n">
        <v>-328</v>
      </c>
      <c r="C7" s="6" t="n">
        <v>-792</v>
      </c>
      <c r="D7" s="6" t="n">
        <v>-151</v>
      </c>
    </row>
    <row r="8">
      <c r="A8" s="4" t="inlineStr">
        <is>
          <t>Ending Balance</t>
        </is>
      </c>
      <c r="B8" s="5" t="n">
        <v>1400</v>
      </c>
      <c r="C8" s="5" t="n">
        <v>1350</v>
      </c>
      <c r="D8" s="5" t="n">
        <v>17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Inventories (Detail) - USD ($) $ in Thousands</t>
        </is>
      </c>
      <c r="B1" s="2" t="inlineStr">
        <is>
          <t>May 31, 2021</t>
        </is>
      </c>
      <c r="C1" s="2" t="inlineStr">
        <is>
          <t>May 31, 2020</t>
        </is>
      </c>
    </row>
    <row r="2">
      <c r="A2" s="3" t="inlineStr">
        <is>
          <t>Inventory [Line Items]</t>
        </is>
      </c>
    </row>
    <row r="3">
      <c r="A3" s="4" t="inlineStr">
        <is>
          <t>Raw Materials</t>
        </is>
      </c>
      <c r="B3" s="5" t="n">
        <v>47588</v>
      </c>
      <c r="C3" s="5" t="n">
        <v>45058</v>
      </c>
    </row>
    <row r="4">
      <c r="A4" s="4" t="inlineStr">
        <is>
          <t>Work-in-process</t>
        </is>
      </c>
      <c r="B4" s="6" t="n">
        <v>6412</v>
      </c>
      <c r="C4" s="6" t="n">
        <v>6887</v>
      </c>
    </row>
    <row r="5">
      <c r="A5" s="4" t="inlineStr">
        <is>
          <t>Finished goods</t>
        </is>
      </c>
      <c r="B5" s="6" t="n">
        <v>46701</v>
      </c>
      <c r="C5" s="6" t="n">
        <v>43108</v>
      </c>
    </row>
    <row r="6">
      <c r="A6" s="4" t="inlineStr">
        <is>
          <t>Inventories</t>
        </is>
      </c>
      <c r="B6" s="5" t="n">
        <v>100701</v>
      </c>
      <c r="C6" s="5" t="n">
        <v>950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of Stock Options Granted, Estimated using Weighted-Average Assumptions (Detail)</t>
        </is>
      </c>
      <c r="B1" s="2" t="inlineStr">
        <is>
          <t>12 Months Ended</t>
        </is>
      </c>
    </row>
    <row r="2">
      <c r="B2" s="2" t="inlineStr">
        <is>
          <t>May 31, 2021</t>
        </is>
      </c>
      <c r="C2" s="2" t="inlineStr">
        <is>
          <t>May 31, 2020</t>
        </is>
      </c>
      <c r="D2" s="2" t="inlineStr">
        <is>
          <t>May 31, 2019</t>
        </is>
      </c>
    </row>
    <row r="3">
      <c r="A3" s="3" t="inlineStr">
        <is>
          <t>Schedule of Weighted Average Assumptions for Fair Values of Stock Options [Line Items]</t>
        </is>
      </c>
    </row>
    <row r="4">
      <c r="A4" s="4" t="inlineStr">
        <is>
          <t>Risk-free interest rate</t>
        </is>
      </c>
      <c r="B4" s="4" t="inlineStr">
        <is>
          <t>0.20%</t>
        </is>
      </c>
      <c r="C4" s="4" t="inlineStr">
        <is>
          <t>1.90%</t>
        </is>
      </c>
      <c r="D4" s="4" t="inlineStr">
        <is>
          <t>2.60%</t>
        </is>
      </c>
    </row>
    <row r="5">
      <c r="A5" s="4" t="inlineStr">
        <is>
          <t>Expected dividend yield</t>
        </is>
      </c>
      <c r="B5" s="4" t="inlineStr">
        <is>
          <t>0.00%</t>
        </is>
      </c>
      <c r="C5" s="4" t="inlineStr">
        <is>
          <t>0.00%</t>
        </is>
      </c>
      <c r="D5" s="4" t="inlineStr">
        <is>
          <t>0.00%</t>
        </is>
      </c>
    </row>
    <row r="6">
      <c r="A6" s="4" t="inlineStr">
        <is>
          <t>Expected stock volatility</t>
        </is>
      </c>
      <c r="B6" s="4" t="inlineStr">
        <is>
          <t>31.30%</t>
        </is>
      </c>
      <c r="C6" s="4" t="inlineStr">
        <is>
          <t>29.40%</t>
        </is>
      </c>
      <c r="D6" s="4" t="inlineStr">
        <is>
          <t>27.00%</t>
        </is>
      </c>
    </row>
    <row r="7">
      <c r="A7" s="4" t="inlineStr">
        <is>
          <t>Expected option life (in years)</t>
        </is>
      </c>
      <c r="B7" s="4" t="inlineStr">
        <is>
          <t>3 years 3 months</t>
        </is>
      </c>
      <c r="C7" s="4" t="inlineStr">
        <is>
          <t>3 years 6 months</t>
        </is>
      </c>
      <c r="D7" s="4" t="inlineStr">
        <is>
          <t>3 years 6 month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Calculation of Net Income Per Share (Detail) - USD ($) $ / shares in Units, shares in Thousands, $ in Thousands</t>
        </is>
      </c>
      <c r="B1" s="2" t="inlineStr">
        <is>
          <t>3 Months Ended</t>
        </is>
      </c>
      <c r="J1" s="2" t="inlineStr">
        <is>
          <t>12 Months Ended</t>
        </is>
      </c>
    </row>
    <row r="2">
      <c r="B2" s="2" t="inlineStr">
        <is>
          <t>May 31, 2021</t>
        </is>
      </c>
      <c r="C2" s="2" t="inlineStr">
        <is>
          <t>Feb. 28, 2021</t>
        </is>
      </c>
      <c r="D2" s="2" t="inlineStr">
        <is>
          <t>Nov. 30, 2020</t>
        </is>
      </c>
      <c r="E2" s="2" t="inlineStr">
        <is>
          <t>Aug. 31, 2020</t>
        </is>
      </c>
      <c r="F2" s="2" t="inlineStr">
        <is>
          <t>May 31, 2020</t>
        </is>
      </c>
      <c r="G2" s="2" t="inlineStr">
        <is>
          <t>Feb. 29, 2020</t>
        </is>
      </c>
      <c r="H2" s="2" t="inlineStr">
        <is>
          <t>Nov. 30, 2019</t>
        </is>
      </c>
      <c r="I2" s="2" t="inlineStr">
        <is>
          <t>Aug. 31, 2019</t>
        </is>
      </c>
      <c r="J2" s="2" t="inlineStr">
        <is>
          <t>May 31, 2021</t>
        </is>
      </c>
      <c r="K2" s="2" t="inlineStr">
        <is>
          <t>May 31, 2020</t>
        </is>
      </c>
      <c r="L2" s="2" t="inlineStr">
        <is>
          <t>May 31, 2019</t>
        </is>
      </c>
    </row>
    <row r="3">
      <c r="A3" s="3" t="inlineStr">
        <is>
          <t>Earnings Per Share [Line Items]</t>
        </is>
      </c>
    </row>
    <row r="4">
      <c r="A4" s="4" t="inlineStr">
        <is>
          <t>Numerator for basic and diluted net income per share — Net Income attributable to Neogen</t>
        </is>
      </c>
      <c r="J4" s="5" t="n">
        <v>60882</v>
      </c>
      <c r="K4" s="5" t="n">
        <v>59475</v>
      </c>
      <c r="L4" s="5" t="n">
        <v>60176</v>
      </c>
    </row>
    <row r="5">
      <c r="A5" s="4" t="inlineStr">
        <is>
          <t>Denominator for basic net income per share — Weighted average shares</t>
        </is>
      </c>
      <c r="J5" s="6" t="n">
        <v>106499</v>
      </c>
      <c r="K5" s="6" t="n">
        <v>105100</v>
      </c>
      <c r="L5" s="6" t="n">
        <v>103776</v>
      </c>
    </row>
    <row r="6">
      <c r="A6" s="4" t="inlineStr">
        <is>
          <t>Effect of dilutive stock options</t>
        </is>
      </c>
      <c r="J6" s="6" t="n">
        <v>621</v>
      </c>
      <c r="K6" s="6" t="n">
        <v>620</v>
      </c>
      <c r="L6" s="6" t="n">
        <v>1074</v>
      </c>
    </row>
    <row r="7">
      <c r="A7" s="4" t="inlineStr">
        <is>
          <t>Denominator for diluted net income per share</t>
        </is>
      </c>
      <c r="J7" s="6" t="n">
        <v>107120</v>
      </c>
      <c r="K7" s="6" t="n">
        <v>105720</v>
      </c>
      <c r="L7" s="6" t="n">
        <v>104850</v>
      </c>
    </row>
    <row r="8">
      <c r="A8" s="3" t="inlineStr">
        <is>
          <t>Net income attributable to Neogen per share:</t>
        </is>
      </c>
    </row>
    <row r="9">
      <c r="A9" s="4" t="inlineStr">
        <is>
          <t>Basic</t>
        </is>
      </c>
      <c r="B9" s="7" t="n">
        <v>0.15</v>
      </c>
      <c r="C9" s="7" t="n">
        <v>0.13</v>
      </c>
      <c r="D9" s="7" t="n">
        <v>0.15</v>
      </c>
      <c r="E9" s="7" t="n">
        <v>0.15</v>
      </c>
      <c r="F9" s="7" t="n">
        <v>0.15</v>
      </c>
      <c r="G9" s="7" t="n">
        <v>0.12</v>
      </c>
      <c r="H9" s="7" t="n">
        <v>0.15</v>
      </c>
      <c r="I9" s="7" t="n">
        <v>0.14</v>
      </c>
      <c r="J9" s="7" t="n">
        <v>0.57</v>
      </c>
      <c r="K9" s="7" t="n">
        <v>0.57</v>
      </c>
      <c r="L9" s="7" t="n">
        <v>0.58</v>
      </c>
    </row>
    <row r="10">
      <c r="A10" s="4" t="inlineStr">
        <is>
          <t>Diluted</t>
        </is>
      </c>
      <c r="B10" s="7" t="n">
        <v>0.15</v>
      </c>
      <c r="C10" s="7" t="n">
        <v>0.12</v>
      </c>
      <c r="D10" s="7" t="n">
        <v>0.15</v>
      </c>
      <c r="E10" s="7" t="n">
        <v>0.15</v>
      </c>
      <c r="F10" s="7" t="n">
        <v>0.15</v>
      </c>
      <c r="G10" s="7" t="n">
        <v>0.11</v>
      </c>
      <c r="H10" s="7" t="n">
        <v>0.15</v>
      </c>
      <c r="I10" s="7" t="n">
        <v>0.14</v>
      </c>
      <c r="J10" s="7" t="n">
        <v>0.57</v>
      </c>
      <c r="K10" s="7" t="n">
        <v>0.5600000000000001</v>
      </c>
      <c r="L10" s="7" t="n">
        <v>0.57</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pplemental Balance Sheet Information Related to Operating Leases (Detail) - USD ($) $ in Thousands</t>
        </is>
      </c>
      <c r="B1" s="2" t="inlineStr">
        <is>
          <t>May 31, 2021</t>
        </is>
      </c>
      <c r="C1" s="2" t="inlineStr">
        <is>
          <t>May 31, 2020</t>
        </is>
      </c>
      <c r="D1" s="2" t="inlineStr">
        <is>
          <t>Jun. 01, 2019</t>
        </is>
      </c>
    </row>
    <row r="2">
      <c r="A2" s="4" t="inlineStr">
        <is>
          <t>Rights of use – assets</t>
        </is>
      </c>
      <c r="B2" s="5" t="n">
        <v>2477</v>
      </c>
      <c r="C2" s="5" t="n">
        <v>1952</v>
      </c>
      <c r="D2" s="5" t="n">
        <v>2000</v>
      </c>
    </row>
    <row r="3">
      <c r="A3" s="4" t="inlineStr">
        <is>
          <t>Lease liabilities – current</t>
        </is>
      </c>
      <c r="B3" s="6" t="n">
        <v>1285</v>
      </c>
      <c r="C3" s="6" t="n">
        <v>1054</v>
      </c>
    </row>
    <row r="4">
      <c r="A4" s="4" t="inlineStr">
        <is>
          <t>Lease liabilities – non-current</t>
        </is>
      </c>
      <c r="B4" s="5" t="n">
        <v>1207</v>
      </c>
      <c r="C4" s="5" t="n">
        <v>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Weighted Average Remaining Lease Term and Weighted Average Discount Rate (Detail)</t>
        </is>
      </c>
      <c r="B1" s="2" t="inlineStr">
        <is>
          <t>May 31, 2021</t>
        </is>
      </c>
      <c r="C1" s="2" t="inlineStr">
        <is>
          <t>May 31, 2020</t>
        </is>
      </c>
    </row>
    <row r="2">
      <c r="A2" s="4" t="inlineStr">
        <is>
          <t>Weighted average remaining lease term</t>
        </is>
      </c>
      <c r="B2" s="4" t="inlineStr">
        <is>
          <t>2 years</t>
        </is>
      </c>
      <c r="C2" s="4" t="inlineStr">
        <is>
          <t>2 years 6 months</t>
        </is>
      </c>
    </row>
    <row r="3">
      <c r="A3" s="4" t="inlineStr">
        <is>
          <t>Weighted average discount rate</t>
        </is>
      </c>
      <c r="B3" s="4" t="inlineStr">
        <is>
          <t>2.00%</t>
        </is>
      </c>
      <c r="C3" s="4" t="inlineStr">
        <is>
          <t>3.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3" customWidth="1" min="3" max="3"/>
  </cols>
  <sheetData>
    <row r="1">
      <c r="A1" s="1" t="inlineStr">
        <is>
          <t>Components of Lease Expense (Detail) - USD ($) $ in Thousands</t>
        </is>
      </c>
      <c r="B1" s="2" t="inlineStr">
        <is>
          <t>12 Months Ended</t>
        </is>
      </c>
    </row>
    <row r="2">
      <c r="B2" s="2" t="inlineStr">
        <is>
          <t>May 31, 2021</t>
        </is>
      </c>
      <c r="C2" s="2" t="inlineStr">
        <is>
          <t>May 31, 2020</t>
        </is>
      </c>
    </row>
    <row r="3">
      <c r="A3" s="4" t="inlineStr">
        <is>
          <t>Operating leases</t>
        </is>
      </c>
      <c r="B3" s="5" t="n">
        <v>1352</v>
      </c>
      <c r="C3" s="5" t="n">
        <v>1207</v>
      </c>
    </row>
    <row r="4">
      <c r="A4" s="4" t="inlineStr">
        <is>
          <t>Short term leases</t>
        </is>
      </c>
      <c r="B4" s="6" t="n">
        <v>134</v>
      </c>
      <c r="C4" s="6" t="n">
        <v>166</v>
      </c>
    </row>
    <row r="5">
      <c r="A5" s="4" t="inlineStr">
        <is>
          <t>Total lease expense</t>
        </is>
      </c>
      <c r="B5" s="5" t="n">
        <v>1486</v>
      </c>
      <c r="C5" s="5" t="n">
        <v>13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Undiscounted Minimum Lease Payments (Detail) - USD ($) $ in Thousands</t>
        </is>
      </c>
      <c r="B1" s="2" t="inlineStr">
        <is>
          <t>May 31, 2021</t>
        </is>
      </c>
      <c r="C1" s="2" t="inlineStr">
        <is>
          <t>Jun. 01, 2019</t>
        </is>
      </c>
    </row>
    <row r="2">
      <c r="A2" s="4" t="inlineStr">
        <is>
          <t>Years ending May 31, 2022</t>
        </is>
      </c>
      <c r="B2" s="5" t="n">
        <v>1313</v>
      </c>
    </row>
    <row r="3">
      <c r="A3" s="4" t="inlineStr">
        <is>
          <t>2023</t>
        </is>
      </c>
      <c r="B3" s="6" t="n">
        <v>874</v>
      </c>
    </row>
    <row r="4">
      <c r="A4" s="4" t="inlineStr">
        <is>
          <t>2024</t>
        </is>
      </c>
      <c r="B4" s="6" t="n">
        <v>345</v>
      </c>
    </row>
    <row r="5">
      <c r="A5" s="4" t="inlineStr">
        <is>
          <t>2025</t>
        </is>
      </c>
      <c r="B5" s="6" t="n">
        <v>42</v>
      </c>
    </row>
    <row r="6">
      <c r="A6" s="4" t="inlineStr">
        <is>
          <t>2026 and thereafter</t>
        </is>
      </c>
      <c r="B6" s="6" t="n">
        <v>0</v>
      </c>
    </row>
    <row r="7">
      <c r="A7" s="4" t="inlineStr">
        <is>
          <t>Total lease payments</t>
        </is>
      </c>
      <c r="B7" s="6" t="n">
        <v>2574</v>
      </c>
    </row>
    <row r="8">
      <c r="A8" s="4" t="inlineStr">
        <is>
          <t>Less: imputed interest</t>
        </is>
      </c>
      <c r="B8" s="6" t="n">
        <v>-82</v>
      </c>
    </row>
    <row r="9">
      <c r="A9" s="4" t="inlineStr">
        <is>
          <t>Total lease liabilities</t>
        </is>
      </c>
      <c r="B9" s="5" t="n">
        <v>2492</v>
      </c>
      <c r="C9" s="5" t="n">
        <v>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Disaggregated Revenue (Detail) - USD ($) $ in Thousands</t>
        </is>
      </c>
      <c r="B1" s="2" t="inlineStr">
        <is>
          <t>12 Months Ended</t>
        </is>
      </c>
    </row>
    <row r="2">
      <c r="B2" s="2" t="inlineStr">
        <is>
          <t>May 31, 2021</t>
        </is>
      </c>
      <c r="C2" s="2" t="inlineStr">
        <is>
          <t>May 31, 2020</t>
        </is>
      </c>
      <c r="D2" s="2" t="inlineStr">
        <is>
          <t>May 31, 2019</t>
        </is>
      </c>
    </row>
    <row r="3">
      <c r="A3" s="3" t="inlineStr">
        <is>
          <t>Disaggregation of Revenue [Line Items]</t>
        </is>
      </c>
    </row>
    <row r="4">
      <c r="A4" s="4" t="inlineStr">
        <is>
          <t>Total Revenues</t>
        </is>
      </c>
      <c r="B4" s="5" t="n">
        <v>468459</v>
      </c>
      <c r="C4" s="5" t="n">
        <v>418170</v>
      </c>
      <c r="D4" s="5" t="n">
        <v>414186</v>
      </c>
    </row>
    <row r="5">
      <c r="A5" s="4" t="inlineStr">
        <is>
          <t>Percentage Increase Decrease In Revenue From Previous Period</t>
        </is>
      </c>
      <c r="B5" s="4" t="inlineStr">
        <is>
          <t>12.00%</t>
        </is>
      </c>
      <c r="C5" s="4" t="inlineStr">
        <is>
          <t>1.00%</t>
        </is>
      </c>
    </row>
    <row r="6">
      <c r="A6" s="4" t="inlineStr">
        <is>
          <t>Food Safety</t>
        </is>
      </c>
    </row>
    <row r="7">
      <c r="A7" s="3" t="inlineStr">
        <is>
          <t>Disaggregation of Revenue [Line Items]</t>
        </is>
      </c>
    </row>
    <row r="8">
      <c r="A8" s="4" t="inlineStr">
        <is>
          <t>Total Revenues</t>
        </is>
      </c>
      <c r="B8" s="5" t="n">
        <v>234244</v>
      </c>
      <c r="C8" s="5" t="n">
        <v>212691</v>
      </c>
      <c r="D8" s="6" t="n">
        <v>213474</v>
      </c>
    </row>
    <row r="9">
      <c r="A9" s="4" t="inlineStr">
        <is>
          <t>Percentage Increase Decrease In Revenue From Previous Period</t>
        </is>
      </c>
      <c r="B9" s="4" t="inlineStr">
        <is>
          <t>10.00%</t>
        </is>
      </c>
      <c r="C9" s="4" t="inlineStr">
        <is>
          <t>0.00%</t>
        </is>
      </c>
    </row>
    <row r="10">
      <c r="A10" s="4" t="inlineStr">
        <is>
          <t>Food Safety | Natural Toxins, Allergens &amp; Drug Residues</t>
        </is>
      </c>
    </row>
    <row r="11">
      <c r="A11" s="3" t="inlineStr">
        <is>
          <t>Disaggregation of Revenue [Line Items]</t>
        </is>
      </c>
    </row>
    <row r="12">
      <c r="A12" s="4" t="inlineStr">
        <is>
          <t>Total Revenues</t>
        </is>
      </c>
      <c r="B12" s="5" t="n">
        <v>76614</v>
      </c>
      <c r="C12" s="5" t="n">
        <v>76207</v>
      </c>
      <c r="D12" s="6" t="n">
        <v>78373</v>
      </c>
    </row>
    <row r="13">
      <c r="A13" s="4" t="inlineStr">
        <is>
          <t>Percentage Increase Decrease In Revenue From Previous Period</t>
        </is>
      </c>
      <c r="B13" s="4" t="inlineStr">
        <is>
          <t>1.00%</t>
        </is>
      </c>
      <c r="C13" s="4" t="inlineStr">
        <is>
          <t>(3.00%)</t>
        </is>
      </c>
    </row>
    <row r="14">
      <c r="A14" s="4" t="inlineStr">
        <is>
          <t>Food Safety | Bacterial &amp; General Sanitation</t>
        </is>
      </c>
    </row>
    <row r="15">
      <c r="A15" s="3" t="inlineStr">
        <is>
          <t>Disaggregation of Revenue [Line Items]</t>
        </is>
      </c>
    </row>
    <row r="16">
      <c r="A16" s="4" t="inlineStr">
        <is>
          <t>Total Revenues</t>
        </is>
      </c>
      <c r="B16" s="5" t="n">
        <v>44009</v>
      </c>
      <c r="C16" s="5" t="n">
        <v>41780</v>
      </c>
      <c r="D16" s="6" t="n">
        <v>41966</v>
      </c>
    </row>
    <row r="17">
      <c r="A17" s="4" t="inlineStr">
        <is>
          <t>Percentage Increase Decrease In Revenue From Previous Period</t>
        </is>
      </c>
      <c r="B17" s="4" t="inlineStr">
        <is>
          <t>5.00%</t>
        </is>
      </c>
      <c r="C17" s="4" t="inlineStr">
        <is>
          <t>0.00%</t>
        </is>
      </c>
    </row>
    <row r="18">
      <c r="A18" s="4" t="inlineStr">
        <is>
          <t>Food Safety | Culture Media &amp; Other</t>
        </is>
      </c>
    </row>
    <row r="19">
      <c r="A19" s="3" t="inlineStr">
        <is>
          <t>Disaggregation of Revenue [Line Items]</t>
        </is>
      </c>
    </row>
    <row r="20">
      <c r="A20" s="4" t="inlineStr">
        <is>
          <t>Total Revenues</t>
        </is>
      </c>
      <c r="B20" s="5" t="n">
        <v>56922</v>
      </c>
      <c r="C20" s="5" t="n">
        <v>47847</v>
      </c>
      <c r="D20" s="6" t="n">
        <v>49857</v>
      </c>
    </row>
    <row r="21">
      <c r="A21" s="4" t="inlineStr">
        <is>
          <t>Percentage Increase Decrease In Revenue From Previous Period</t>
        </is>
      </c>
      <c r="B21" s="4" t="inlineStr">
        <is>
          <t>19.00%</t>
        </is>
      </c>
      <c r="C21" s="4" t="inlineStr">
        <is>
          <t>(4.00%)</t>
        </is>
      </c>
    </row>
    <row r="22">
      <c r="A22" s="4" t="inlineStr">
        <is>
          <t>Food Safety | Rodenticides, Insecticides &amp; Disinfectants</t>
        </is>
      </c>
    </row>
    <row r="23">
      <c r="A23" s="3" t="inlineStr">
        <is>
          <t>Disaggregation of Revenue [Line Items]</t>
        </is>
      </c>
    </row>
    <row r="24">
      <c r="A24" s="4" t="inlineStr">
        <is>
          <t>Total Revenues</t>
        </is>
      </c>
      <c r="B24" s="5" t="n">
        <v>36542</v>
      </c>
      <c r="C24" s="5" t="n">
        <v>28890</v>
      </c>
      <c r="D24" s="6" t="n">
        <v>25584</v>
      </c>
    </row>
    <row r="25">
      <c r="A25" s="4" t="inlineStr">
        <is>
          <t>Percentage Increase Decrease In Revenue From Previous Period</t>
        </is>
      </c>
      <c r="B25" s="4" t="inlineStr">
        <is>
          <t>26.00%</t>
        </is>
      </c>
      <c r="C25" s="4" t="inlineStr">
        <is>
          <t>13.00%</t>
        </is>
      </c>
    </row>
    <row r="26">
      <c r="A26" s="4" t="inlineStr">
        <is>
          <t>Food Safety | Genomics Services</t>
        </is>
      </c>
    </row>
    <row r="27">
      <c r="A27" s="3" t="inlineStr">
        <is>
          <t>Disaggregation of Revenue [Line Items]</t>
        </is>
      </c>
    </row>
    <row r="28">
      <c r="A28" s="4" t="inlineStr">
        <is>
          <t>Total Revenues</t>
        </is>
      </c>
      <c r="B28" s="5" t="n">
        <v>20157</v>
      </c>
      <c r="C28" s="5" t="n">
        <v>17967</v>
      </c>
      <c r="D28" s="6" t="n">
        <v>17694</v>
      </c>
    </row>
    <row r="29">
      <c r="A29" s="4" t="inlineStr">
        <is>
          <t>Percentage Increase Decrease In Revenue From Previous Period</t>
        </is>
      </c>
      <c r="B29" s="4" t="inlineStr">
        <is>
          <t>12.00%</t>
        </is>
      </c>
      <c r="C29" s="4" t="inlineStr">
        <is>
          <t>2.00%</t>
        </is>
      </c>
    </row>
    <row r="30">
      <c r="A30" s="4" t="inlineStr">
        <is>
          <t>Animal Safety</t>
        </is>
      </c>
    </row>
    <row r="31">
      <c r="A31" s="3" t="inlineStr">
        <is>
          <t>Disaggregation of Revenue [Line Items]</t>
        </is>
      </c>
    </row>
    <row r="32">
      <c r="A32" s="4" t="inlineStr">
        <is>
          <t>Total Revenues</t>
        </is>
      </c>
      <c r="B32" s="5" t="n">
        <v>234215</v>
      </c>
      <c r="C32" s="5" t="n">
        <v>205479</v>
      </c>
      <c r="D32" s="6" t="n">
        <v>200712</v>
      </c>
    </row>
    <row r="33">
      <c r="A33" s="4" t="inlineStr">
        <is>
          <t>Percentage Increase Decrease In Revenue From Previous Period</t>
        </is>
      </c>
      <c r="B33" s="4" t="inlineStr">
        <is>
          <t>14.00%</t>
        </is>
      </c>
      <c r="C33" s="4" t="inlineStr">
        <is>
          <t>2.00%</t>
        </is>
      </c>
    </row>
    <row r="34">
      <c r="A34" s="4" t="inlineStr">
        <is>
          <t>Animal Safety | Life Sciences</t>
        </is>
      </c>
    </row>
    <row r="35">
      <c r="A35" s="3" t="inlineStr">
        <is>
          <t>Disaggregation of Revenue [Line Items]</t>
        </is>
      </c>
    </row>
    <row r="36">
      <c r="A36" s="4" t="inlineStr">
        <is>
          <t>Total Revenues</t>
        </is>
      </c>
      <c r="B36" s="5" t="n">
        <v>5715</v>
      </c>
      <c r="C36" s="5" t="n">
        <v>6322</v>
      </c>
      <c r="D36" s="6" t="n">
        <v>7858</v>
      </c>
    </row>
    <row r="37">
      <c r="A37" s="4" t="inlineStr">
        <is>
          <t>Percentage Increase Decrease In Revenue From Previous Period</t>
        </is>
      </c>
      <c r="B37" s="4" t="inlineStr">
        <is>
          <t>(10.00%)</t>
        </is>
      </c>
      <c r="C37" s="4" t="inlineStr">
        <is>
          <t>(20.00%)</t>
        </is>
      </c>
    </row>
    <row r="38">
      <c r="A38" s="4" t="inlineStr">
        <is>
          <t>Animal Safety | Animal Care &amp; Other</t>
        </is>
      </c>
    </row>
    <row r="39">
      <c r="A39" s="3" t="inlineStr">
        <is>
          <t>Disaggregation of Revenue [Line Items]</t>
        </is>
      </c>
    </row>
    <row r="40">
      <c r="A40" s="4" t="inlineStr">
        <is>
          <t>Total Revenues</t>
        </is>
      </c>
      <c r="B40" s="5" t="n">
        <v>35897</v>
      </c>
      <c r="C40" s="5" t="n">
        <v>28389</v>
      </c>
      <c r="D40" s="6" t="n">
        <v>29941</v>
      </c>
    </row>
    <row r="41">
      <c r="A41" s="4" t="inlineStr">
        <is>
          <t>Percentage Increase Decrease In Revenue From Previous Period</t>
        </is>
      </c>
      <c r="B41" s="4" t="inlineStr">
        <is>
          <t>26.00%</t>
        </is>
      </c>
      <c r="C41" s="4" t="inlineStr">
        <is>
          <t>(5.00%)</t>
        </is>
      </c>
    </row>
    <row r="42">
      <c r="A42" s="4" t="inlineStr">
        <is>
          <t>Animal Safety | Veterinary Instruments &amp; Disposables</t>
        </is>
      </c>
    </row>
    <row r="43">
      <c r="A43" s="3" t="inlineStr">
        <is>
          <t>Disaggregation of Revenue [Line Items]</t>
        </is>
      </c>
    </row>
    <row r="44">
      <c r="A44" s="4" t="inlineStr">
        <is>
          <t>Total Revenues</t>
        </is>
      </c>
      <c r="B44" s="5" t="n">
        <v>48128</v>
      </c>
      <c r="C44" s="5" t="n">
        <v>42941</v>
      </c>
      <c r="D44" s="6" t="n">
        <v>44582</v>
      </c>
    </row>
    <row r="45">
      <c r="A45" s="4" t="inlineStr">
        <is>
          <t>Percentage Increase Decrease In Revenue From Previous Period</t>
        </is>
      </c>
      <c r="B45" s="4" t="inlineStr">
        <is>
          <t>12.00%</t>
        </is>
      </c>
      <c r="C45" s="4" t="inlineStr">
        <is>
          <t>(4.00%)</t>
        </is>
      </c>
    </row>
    <row r="46">
      <c r="A46" s="4" t="inlineStr">
        <is>
          <t>Animal Safety | Rodenticides, Insecticides &amp; Disinfectants</t>
        </is>
      </c>
    </row>
    <row r="47">
      <c r="A47" s="3" t="inlineStr">
        <is>
          <t>Disaggregation of Revenue [Line Items]</t>
        </is>
      </c>
    </row>
    <row r="48">
      <c r="A48" s="4" t="inlineStr">
        <is>
          <t>Total Revenues</t>
        </is>
      </c>
      <c r="B48" s="5" t="n">
        <v>77458</v>
      </c>
      <c r="C48" s="5" t="n">
        <v>68815</v>
      </c>
      <c r="D48" s="6" t="n">
        <v>66389</v>
      </c>
    </row>
    <row r="49">
      <c r="A49" s="4" t="inlineStr">
        <is>
          <t>Percentage Increase Decrease In Revenue From Previous Period</t>
        </is>
      </c>
      <c r="B49" s="4" t="inlineStr">
        <is>
          <t>13.00%</t>
        </is>
      </c>
      <c r="C49" s="4" t="inlineStr">
        <is>
          <t>4.00%</t>
        </is>
      </c>
    </row>
    <row r="50">
      <c r="A50" s="4" t="inlineStr">
        <is>
          <t>Animal Safety | Genomics Services</t>
        </is>
      </c>
    </row>
    <row r="51">
      <c r="A51" s="3" t="inlineStr">
        <is>
          <t>Disaggregation of Revenue [Line Items]</t>
        </is>
      </c>
    </row>
    <row r="52">
      <c r="A52" s="4" t="inlineStr">
        <is>
          <t>Total Revenues</t>
        </is>
      </c>
      <c r="B52" s="5" t="n">
        <v>67017</v>
      </c>
      <c r="C52" s="5" t="n">
        <v>59012</v>
      </c>
      <c r="D52" s="5" t="n">
        <v>51942</v>
      </c>
    </row>
    <row r="53">
      <c r="A53" s="4" t="inlineStr">
        <is>
          <t>Percentage Increase Decrease In Revenue From Previous Period</t>
        </is>
      </c>
      <c r="B53" s="4" t="inlineStr">
        <is>
          <t>14.00%</t>
        </is>
      </c>
      <c r="C53" s="4" t="inlineStr">
        <is>
          <t>14.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 Additional Information (Detail) - USD ($)</t>
        </is>
      </c>
      <c r="B1" s="2" t="inlineStr">
        <is>
          <t>12 Months Ended</t>
        </is>
      </c>
    </row>
    <row r="2">
      <c r="B2" s="2" t="inlineStr">
        <is>
          <t>May 31, 2021</t>
        </is>
      </c>
      <c r="C2" s="2" t="inlineStr">
        <is>
          <t>May 31, 2020</t>
        </is>
      </c>
      <c r="D2" s="2" t="inlineStr">
        <is>
          <t>May 31, 2019</t>
        </is>
      </c>
    </row>
    <row r="3">
      <c r="A3" s="4" t="inlineStr">
        <is>
          <t>Other non-amortizable intangible assets</t>
        </is>
      </c>
      <c r="B3" s="5" t="n">
        <v>15545000</v>
      </c>
      <c r="C3" s="5" t="n">
        <v>15217000</v>
      </c>
    </row>
    <row r="4">
      <c r="A4" s="4" t="inlineStr">
        <is>
          <t>Amortization expense for intangible assets</t>
        </is>
      </c>
      <c r="B4" s="6" t="n">
        <v>7753000</v>
      </c>
      <c r="C4" s="5" t="n">
        <v>6489000</v>
      </c>
      <c r="D4" s="5" t="n">
        <v>6309000</v>
      </c>
    </row>
    <row r="5">
      <c r="A5" s="4" t="inlineStr">
        <is>
          <t>Estimated amortization expense for period, 2022</t>
        </is>
      </c>
      <c r="B5" s="6" t="n">
        <v>8331000</v>
      </c>
    </row>
    <row r="6">
      <c r="A6" s="4" t="inlineStr">
        <is>
          <t>Estimated amortization expense for period, 2023</t>
        </is>
      </c>
      <c r="B6" s="6" t="n">
        <v>7639000</v>
      </c>
    </row>
    <row r="7">
      <c r="A7" s="4" t="inlineStr">
        <is>
          <t>Estimated amortization expense for period, 2024</t>
        </is>
      </c>
      <c r="B7" s="6" t="n">
        <v>7335000</v>
      </c>
    </row>
    <row r="8">
      <c r="A8" s="4" t="inlineStr">
        <is>
          <t>Estimated amortization expense for period, 2025</t>
        </is>
      </c>
      <c r="B8" s="6" t="n">
        <v>7007000</v>
      </c>
    </row>
    <row r="9">
      <c r="A9" s="4" t="inlineStr">
        <is>
          <t>Estimated amortization expense for period, 2026</t>
        </is>
      </c>
      <c r="B9" s="5" t="n">
        <v>6943000</v>
      </c>
    </row>
    <row r="10">
      <c r="A10" s="4" t="inlineStr">
        <is>
          <t>Finite lived intangible assets, useful life</t>
        </is>
      </c>
      <c r="B10" s="4" t="inlineStr">
        <is>
          <t>10 years</t>
        </is>
      </c>
      <c r="C10" s="4" t="inlineStr">
        <is>
          <t>9 years</t>
        </is>
      </c>
    </row>
    <row r="11">
      <c r="A11" s="4" t="inlineStr">
        <is>
          <t>Maximum</t>
        </is>
      </c>
    </row>
    <row r="12">
      <c r="A12" s="4" t="inlineStr">
        <is>
          <t>Finite lived intangible assets, useful life</t>
        </is>
      </c>
      <c r="B12" s="4" t="inlineStr">
        <is>
          <t>25 years</t>
        </is>
      </c>
    </row>
    <row r="13">
      <c r="A13" s="4" t="inlineStr">
        <is>
          <t>Minimum</t>
        </is>
      </c>
    </row>
    <row r="14">
      <c r="A14" s="4" t="inlineStr">
        <is>
          <t>Finite lived intangible assets, useful life</t>
        </is>
      </c>
      <c r="B14" s="4" t="inlineStr">
        <is>
          <t>5 years</t>
        </is>
      </c>
    </row>
    <row r="15">
      <c r="A15" s="4" t="inlineStr">
        <is>
          <t>Licenses</t>
        </is>
      </c>
    </row>
    <row r="16">
      <c r="A16" s="4" t="inlineStr">
        <is>
          <t>Other non-amortizable intangible assets</t>
        </is>
      </c>
      <c r="B16" s="5" t="n">
        <v>569000</v>
      </c>
      <c r="C16" s="5" t="n">
        <v>569000</v>
      </c>
    </row>
    <row r="17">
      <c r="A17" s="4" t="inlineStr">
        <is>
          <t>Licenses | Maximum</t>
        </is>
      </c>
    </row>
    <row r="18">
      <c r="A18" s="4" t="inlineStr">
        <is>
          <t>Finite lived intangible assets, useful life</t>
        </is>
      </c>
      <c r="B18" s="4" t="inlineStr">
        <is>
          <t>20 years</t>
        </is>
      </c>
    </row>
    <row r="19">
      <c r="A19" s="4" t="inlineStr">
        <is>
          <t>Licenses | Minimum</t>
        </is>
      </c>
    </row>
    <row r="20">
      <c r="A20" s="4" t="inlineStr">
        <is>
          <t>Finite lived intangible assets, useful life</t>
        </is>
      </c>
      <c r="B20" s="4" t="inlineStr">
        <is>
          <t>2 years</t>
        </is>
      </c>
    </row>
    <row r="21">
      <c r="A21" s="4" t="inlineStr">
        <is>
          <t>Trademarks</t>
        </is>
      </c>
    </row>
    <row r="22">
      <c r="A22" s="4" t="inlineStr">
        <is>
          <t>Other non-amortizable intangible assets</t>
        </is>
      </c>
      <c r="B22" s="5" t="n">
        <v>13752000</v>
      </c>
      <c r="C22" s="6" t="n">
        <v>13424000</v>
      </c>
    </row>
    <row r="23">
      <c r="A23" s="4" t="inlineStr">
        <is>
          <t>Other Intangible Assets</t>
        </is>
      </c>
    </row>
    <row r="24">
      <c r="A24" s="4" t="inlineStr">
        <is>
          <t>Other non-amortizable intangible assets</t>
        </is>
      </c>
      <c r="B24" s="5" t="n">
        <v>1224000</v>
      </c>
      <c r="C24" s="5" t="n">
        <v>1224000</v>
      </c>
    </row>
    <row r="25">
      <c r="A25" s="4" t="inlineStr">
        <is>
          <t>Noncompete Agreements | Maximum</t>
        </is>
      </c>
    </row>
    <row r="26">
      <c r="A26" s="4" t="inlineStr">
        <is>
          <t>Finite lived intangible assets, useful life</t>
        </is>
      </c>
      <c r="B26" s="4" t="inlineStr">
        <is>
          <t>13 years</t>
        </is>
      </c>
    </row>
    <row r="27">
      <c r="A27" s="4" t="inlineStr">
        <is>
          <t>Noncompete Agreements | Minimum</t>
        </is>
      </c>
    </row>
    <row r="28">
      <c r="A28" s="4" t="inlineStr">
        <is>
          <t>Finite lived intangible assets, useful life</t>
        </is>
      </c>
      <c r="B28" s="4" t="inlineStr">
        <is>
          <t>2 years</t>
        </is>
      </c>
    </row>
    <row r="29">
      <c r="A29" s="4" t="inlineStr">
        <is>
          <t>Patents | Maximum</t>
        </is>
      </c>
    </row>
    <row r="30">
      <c r="A30" s="4" t="inlineStr">
        <is>
          <t>Finite lived intangible assets, useful life</t>
        </is>
      </c>
      <c r="B30" s="4" t="inlineStr">
        <is>
          <t>25 years</t>
        </is>
      </c>
    </row>
    <row r="31">
      <c r="A31" s="4" t="inlineStr">
        <is>
          <t>Patents | Minimum</t>
        </is>
      </c>
    </row>
    <row r="32">
      <c r="A32" s="4" t="inlineStr">
        <is>
          <t>Finite lived intangible assets, useful life</t>
        </is>
      </c>
      <c r="B32" s="4" t="inlineStr">
        <is>
          <t>5 years</t>
        </is>
      </c>
    </row>
    <row r="33">
      <c r="A33" s="4" t="inlineStr">
        <is>
          <t>Customer-based intangibles | Maximum</t>
        </is>
      </c>
    </row>
    <row r="34">
      <c r="A34" s="4" t="inlineStr">
        <is>
          <t>Finite lived intangible assets, useful life</t>
        </is>
      </c>
      <c r="B34" s="4" t="inlineStr">
        <is>
          <t>20 years</t>
        </is>
      </c>
    </row>
    <row r="35">
      <c r="A35" s="4" t="inlineStr">
        <is>
          <t>Customer-based intangibles | Minimum</t>
        </is>
      </c>
    </row>
    <row r="36">
      <c r="A36" s="4" t="inlineStr">
        <is>
          <t>Finite lived intangible assets, useful life</t>
        </is>
      </c>
      <c r="B36" s="4" t="inlineStr">
        <is>
          <t>5 years</t>
        </is>
      </c>
    </row>
    <row r="37">
      <c r="A37" s="4" t="inlineStr">
        <is>
          <t>Other products and service-related intangibles | Maximum</t>
        </is>
      </c>
    </row>
    <row r="38">
      <c r="A38" s="4" t="inlineStr">
        <is>
          <t>Finite lived intangible assets, useful life</t>
        </is>
      </c>
      <c r="B38" s="4" t="inlineStr">
        <is>
          <t>20 years</t>
        </is>
      </c>
    </row>
    <row r="39">
      <c r="A39" s="4" t="inlineStr">
        <is>
          <t>Other products and service-related intangibles | Minimum</t>
        </is>
      </c>
    </row>
    <row r="40">
      <c r="A40" s="4" t="inlineStr">
        <is>
          <t>Finite lived intangible assets, useful life</t>
        </is>
      </c>
      <c r="B40" s="4" t="inlineStr">
        <is>
          <t>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 USD ($) shares in Thousands, $ in Thousands</t>
        </is>
      </c>
      <c r="B1" s="2" t="inlineStr">
        <is>
          <t>12 Months Ended</t>
        </is>
      </c>
    </row>
    <row r="2">
      <c r="B2" s="2" t="inlineStr">
        <is>
          <t>May 31, 2021</t>
        </is>
      </c>
      <c r="C2" s="2" t="inlineStr">
        <is>
          <t>May 31, 2020</t>
        </is>
      </c>
      <c r="D2" s="2" t="inlineStr">
        <is>
          <t>May 31, 2019</t>
        </is>
      </c>
    </row>
    <row r="3">
      <c r="A3" s="3" t="inlineStr">
        <is>
          <t>Revenues</t>
        </is>
      </c>
    </row>
    <row r="4">
      <c r="A4" s="4" t="inlineStr">
        <is>
          <t>Total Revenues</t>
        </is>
      </c>
      <c r="B4" s="5" t="n">
        <v>468459</v>
      </c>
      <c r="C4" s="5" t="n">
        <v>418170</v>
      </c>
      <c r="D4" s="5" t="n">
        <v>414186</v>
      </c>
    </row>
    <row r="5">
      <c r="A5" s="3" t="inlineStr">
        <is>
          <t>Cost of Revenues</t>
        </is>
      </c>
    </row>
    <row r="6">
      <c r="A6" s="4" t="inlineStr">
        <is>
          <t>Total Cost of Revenues</t>
        </is>
      </c>
      <c r="B6" s="6" t="n">
        <v>253403</v>
      </c>
      <c r="C6" s="6" t="n">
        <v>221891</v>
      </c>
      <c r="D6" s="6" t="n">
        <v>222266</v>
      </c>
    </row>
    <row r="7">
      <c r="A7" s="4" t="inlineStr">
        <is>
          <t>Gross Margin</t>
        </is>
      </c>
      <c r="B7" s="6" t="n">
        <v>215056</v>
      </c>
      <c r="C7" s="6" t="n">
        <v>196279</v>
      </c>
      <c r="D7" s="6" t="n">
        <v>191920</v>
      </c>
    </row>
    <row r="8">
      <c r="A8" s="3" t="inlineStr">
        <is>
          <t>Operating Expenses</t>
        </is>
      </c>
    </row>
    <row r="9">
      <c r="A9" s="4" t="inlineStr">
        <is>
          <t>Sales and marketing</t>
        </is>
      </c>
      <c r="B9" s="6" t="n">
        <v>73443</v>
      </c>
      <c r="C9" s="6" t="n">
        <v>69675</v>
      </c>
      <c r="D9" s="6" t="n">
        <v>70230</v>
      </c>
    </row>
    <row r="10">
      <c r="A10" s="4" t="inlineStr">
        <is>
          <t>General and administrative</t>
        </is>
      </c>
      <c r="B10" s="6" t="n">
        <v>51197</v>
      </c>
      <c r="C10" s="6" t="n">
        <v>44331</v>
      </c>
      <c r="D10" s="6" t="n">
        <v>40791</v>
      </c>
    </row>
    <row r="11">
      <c r="A11" s="4" t="inlineStr">
        <is>
          <t>Research and development</t>
        </is>
      </c>
      <c r="B11" s="6" t="n">
        <v>16247</v>
      </c>
      <c r="C11" s="6" t="n">
        <v>14750</v>
      </c>
      <c r="D11" s="6" t="n">
        <v>12805</v>
      </c>
    </row>
    <row r="12">
      <c r="A12" s="4" t="inlineStr">
        <is>
          <t>Total Operating Expenses</t>
        </is>
      </c>
      <c r="B12" s="6" t="n">
        <v>140887</v>
      </c>
      <c r="C12" s="6" t="n">
        <v>128756</v>
      </c>
      <c r="D12" s="6" t="n">
        <v>123826</v>
      </c>
    </row>
    <row r="13">
      <c r="A13" s="4" t="inlineStr">
        <is>
          <t>Operating Income</t>
        </is>
      </c>
      <c r="B13" s="6" t="n">
        <v>74169</v>
      </c>
      <c r="C13" s="6" t="n">
        <v>67523</v>
      </c>
      <c r="D13" s="6" t="n">
        <v>68094</v>
      </c>
    </row>
    <row r="14">
      <c r="A14" s="3" t="inlineStr">
        <is>
          <t>Other Income</t>
        </is>
      </c>
    </row>
    <row r="15">
      <c r="A15" s="4" t="inlineStr">
        <is>
          <t>Interest income, net</t>
        </is>
      </c>
      <c r="B15" s="6" t="n">
        <v>1614</v>
      </c>
      <c r="C15" s="6" t="n">
        <v>5992</v>
      </c>
      <c r="D15" s="6" t="n">
        <v>4683</v>
      </c>
    </row>
    <row r="16">
      <c r="A16" s="4" t="inlineStr">
        <is>
          <t>Royalty income</t>
        </is>
      </c>
      <c r="D16" s="6" t="n">
        <v>150</v>
      </c>
    </row>
    <row r="17">
      <c r="A17" s="4" t="inlineStr">
        <is>
          <t>Other, net</t>
        </is>
      </c>
      <c r="B17" s="6" t="n">
        <v>-515</v>
      </c>
      <c r="C17" s="6" t="n">
        <v>-1210</v>
      </c>
      <c r="D17" s="6" t="n">
        <v>32</v>
      </c>
    </row>
    <row r="18">
      <c r="A18" s="4" t="inlineStr">
        <is>
          <t>Total Other Income</t>
        </is>
      </c>
      <c r="B18" s="6" t="n">
        <v>1099</v>
      </c>
      <c r="C18" s="6" t="n">
        <v>4782</v>
      </c>
      <c r="D18" s="6" t="n">
        <v>4865</v>
      </c>
    </row>
    <row r="19">
      <c r="A19" s="4" t="inlineStr">
        <is>
          <t>Income Before Income Taxes</t>
        </is>
      </c>
      <c r="B19" s="6" t="n">
        <v>75268</v>
      </c>
      <c r="C19" s="6" t="n">
        <v>72305</v>
      </c>
      <c r="D19" s="6" t="n">
        <v>72959</v>
      </c>
    </row>
    <row r="20">
      <c r="A20" s="4" t="inlineStr">
        <is>
          <t>Provision for Income Taxes</t>
        </is>
      </c>
      <c r="B20" s="6" t="n">
        <v>14386</v>
      </c>
      <c r="C20" s="6" t="n">
        <v>12830</v>
      </c>
      <c r="D20" s="6" t="n">
        <v>12783</v>
      </c>
    </row>
    <row r="21">
      <c r="A21" s="4" t="inlineStr">
        <is>
          <t>Net Income</t>
        </is>
      </c>
      <c r="B21" s="5" t="n">
        <v>60882</v>
      </c>
      <c r="C21" s="5" t="n">
        <v>59475</v>
      </c>
      <c r="D21" s="5" t="n">
        <v>60176</v>
      </c>
    </row>
    <row r="22">
      <c r="A22" s="3" t="inlineStr">
        <is>
          <t>Net Income per Share</t>
        </is>
      </c>
    </row>
    <row r="23">
      <c r="A23" s="4" t="inlineStr">
        <is>
          <t>Basic</t>
        </is>
      </c>
      <c r="B23" s="7" t="n">
        <v>0.57</v>
      </c>
      <c r="C23" s="7" t="n">
        <v>0.57</v>
      </c>
      <c r="D23" s="7" t="n">
        <v>0.58</v>
      </c>
    </row>
    <row r="24">
      <c r="A24" s="4" t="inlineStr">
        <is>
          <t>Diluted</t>
        </is>
      </c>
      <c r="B24" s="7" t="n">
        <v>0.57</v>
      </c>
      <c r="C24" s="7" t="n">
        <v>0.5600000000000001</v>
      </c>
      <c r="D24" s="7" t="n">
        <v>0.57</v>
      </c>
    </row>
    <row r="25">
      <c r="A25" s="3" t="inlineStr">
        <is>
          <t>Weighted Average Shares Outstanding</t>
        </is>
      </c>
    </row>
    <row r="26">
      <c r="A26" s="4" t="inlineStr">
        <is>
          <t>Basic</t>
        </is>
      </c>
      <c r="B26" s="6" t="n">
        <v>106499</v>
      </c>
      <c r="C26" s="6" t="n">
        <v>105100</v>
      </c>
      <c r="D26" s="6" t="n">
        <v>103776</v>
      </c>
    </row>
    <row r="27">
      <c r="A27" s="4" t="inlineStr">
        <is>
          <t>Diluted</t>
        </is>
      </c>
      <c r="B27" s="6" t="n">
        <v>107120</v>
      </c>
      <c r="C27" s="6" t="n">
        <v>105720</v>
      </c>
      <c r="D27" s="6" t="n">
        <v>104850</v>
      </c>
    </row>
    <row r="28">
      <c r="A28" s="4" t="inlineStr">
        <is>
          <t>Product Revenues</t>
        </is>
      </c>
    </row>
    <row r="29">
      <c r="A29" s="3" t="inlineStr">
        <is>
          <t>Revenues</t>
        </is>
      </c>
    </row>
    <row r="30">
      <c r="A30" s="4" t="inlineStr">
        <is>
          <t>Total Revenues</t>
        </is>
      </c>
      <c r="B30" s="5" t="n">
        <v>376302</v>
      </c>
      <c r="C30" s="5" t="n">
        <v>335539</v>
      </c>
      <c r="D30" s="5" t="n">
        <v>339439</v>
      </c>
    </row>
    <row r="31">
      <c r="A31" s="3" t="inlineStr">
        <is>
          <t>Cost of Revenues</t>
        </is>
      </c>
    </row>
    <row r="32">
      <c r="A32" s="4" t="inlineStr">
        <is>
          <t>Total Cost of Revenues</t>
        </is>
      </c>
      <c r="B32" s="6" t="n">
        <v>201348</v>
      </c>
      <c r="C32" s="6" t="n">
        <v>173566</v>
      </c>
      <c r="D32" s="6" t="n">
        <v>179660</v>
      </c>
    </row>
    <row r="33">
      <c r="A33" s="4" t="inlineStr">
        <is>
          <t>Service Revenues</t>
        </is>
      </c>
    </row>
    <row r="34">
      <c r="A34" s="3" t="inlineStr">
        <is>
          <t>Revenues</t>
        </is>
      </c>
    </row>
    <row r="35">
      <c r="A35" s="4" t="inlineStr">
        <is>
          <t>Total Revenues</t>
        </is>
      </c>
      <c r="B35" s="6" t="n">
        <v>92157</v>
      </c>
      <c r="C35" s="6" t="n">
        <v>82631</v>
      </c>
      <c r="D35" s="6" t="n">
        <v>74747</v>
      </c>
    </row>
    <row r="36">
      <c r="A36" s="3" t="inlineStr">
        <is>
          <t>Cost of Revenues</t>
        </is>
      </c>
    </row>
    <row r="37">
      <c r="A37" s="4" t="inlineStr">
        <is>
          <t>Total Cost of Revenues</t>
        </is>
      </c>
      <c r="B37" s="5" t="n">
        <v>52055</v>
      </c>
      <c r="C37" s="5" t="n">
        <v>48325</v>
      </c>
      <c r="D37" s="5" t="n">
        <v>42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80" customWidth="1" min="2" max="2"/>
    <col width="16" customWidth="1" min="3" max="3"/>
    <col width="13" customWidth="1" min="4" max="4"/>
  </cols>
  <sheetData>
    <row r="1">
      <c r="A1" s="1" t="inlineStr">
        <is>
          <t>Goodwill by Business Segment (Detail) - USD ($) $ in Thousands</t>
        </is>
      </c>
      <c r="C1" s="2" t="inlineStr">
        <is>
          <t>12 Months Ended</t>
        </is>
      </c>
    </row>
    <row r="2">
      <c r="C2" s="2" t="inlineStr">
        <is>
          <t>May 31, 2021</t>
        </is>
      </c>
      <c r="D2" s="2" t="inlineStr">
        <is>
          <t>May 31, 2020</t>
        </is>
      </c>
    </row>
    <row r="3">
      <c r="A3" s="3" t="inlineStr">
        <is>
          <t>Goodwill [Line Items]</t>
        </is>
      </c>
    </row>
    <row r="4">
      <c r="A4" s="4" t="inlineStr">
        <is>
          <t>Beginning Balance</t>
        </is>
      </c>
      <c r="C4" s="5" t="n">
        <v>110340</v>
      </c>
      <c r="D4" s="5" t="n">
        <v>103619</v>
      </c>
    </row>
    <row r="5">
      <c r="A5" s="4" t="inlineStr">
        <is>
          <t>Goodwill acquired</t>
        </is>
      </c>
      <c r="C5" s="6" t="n">
        <v>18775</v>
      </c>
      <c r="D5" s="6" t="n">
        <v>8349</v>
      </c>
    </row>
    <row r="6">
      <c r="A6" s="4" t="inlineStr">
        <is>
          <t>Goodwill and/or currency adjustments</t>
        </is>
      </c>
      <c r="B6" s="4" t="inlineStr">
        <is>
          <t>[1]</t>
        </is>
      </c>
      <c r="C6" s="6" t="n">
        <v>2361</v>
      </c>
      <c r="D6" s="6" t="n">
        <v>-1628</v>
      </c>
    </row>
    <row r="7">
      <c r="A7" s="4" t="inlineStr">
        <is>
          <t>Ending Balance</t>
        </is>
      </c>
      <c r="C7" s="6" t="n">
        <v>131476</v>
      </c>
      <c r="D7" s="6" t="n">
        <v>110340</v>
      </c>
    </row>
    <row r="8">
      <c r="A8" s="4" t="inlineStr">
        <is>
          <t>Food Safety</t>
        </is>
      </c>
    </row>
    <row r="9">
      <c r="A9" s="3" t="inlineStr">
        <is>
          <t>Goodwill [Line Items]</t>
        </is>
      </c>
    </row>
    <row r="10">
      <c r="A10" s="4" t="inlineStr">
        <is>
          <t>Beginning Balance</t>
        </is>
      </c>
      <c r="C10" s="6" t="n">
        <v>47215</v>
      </c>
      <c r="D10" s="6" t="n">
        <v>42553</v>
      </c>
    </row>
    <row r="11">
      <c r="A11" s="4" t="inlineStr">
        <is>
          <t>Goodwill acquired</t>
        </is>
      </c>
      <c r="C11" s="6" t="n">
        <v>18775</v>
      </c>
      <c r="D11" s="6" t="n">
        <v>6254</v>
      </c>
    </row>
    <row r="12">
      <c r="A12" s="4" t="inlineStr">
        <is>
          <t>Goodwill and/or currency adjustments</t>
        </is>
      </c>
      <c r="B12" s="4" t="inlineStr">
        <is>
          <t>[1]</t>
        </is>
      </c>
      <c r="C12" s="6" t="n">
        <v>1832</v>
      </c>
      <c r="D12" s="6" t="n">
        <v>-1592</v>
      </c>
    </row>
    <row r="13">
      <c r="A13" s="4" t="inlineStr">
        <is>
          <t>Ending Balance</t>
        </is>
      </c>
      <c r="C13" s="6" t="n">
        <v>67822</v>
      </c>
      <c r="D13" s="6" t="n">
        <v>47215</v>
      </c>
    </row>
    <row r="14">
      <c r="A14" s="4" t="inlineStr">
        <is>
          <t>Animal Safety</t>
        </is>
      </c>
    </row>
    <row r="15">
      <c r="A15" s="3" t="inlineStr">
        <is>
          <t>Goodwill [Line Items]</t>
        </is>
      </c>
    </row>
    <row r="16">
      <c r="A16" s="4" t="inlineStr">
        <is>
          <t>Beginning Balance</t>
        </is>
      </c>
      <c r="C16" s="6" t="n">
        <v>63125</v>
      </c>
      <c r="D16" s="6" t="n">
        <v>61066</v>
      </c>
    </row>
    <row r="17">
      <c r="A17" s="4" t="inlineStr">
        <is>
          <t>Goodwill acquired</t>
        </is>
      </c>
      <c r="C17" s="6" t="n">
        <v>0</v>
      </c>
      <c r="D17" s="6" t="n">
        <v>2095</v>
      </c>
    </row>
    <row r="18">
      <c r="A18" s="4" t="inlineStr">
        <is>
          <t>Goodwill and/or currency adjustments</t>
        </is>
      </c>
      <c r="B18" s="4" t="inlineStr">
        <is>
          <t>[1]</t>
        </is>
      </c>
      <c r="C18" s="6" t="n">
        <v>529</v>
      </c>
      <c r="D18" s="6" t="n">
        <v>-36</v>
      </c>
    </row>
    <row r="19">
      <c r="A19" s="4" t="inlineStr">
        <is>
          <t>Ending Balance</t>
        </is>
      </c>
      <c r="C19" s="5" t="n">
        <v>63654</v>
      </c>
      <c r="D19" s="5" t="n">
        <v>63125</v>
      </c>
    </row>
    <row r="20"/>
    <row r="21">
      <c r="A21" s="4" t="inlineStr">
        <is>
          <t>[1]</t>
        </is>
      </c>
      <c r="B21" s="4" t="inlineStr">
        <is>
          <t>Includes final purchase price allocation adjustments and currency adjustments for goodwill recorded at international locations.</t>
        </is>
      </c>
    </row>
  </sheetData>
  <mergeCells count="4">
    <mergeCell ref="A1:B2"/>
    <mergeCell ref="C1:D1"/>
    <mergeCell ref="A20:C20"/>
    <mergeCell ref="B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Amortizable of Intangible Assets (Detail) - USD ($) $ in Thousands</t>
        </is>
      </c>
      <c r="B1" s="2" t="inlineStr">
        <is>
          <t>May 31, 2021</t>
        </is>
      </c>
      <c r="C1" s="2" t="inlineStr">
        <is>
          <t>May 31, 2020</t>
        </is>
      </c>
    </row>
    <row r="2">
      <c r="A2" s="3" t="inlineStr">
        <is>
          <t>Finite-Lived Intangible Assets [Line Items]</t>
        </is>
      </c>
    </row>
    <row r="3">
      <c r="A3" s="4" t="inlineStr">
        <is>
          <t>Gross Carrying Amount</t>
        </is>
      </c>
      <c r="B3" s="5" t="n">
        <v>130233</v>
      </c>
      <c r="C3" s="5" t="n">
        <v>96054</v>
      </c>
    </row>
    <row r="4">
      <c r="A4" s="4" t="inlineStr">
        <is>
          <t>Less Accumulated Amortization</t>
        </is>
      </c>
      <c r="B4" s="6" t="n">
        <v>53462</v>
      </c>
      <c r="C4" s="6" t="n">
        <v>44690</v>
      </c>
    </row>
    <row r="5">
      <c r="A5" s="4" t="inlineStr">
        <is>
          <t>Net Carrying Amount</t>
        </is>
      </c>
      <c r="B5" s="6" t="n">
        <v>76771</v>
      </c>
      <c r="C5" s="6" t="n">
        <v>51364</v>
      </c>
    </row>
    <row r="6">
      <c r="A6" s="4" t="inlineStr">
        <is>
          <t>Licenses</t>
        </is>
      </c>
    </row>
    <row r="7">
      <c r="A7" s="3" t="inlineStr">
        <is>
          <t>Finite-Lived Intangible Assets [Line Items]</t>
        </is>
      </c>
    </row>
    <row r="8">
      <c r="A8" s="4" t="inlineStr">
        <is>
          <t>Gross Carrying Amount</t>
        </is>
      </c>
      <c r="B8" s="6" t="n">
        <v>16913</v>
      </c>
      <c r="C8" s="6" t="n">
        <v>10346</v>
      </c>
    </row>
    <row r="9">
      <c r="A9" s="4" t="inlineStr">
        <is>
          <t>Less Accumulated Amortization</t>
        </is>
      </c>
      <c r="B9" s="6" t="n">
        <v>4580</v>
      </c>
      <c r="C9" s="6" t="n">
        <v>3330</v>
      </c>
    </row>
    <row r="10">
      <c r="A10" s="4" t="inlineStr">
        <is>
          <t>Net Carrying Amount</t>
        </is>
      </c>
      <c r="B10" s="6" t="n">
        <v>12333</v>
      </c>
      <c r="C10" s="6" t="n">
        <v>7016</v>
      </c>
    </row>
    <row r="11">
      <c r="A11" s="4" t="inlineStr">
        <is>
          <t>Noncompete Agreements</t>
        </is>
      </c>
    </row>
    <row r="12">
      <c r="A12" s="3" t="inlineStr">
        <is>
          <t>Finite-Lived Intangible Assets [Line Items]</t>
        </is>
      </c>
    </row>
    <row r="13">
      <c r="A13" s="4" t="inlineStr">
        <is>
          <t>Gross Carrying Amount</t>
        </is>
      </c>
      <c r="B13" s="6" t="n">
        <v>1006</v>
      </c>
      <c r="C13" s="6" t="n">
        <v>706</v>
      </c>
    </row>
    <row r="14">
      <c r="A14" s="4" t="inlineStr">
        <is>
          <t>Less Accumulated Amortization</t>
        </is>
      </c>
      <c r="B14" s="6" t="n">
        <v>571</v>
      </c>
      <c r="C14" s="6" t="n">
        <v>407</v>
      </c>
    </row>
    <row r="15">
      <c r="A15" s="4" t="inlineStr">
        <is>
          <t>Net Carrying Amount</t>
        </is>
      </c>
      <c r="B15" s="6" t="n">
        <v>435</v>
      </c>
      <c r="C15" s="6" t="n">
        <v>299</v>
      </c>
    </row>
    <row r="16">
      <c r="A16" s="4" t="inlineStr">
        <is>
          <t>Patents</t>
        </is>
      </c>
    </row>
    <row r="17">
      <c r="A17" s="3" t="inlineStr">
        <is>
          <t>Finite-Lived Intangible Assets [Line Items]</t>
        </is>
      </c>
    </row>
    <row r="18">
      <c r="A18" s="4" t="inlineStr">
        <is>
          <t>Gross Carrying Amount</t>
        </is>
      </c>
      <c r="B18" s="6" t="n">
        <v>8363</v>
      </c>
      <c r="C18" s="6" t="n">
        <v>8509</v>
      </c>
    </row>
    <row r="19">
      <c r="A19" s="4" t="inlineStr">
        <is>
          <t>Less Accumulated Amortization</t>
        </is>
      </c>
      <c r="B19" s="6" t="n">
        <v>4243</v>
      </c>
      <c r="C19" s="6" t="n">
        <v>4118</v>
      </c>
    </row>
    <row r="20">
      <c r="A20" s="4" t="inlineStr">
        <is>
          <t>Net Carrying Amount</t>
        </is>
      </c>
      <c r="B20" s="6" t="n">
        <v>4120</v>
      </c>
      <c r="C20" s="6" t="n">
        <v>4391</v>
      </c>
    </row>
    <row r="21">
      <c r="A21" s="4" t="inlineStr">
        <is>
          <t>Customer-based intangibles</t>
        </is>
      </c>
    </row>
    <row r="22">
      <c r="A22" s="3" t="inlineStr">
        <is>
          <t>Finite-Lived Intangible Assets [Line Items]</t>
        </is>
      </c>
    </row>
    <row r="23">
      <c r="A23" s="4" t="inlineStr">
        <is>
          <t>Gross Carrying Amount</t>
        </is>
      </c>
      <c r="B23" s="6" t="n">
        <v>76384</v>
      </c>
      <c r="C23" s="6" t="n">
        <v>59847</v>
      </c>
    </row>
    <row r="24">
      <c r="A24" s="4" t="inlineStr">
        <is>
          <t>Less Accumulated Amortization</t>
        </is>
      </c>
      <c r="B24" s="6" t="n">
        <v>35209</v>
      </c>
      <c r="C24" s="6" t="n">
        <v>29898</v>
      </c>
    </row>
    <row r="25">
      <c r="A25" s="4" t="inlineStr">
        <is>
          <t>Net Carrying Amount</t>
        </is>
      </c>
      <c r="B25" s="6" t="n">
        <v>41175</v>
      </c>
      <c r="C25" s="6" t="n">
        <v>29949</v>
      </c>
    </row>
    <row r="26">
      <c r="A26" s="4" t="inlineStr">
        <is>
          <t>Other products and service-related intangibles</t>
        </is>
      </c>
    </row>
    <row r="27">
      <c r="A27" s="3" t="inlineStr">
        <is>
          <t>Finite-Lived Intangible Assets [Line Items]</t>
        </is>
      </c>
    </row>
    <row r="28">
      <c r="A28" s="4" t="inlineStr">
        <is>
          <t>Gross Carrying Amount</t>
        </is>
      </c>
      <c r="B28" s="6" t="n">
        <v>27567</v>
      </c>
      <c r="C28" s="6" t="n">
        <v>16646</v>
      </c>
    </row>
    <row r="29">
      <c r="A29" s="4" t="inlineStr">
        <is>
          <t>Less Accumulated Amortization</t>
        </is>
      </c>
      <c r="B29" s="6" t="n">
        <v>8859</v>
      </c>
      <c r="C29" s="6" t="n">
        <v>6937</v>
      </c>
    </row>
    <row r="30">
      <c r="A30" s="4" t="inlineStr">
        <is>
          <t>Net Carrying Amount</t>
        </is>
      </c>
      <c r="B30" s="5" t="n">
        <v>18708</v>
      </c>
      <c r="C30" s="5" t="n">
        <v>97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9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s>
  <sheetData>
    <row r="1">
      <c r="A1" s="1" t="inlineStr">
        <is>
          <t>Business Combinations - Additional Information (Detail) - USD ($)</t>
        </is>
      </c>
      <c r="B1" s="2" t="inlineStr">
        <is>
          <t>Dec. 30, 2020</t>
        </is>
      </c>
      <c r="C1" s="2" t="inlineStr">
        <is>
          <t>Nov. 30, 2020</t>
        </is>
      </c>
      <c r="D1" s="2" t="inlineStr">
        <is>
          <t>Jul. 31, 2020</t>
        </is>
      </c>
      <c r="E1" s="2" t="inlineStr">
        <is>
          <t>Mar. 26, 2020</t>
        </is>
      </c>
      <c r="F1" s="2" t="inlineStr">
        <is>
          <t>Feb. 28, 2020</t>
        </is>
      </c>
      <c r="G1" s="2" t="inlineStr">
        <is>
          <t>Jan. 31, 2020</t>
        </is>
      </c>
      <c r="H1" s="2" t="inlineStr">
        <is>
          <t>Jan. 09, 2020</t>
        </is>
      </c>
      <c r="I1" s="2" t="inlineStr">
        <is>
          <t>Jan. 01, 2020</t>
        </is>
      </c>
      <c r="J1" s="2" t="inlineStr">
        <is>
          <t>Sep. 01, 2019</t>
        </is>
      </c>
      <c r="K1" s="2" t="inlineStr">
        <is>
          <t>Jan. 01, 2019</t>
        </is>
      </c>
      <c r="L1" s="2" t="inlineStr">
        <is>
          <t>Sep. 04, 2018</t>
        </is>
      </c>
      <c r="M1" s="2" t="inlineStr">
        <is>
          <t>Aug. 01, 2018</t>
        </is>
      </c>
      <c r="N1" s="2" t="inlineStr">
        <is>
          <t>Feb. 28, 2021</t>
        </is>
      </c>
      <c r="O1" s="2" t="inlineStr">
        <is>
          <t>May 31, 2021</t>
        </is>
      </c>
      <c r="P1" s="2" t="inlineStr">
        <is>
          <t>May 31, 2020</t>
        </is>
      </c>
      <c r="Q1" s="2" t="inlineStr">
        <is>
          <t>Feb. 28, 2019</t>
        </is>
      </c>
      <c r="R1" s="2" t="inlineStr">
        <is>
          <t>Dec. 31, 2018</t>
        </is>
      </c>
    </row>
    <row r="2">
      <c r="A2" s="3" t="inlineStr">
        <is>
          <t>Business Acquisition [Line Items]</t>
        </is>
      </c>
    </row>
    <row r="3">
      <c r="A3" s="4" t="inlineStr">
        <is>
          <t>Cash consideration for purchase of business</t>
        </is>
      </c>
      <c r="F3" s="5" t="n">
        <v>172000</v>
      </c>
    </row>
    <row r="4">
      <c r="A4" s="4" t="inlineStr">
        <is>
          <t>Purchase price allocation for inventory</t>
        </is>
      </c>
      <c r="E4" s="5" t="n">
        <v>164000</v>
      </c>
    </row>
    <row r="5">
      <c r="A5" s="4" t="inlineStr">
        <is>
          <t>Purchase price allocation for other current liabilities</t>
        </is>
      </c>
      <c r="I5" s="5" t="n">
        <v>11000</v>
      </c>
    </row>
    <row r="6">
      <c r="A6" s="4" t="inlineStr">
        <is>
          <t>Finite lived intangible assets, useful life</t>
        </is>
      </c>
      <c r="O6" s="4" t="inlineStr">
        <is>
          <t>10 years</t>
        </is>
      </c>
      <c r="P6" s="4" t="inlineStr">
        <is>
          <t>9 years</t>
        </is>
      </c>
    </row>
    <row r="7">
      <c r="A7" s="4" t="inlineStr">
        <is>
          <t>Cash payable to former owner for purchase of business</t>
        </is>
      </c>
      <c r="B7" s="9" t="n">
        <v>8.6</v>
      </c>
    </row>
    <row r="8">
      <c r="A8" s="4" t="inlineStr">
        <is>
          <t>Clarus Labs Inc</t>
        </is>
      </c>
    </row>
    <row r="9">
      <c r="A9" s="3" t="inlineStr">
        <is>
          <t>Business Acquisition [Line Items]</t>
        </is>
      </c>
    </row>
    <row r="10">
      <c r="A10" s="4" t="inlineStr">
        <is>
          <t>Cash consideration for purchase of business</t>
        </is>
      </c>
      <c r="M10" s="5" t="n">
        <v>4204000</v>
      </c>
    </row>
    <row r="11">
      <c r="A11" s="4" t="inlineStr">
        <is>
          <t>Contingent consideration potential payment</t>
        </is>
      </c>
      <c r="M11" s="6" t="n">
        <v>1256000</v>
      </c>
      <c r="Q11" s="5" t="n">
        <v>450000</v>
      </c>
    </row>
    <row r="12">
      <c r="A12" s="4" t="inlineStr">
        <is>
          <t>Purchase price allocation for inventory</t>
        </is>
      </c>
      <c r="M12" s="6" t="n">
        <v>32000</v>
      </c>
    </row>
    <row r="13">
      <c r="A13" s="4" t="inlineStr">
        <is>
          <t>Purchase price allocation for land, property and equipment</t>
        </is>
      </c>
      <c r="M13" s="6" t="n">
        <v>120000</v>
      </c>
    </row>
    <row r="14">
      <c r="A14" s="4" t="inlineStr">
        <is>
          <t>Allocation of purchase price for contingent consideration potential payment</t>
        </is>
      </c>
      <c r="M14" s="6" t="n">
        <v>1256000</v>
      </c>
    </row>
    <row r="15">
      <c r="A15" s="4" t="inlineStr">
        <is>
          <t>Purchase price allocation for intangible assets</t>
        </is>
      </c>
      <c r="M15" s="6" t="n">
        <v>1487000</v>
      </c>
    </row>
    <row r="16">
      <c r="A16" s="4" t="inlineStr">
        <is>
          <t>Purchase price allocation for non-amortizable intangible assets</t>
        </is>
      </c>
      <c r="M16" s="6" t="n">
        <v>878000</v>
      </c>
    </row>
    <row r="17">
      <c r="A17" s="4" t="inlineStr">
        <is>
          <t>Purchase price allocation for accounts payable</t>
        </is>
      </c>
      <c r="M17" s="6" t="n">
        <v>53000</v>
      </c>
    </row>
    <row r="18">
      <c r="A18" s="4" t="inlineStr">
        <is>
          <t>Purchase price allocation for deferred tax liability</t>
        </is>
      </c>
      <c r="M18" s="5" t="n">
        <v>544000</v>
      </c>
    </row>
    <row r="19">
      <c r="A19" s="4" t="inlineStr">
        <is>
          <t>Livestock Genetic Services LLC</t>
        </is>
      </c>
    </row>
    <row r="20">
      <c r="A20" s="3" t="inlineStr">
        <is>
          <t>Business Acquisition [Line Items]</t>
        </is>
      </c>
    </row>
    <row r="21">
      <c r="A21" s="4" t="inlineStr">
        <is>
          <t>Cash consideration for purchase of business</t>
        </is>
      </c>
      <c r="L21" s="5" t="n">
        <v>1100000</v>
      </c>
    </row>
    <row r="22">
      <c r="A22" s="4" t="inlineStr">
        <is>
          <t>Contingent consideration potential payment</t>
        </is>
      </c>
      <c r="L22" s="6" t="n">
        <v>585000</v>
      </c>
    </row>
    <row r="23">
      <c r="A23" s="4" t="inlineStr">
        <is>
          <t>Purchase price allocation for land, property and equipment</t>
        </is>
      </c>
      <c r="L23" s="6" t="n">
        <v>15000</v>
      </c>
    </row>
    <row r="24">
      <c r="A24" s="4" t="inlineStr">
        <is>
          <t>Purchase price allocation for intangible assets</t>
        </is>
      </c>
      <c r="L24" s="6" t="n">
        <v>942000</v>
      </c>
    </row>
    <row r="25">
      <c r="A25" s="4" t="inlineStr">
        <is>
          <t>Purchase price allocation for non-amortizable intangible assets</t>
        </is>
      </c>
      <c r="L25" s="6" t="n">
        <v>385000</v>
      </c>
    </row>
    <row r="26">
      <c r="A26" s="4" t="inlineStr">
        <is>
          <t>Cash payable to former owner for purchase of business</t>
        </is>
      </c>
      <c r="L26" s="6" t="n">
        <v>400000</v>
      </c>
    </row>
    <row r="27">
      <c r="A27" s="4" t="inlineStr">
        <is>
          <t>Cash paid for purchase of business</t>
        </is>
      </c>
      <c r="L27" s="5" t="n">
        <v>700000</v>
      </c>
    </row>
    <row r="28">
      <c r="A28" s="4" t="inlineStr">
        <is>
          <t>Second installment paid</t>
        </is>
      </c>
      <c r="J28" s="5" t="n">
        <v>400000</v>
      </c>
    </row>
    <row r="29">
      <c r="A29" s="4" t="inlineStr">
        <is>
          <t>Contingent consideration paid</t>
        </is>
      </c>
      <c r="C29" s="5" t="n">
        <v>100000</v>
      </c>
      <c r="J29" s="5" t="n">
        <v>107000</v>
      </c>
    </row>
    <row r="30">
      <c r="A30" s="4" t="inlineStr">
        <is>
          <t>Gain on contingent consideration</t>
        </is>
      </c>
      <c r="C30" s="5" t="n">
        <v>37000</v>
      </c>
    </row>
    <row r="31">
      <c r="A31" s="4" t="inlineStr">
        <is>
          <t>Edmonton Albertabased Delta Genomics Centre [Member]</t>
        </is>
      </c>
    </row>
    <row r="32">
      <c r="A32" s="3" t="inlineStr">
        <is>
          <t>Business Acquisition [Line Items]</t>
        </is>
      </c>
    </row>
    <row r="33">
      <c r="A33" s="4" t="inlineStr">
        <is>
          <t>Cash consideration for purchase of business</t>
        </is>
      </c>
      <c r="K33" s="5" t="n">
        <v>1485000</v>
      </c>
    </row>
    <row r="34">
      <c r="A34" s="4" t="inlineStr">
        <is>
          <t>Purchase price allocation for inventory</t>
        </is>
      </c>
      <c r="K34" s="6" t="n">
        <v>38000</v>
      </c>
    </row>
    <row r="35">
      <c r="A35" s="4" t="inlineStr">
        <is>
          <t>Purchase price allocation for land, property and equipment</t>
        </is>
      </c>
      <c r="R35" s="5" t="n">
        <v>371000</v>
      </c>
    </row>
    <row r="36">
      <c r="A36" s="4" t="inlineStr">
        <is>
          <t>Purchase price allocation for intangible assets</t>
        </is>
      </c>
      <c r="K36" s="6" t="n">
        <v>532000</v>
      </c>
    </row>
    <row r="37">
      <c r="A37" s="4" t="inlineStr">
        <is>
          <t>Unearned revenue liability</t>
        </is>
      </c>
      <c r="K37" s="5" t="n">
        <v>125000</v>
      </c>
    </row>
    <row r="38">
      <c r="A38" s="4" t="inlineStr">
        <is>
          <t>Abtek Biologicals Limited</t>
        </is>
      </c>
    </row>
    <row r="39">
      <c r="A39" s="3" t="inlineStr">
        <is>
          <t>Business Acquisition [Line Items]</t>
        </is>
      </c>
    </row>
    <row r="40">
      <c r="A40" s="4" t="inlineStr">
        <is>
          <t>Cash consideration for purchase of business</t>
        </is>
      </c>
      <c r="G40" s="5" t="n">
        <v>1401000</v>
      </c>
    </row>
    <row r="41">
      <c r="A41" s="4" t="inlineStr">
        <is>
          <t>Purchase price allocation for accounts receivable</t>
        </is>
      </c>
      <c r="G41" s="6" t="n">
        <v>135000</v>
      </c>
    </row>
    <row r="42">
      <c r="A42" s="4" t="inlineStr">
        <is>
          <t>Purchase price allocation for inventory</t>
        </is>
      </c>
      <c r="G42" s="6" t="n">
        <v>207000</v>
      </c>
    </row>
    <row r="43">
      <c r="A43" s="4" t="inlineStr">
        <is>
          <t>Purchase price allocation for land, property and equipment</t>
        </is>
      </c>
      <c r="G43" s="6" t="n">
        <v>105000</v>
      </c>
    </row>
    <row r="44">
      <c r="A44" s="4" t="inlineStr">
        <is>
          <t>Purchase price allocation for intangible assets</t>
        </is>
      </c>
      <c r="G44" s="6" t="n">
        <v>484000</v>
      </c>
    </row>
    <row r="45">
      <c r="A45" s="4" t="inlineStr">
        <is>
          <t>Purchase price allocation for accounts payable</t>
        </is>
      </c>
      <c r="G45" s="6" t="n">
        <v>118000</v>
      </c>
    </row>
    <row r="46">
      <c r="A46" s="4" t="inlineStr">
        <is>
          <t>Purchase price allocation for deferred tax liability</t>
        </is>
      </c>
      <c r="G46" s="6" t="n">
        <v>92000</v>
      </c>
    </row>
    <row r="47">
      <c r="A47" s="4" t="inlineStr">
        <is>
          <t>Purchase price allocation for other current liabilities</t>
        </is>
      </c>
      <c r="G47" s="6" t="n">
        <v>34000</v>
      </c>
    </row>
    <row r="48">
      <c r="A48" s="4" t="inlineStr">
        <is>
          <t>Cash payable to former owner for purchase of business</t>
        </is>
      </c>
      <c r="G48" s="6" t="n">
        <v>119000</v>
      </c>
    </row>
    <row r="49">
      <c r="A49" s="4" t="inlineStr">
        <is>
          <t>Cash paid for purchase of business</t>
        </is>
      </c>
      <c r="G49" s="6" t="n">
        <v>1282000</v>
      </c>
    </row>
    <row r="50">
      <c r="A50" s="4" t="inlineStr">
        <is>
          <t>Purchase price allocation for Prepaid Expenses</t>
        </is>
      </c>
      <c r="G50" s="5" t="n">
        <v>6000</v>
      </c>
    </row>
    <row r="51">
      <c r="A51" s="4" t="inlineStr">
        <is>
          <t>Chile-based Magiar Chilena</t>
        </is>
      </c>
    </row>
    <row r="52">
      <c r="A52" s="3" t="inlineStr">
        <is>
          <t>Business Acquisition [Line Items]</t>
        </is>
      </c>
    </row>
    <row r="53">
      <c r="A53" s="4" t="inlineStr">
        <is>
          <t>Cash consideration for purchase of business</t>
        </is>
      </c>
      <c r="E53" s="6" t="n">
        <v>400000</v>
      </c>
    </row>
    <row r="54">
      <c r="A54" s="4" t="inlineStr">
        <is>
          <t>Purchase price allocation for land, property and equipment</t>
        </is>
      </c>
      <c r="E54" s="6" t="n">
        <v>53000</v>
      </c>
    </row>
    <row r="55">
      <c r="A55" s="4" t="inlineStr">
        <is>
          <t>Purchase price allocation for intangible assets</t>
        </is>
      </c>
      <c r="E55" s="6" t="n">
        <v>183000</v>
      </c>
    </row>
    <row r="56">
      <c r="A56" s="4" t="inlineStr">
        <is>
          <t>Cash payable to former owner for purchase of business</t>
        </is>
      </c>
      <c r="E56" s="6" t="n">
        <v>50000</v>
      </c>
    </row>
    <row r="57">
      <c r="A57" s="4" t="inlineStr">
        <is>
          <t>Cash paid for purchase of business</t>
        </is>
      </c>
      <c r="E57" s="5" t="n">
        <v>350000</v>
      </c>
    </row>
    <row r="58">
      <c r="A58" s="4" t="inlineStr">
        <is>
          <t>Cash payable to former owner for purchase of business, due date</t>
        </is>
      </c>
      <c r="E58" s="4" t="inlineStr">
        <is>
          <t>Mar. 26,
		2021</t>
        </is>
      </c>
    </row>
    <row r="59">
      <c r="A59" s="4" t="inlineStr">
        <is>
          <t>Beef Cattle And Related Assets [Member]</t>
        </is>
      </c>
    </row>
    <row r="60">
      <c r="A60" s="3" t="inlineStr">
        <is>
          <t>Business Acquisition [Line Items]</t>
        </is>
      </c>
    </row>
    <row r="61">
      <c r="A61" s="4" t="inlineStr">
        <is>
          <t>Cash consideration for purchase of business</t>
        </is>
      </c>
      <c r="D61" s="5" t="n">
        <v>2351000</v>
      </c>
    </row>
    <row r="62">
      <c r="A62" s="4" t="inlineStr">
        <is>
          <t>Purchase price allocation for inventory</t>
        </is>
      </c>
      <c r="D62" s="6" t="n">
        <v>51000</v>
      </c>
    </row>
    <row r="63">
      <c r="A63" s="4" t="inlineStr">
        <is>
          <t>Purchase price allocation for intangible assets</t>
        </is>
      </c>
      <c r="D63" s="5" t="n">
        <v>2300000</v>
      </c>
    </row>
    <row r="64">
      <c r="A64" s="4" t="inlineStr">
        <is>
          <t>Finite lived intangible assets, useful life</t>
        </is>
      </c>
      <c r="D64" s="4" t="inlineStr">
        <is>
          <t>15 years</t>
        </is>
      </c>
    </row>
    <row r="65">
      <c r="A65" s="4" t="inlineStr">
        <is>
          <t>Megazyme Ltd And Subsidiary Megazyme Inc [Member]</t>
        </is>
      </c>
    </row>
    <row r="66">
      <c r="A66" s="3" t="inlineStr">
        <is>
          <t>Business Acquisition [Line Items]</t>
        </is>
      </c>
    </row>
    <row r="67">
      <c r="A67" s="4" t="inlineStr">
        <is>
          <t>Cash consideration for purchase of business</t>
        </is>
      </c>
      <c r="D67" s="5" t="n">
        <v>39800000</v>
      </c>
      <c r="N67" s="5" t="n">
        <v>1229000</v>
      </c>
    </row>
    <row r="68">
      <c r="A68" s="4" t="inlineStr">
        <is>
          <t>Contingent consideration potential payment</t>
        </is>
      </c>
      <c r="B68" s="10" t="n">
        <v>2.5</v>
      </c>
    </row>
    <row r="69">
      <c r="A69" s="4" t="inlineStr">
        <is>
          <t>Purchase price allocation for accounts receivable</t>
        </is>
      </c>
      <c r="B69" s="6" t="n">
        <v>1376000</v>
      </c>
    </row>
    <row r="70">
      <c r="A70" s="4" t="inlineStr">
        <is>
          <t>Purchase price allocation for inventory</t>
        </is>
      </c>
      <c r="B70" s="6" t="n">
        <v>5595000</v>
      </c>
    </row>
    <row r="71">
      <c r="A71" s="4" t="inlineStr">
        <is>
          <t>Purchase price allocation for land, property and equipment</t>
        </is>
      </c>
      <c r="B71" s="6" t="n">
        <v>12599000</v>
      </c>
    </row>
    <row r="72">
      <c r="A72" s="4" t="inlineStr">
        <is>
          <t>Allocation of purchase price for contingent consideration potential payment</t>
        </is>
      </c>
      <c r="B72" s="6" t="n">
        <v>2458000</v>
      </c>
    </row>
    <row r="73">
      <c r="A73" s="4" t="inlineStr">
        <is>
          <t>Purchase price allocation for intangible assets</t>
        </is>
      </c>
      <c r="B73" s="6" t="n">
        <v>22945000</v>
      </c>
    </row>
    <row r="74">
      <c r="A74" s="4" t="inlineStr">
        <is>
          <t>Purchase price allocation for accounts payable</t>
        </is>
      </c>
      <c r="B74" s="6" t="n">
        <v>4000</v>
      </c>
    </row>
    <row r="75">
      <c r="A75" s="4" t="inlineStr">
        <is>
          <t>Purchase price allocation for deferred tax liability</t>
        </is>
      </c>
      <c r="B75" s="6" t="n">
        <v>3306000</v>
      </c>
    </row>
    <row r="76">
      <c r="A76" s="4" t="inlineStr">
        <is>
          <t>Purchase price allocation for other current liabilities</t>
        </is>
      </c>
      <c r="B76" s="6" t="n">
        <v>1815000</v>
      </c>
    </row>
    <row r="77">
      <c r="A77" s="4" t="inlineStr">
        <is>
          <t>Purchase price allocation for long-term liabilities</t>
        </is>
      </c>
      <c r="B77" s="6" t="n">
        <v>319000</v>
      </c>
    </row>
    <row r="78">
      <c r="A78" s="4" t="inlineStr">
        <is>
          <t>Purchase price allocation for Prepaid Expenses</t>
        </is>
      </c>
      <c r="B78" s="6" t="n">
        <v>69000</v>
      </c>
    </row>
    <row r="79">
      <c r="A79" s="4" t="inlineStr">
        <is>
          <t>Business acquisition Value of equity interest issued</t>
        </is>
      </c>
      <c r="B79" s="9" t="n">
        <v>4.9</v>
      </c>
    </row>
    <row r="80">
      <c r="A80" s="4" t="inlineStr">
        <is>
          <t>ARGENTINA | Productos Quimicos Magiar</t>
        </is>
      </c>
    </row>
    <row r="81">
      <c r="A81" s="3" t="inlineStr">
        <is>
          <t>Business Acquisition [Line Items]</t>
        </is>
      </c>
    </row>
    <row r="82">
      <c r="A82" s="4" t="inlineStr">
        <is>
          <t>Cash consideration for purchase of business</t>
        </is>
      </c>
      <c r="I82" s="6" t="n">
        <v>3776000</v>
      </c>
    </row>
    <row r="83">
      <c r="A83" s="4" t="inlineStr">
        <is>
          <t>Contingent consideration potential payment</t>
        </is>
      </c>
      <c r="I83" s="6" t="n">
        <v>979000</v>
      </c>
    </row>
    <row r="84">
      <c r="A84" s="4" t="inlineStr">
        <is>
          <t>Purchase price allocation for accounts receivable</t>
        </is>
      </c>
      <c r="I84" s="6" t="n">
        <v>603000</v>
      </c>
    </row>
    <row r="85">
      <c r="A85" s="4" t="inlineStr">
        <is>
          <t>Purchase price allocation for inventory</t>
        </is>
      </c>
      <c r="I85" s="6" t="n">
        <v>446000</v>
      </c>
    </row>
    <row r="86">
      <c r="A86" s="4" t="inlineStr">
        <is>
          <t>Purchase price allocation for land, property and equipment</t>
        </is>
      </c>
      <c r="I86" s="6" t="n">
        <v>36000</v>
      </c>
    </row>
    <row r="87">
      <c r="A87" s="4" t="inlineStr">
        <is>
          <t>Allocation of purchase price for contingent consideration potential payment</t>
        </is>
      </c>
      <c r="I87" s="6" t="n">
        <v>640000</v>
      </c>
    </row>
    <row r="88">
      <c r="A88" s="4" t="inlineStr">
        <is>
          <t>Purchase price allocation for intangible assets</t>
        </is>
      </c>
      <c r="I88" s="6" t="n">
        <v>1471000</v>
      </c>
    </row>
    <row r="89">
      <c r="A89" s="4" t="inlineStr">
        <is>
          <t>Purchase price allocation for accounts payable</t>
        </is>
      </c>
      <c r="I89" s="6" t="n">
        <v>383000</v>
      </c>
    </row>
    <row r="90">
      <c r="A90" s="4" t="inlineStr">
        <is>
          <t>Purchase price allocation for deferred tax liability</t>
        </is>
      </c>
      <c r="I90" s="6" t="n">
        <v>441000</v>
      </c>
    </row>
    <row r="91">
      <c r="A91" s="4" t="inlineStr">
        <is>
          <t>Purchase price allocation for other current liabilities</t>
        </is>
      </c>
      <c r="I91" s="6" t="n">
        <v>312000</v>
      </c>
    </row>
    <row r="92">
      <c r="A92" s="4" t="inlineStr">
        <is>
          <t>Cash payable to former owner for purchase of business</t>
        </is>
      </c>
      <c r="I92" s="6" t="n">
        <v>540000</v>
      </c>
    </row>
    <row r="93">
      <c r="A93" s="4" t="inlineStr">
        <is>
          <t>Cash paid for purchase of business</t>
        </is>
      </c>
      <c r="I93" s="5" t="n">
        <v>3237000</v>
      </c>
    </row>
    <row r="94">
      <c r="A94" s="4" t="inlineStr">
        <is>
          <t>Cash payable to former owner for purchase of business, due date</t>
        </is>
      </c>
      <c r="I94" s="4" t="inlineStr">
        <is>
          <t>Jan. 1,
		2022</t>
        </is>
      </c>
    </row>
    <row r="95">
      <c r="A95" s="4" t="inlineStr">
        <is>
          <t>Purchase price allocation for other current assets</t>
        </is>
      </c>
      <c r="I95" s="5" t="n">
        <v>221000</v>
      </c>
    </row>
    <row r="96">
      <c r="A96" s="4" t="inlineStr">
        <is>
          <t>URUGUAY | Productos Quimicos Magiar</t>
        </is>
      </c>
    </row>
    <row r="97">
      <c r="A97" s="3" t="inlineStr">
        <is>
          <t>Business Acquisition [Line Items]</t>
        </is>
      </c>
    </row>
    <row r="98">
      <c r="A98" s="4" t="inlineStr">
        <is>
          <t>Cash consideration for purchase of business</t>
        </is>
      </c>
      <c r="I98" s="6" t="n">
        <v>1488000</v>
      </c>
    </row>
    <row r="99">
      <c r="A99" s="4" t="inlineStr">
        <is>
          <t>Contingent consideration potential payment</t>
        </is>
      </c>
      <c r="I99" s="6" t="n">
        <v>241000</v>
      </c>
    </row>
    <row r="100">
      <c r="A100" s="4" t="inlineStr">
        <is>
          <t>Purchase price allocation for accounts receivable</t>
        </is>
      </c>
      <c r="I100" s="6" t="n">
        <v>280000</v>
      </c>
    </row>
    <row r="101">
      <c r="A101" s="4" t="inlineStr">
        <is>
          <t>Purchase price allocation for inventory</t>
        </is>
      </c>
      <c r="I101" s="6" t="n">
        <v>174000</v>
      </c>
    </row>
    <row r="102">
      <c r="A102" s="4" t="inlineStr">
        <is>
          <t>Purchase price allocation for land, property and equipment</t>
        </is>
      </c>
      <c r="I102" s="6" t="n">
        <v>16000</v>
      </c>
    </row>
    <row r="103">
      <c r="A103" s="4" t="inlineStr">
        <is>
          <t>Allocation of purchase price for contingent consideration potential payment</t>
        </is>
      </c>
      <c r="I103" s="6" t="n">
        <v>159000</v>
      </c>
    </row>
    <row r="104">
      <c r="A104" s="4" t="inlineStr">
        <is>
          <t>Purchase price allocation for intangible assets</t>
        </is>
      </c>
      <c r="I104" s="6" t="n">
        <v>398000</v>
      </c>
    </row>
    <row r="105">
      <c r="A105" s="4" t="inlineStr">
        <is>
          <t>Purchase price allocation for accounts payable</t>
        </is>
      </c>
      <c r="I105" s="6" t="n">
        <v>204000</v>
      </c>
    </row>
    <row r="106">
      <c r="A106" s="4" t="inlineStr">
        <is>
          <t>Purchase price allocation for deferred tax liability</t>
        </is>
      </c>
      <c r="I106" s="6" t="n">
        <v>99000</v>
      </c>
    </row>
    <row r="107">
      <c r="A107" s="4" t="inlineStr">
        <is>
          <t>Cash payable to former owner for purchase of business</t>
        </is>
      </c>
      <c r="I107" s="6" t="n">
        <v>210000</v>
      </c>
    </row>
    <row r="108">
      <c r="A108" s="4" t="inlineStr">
        <is>
          <t>Cash paid for purchase of business</t>
        </is>
      </c>
      <c r="I108" s="5" t="n">
        <v>1278000</v>
      </c>
    </row>
    <row r="109">
      <c r="A109" s="4" t="inlineStr">
        <is>
          <t>Cash payable to former owner for purchase of business, due date</t>
        </is>
      </c>
      <c r="I109" s="4" t="inlineStr">
        <is>
          <t>Jan. 1,
		2022</t>
        </is>
      </c>
    </row>
    <row r="110">
      <c r="A110" s="4" t="inlineStr">
        <is>
          <t>Purchase price allocation for other current assets</t>
        </is>
      </c>
      <c r="I110" s="5" t="n">
        <v>68000</v>
      </c>
    </row>
    <row r="111">
      <c r="A111" s="4" t="inlineStr">
        <is>
          <t>ITALY | Diessechem Srl</t>
        </is>
      </c>
    </row>
    <row r="112">
      <c r="A112" s="3" t="inlineStr">
        <is>
          <t>Business Acquisition [Line Items]</t>
        </is>
      </c>
    </row>
    <row r="113">
      <c r="A113" s="4" t="inlineStr">
        <is>
          <t>Cash consideration for purchase of business</t>
        </is>
      </c>
      <c r="H113" s="5" t="n">
        <v>3455000</v>
      </c>
    </row>
    <row r="114">
      <c r="A114" s="4" t="inlineStr">
        <is>
          <t>Purchase price allocation for accounts receivable</t>
        </is>
      </c>
      <c r="H114" s="6" t="n">
        <v>780000</v>
      </c>
    </row>
    <row r="115">
      <c r="A115" s="4" t="inlineStr">
        <is>
          <t>Purchase price allocation for inventory</t>
        </is>
      </c>
      <c r="H115" s="6" t="n">
        <v>5000</v>
      </c>
    </row>
    <row r="116">
      <c r="A116" s="4" t="inlineStr">
        <is>
          <t>Purchase price allocation for intangible assets</t>
        </is>
      </c>
      <c r="H116" s="6" t="n">
        <v>1225000</v>
      </c>
    </row>
    <row r="117">
      <c r="A117" s="4" t="inlineStr">
        <is>
          <t>Purchase price allocation for accounts payable</t>
        </is>
      </c>
      <c r="H117" s="6" t="n">
        <v>140000</v>
      </c>
    </row>
    <row r="118">
      <c r="A118" s="4" t="inlineStr">
        <is>
          <t>Purchase price allocation for deferred tax liability</t>
        </is>
      </c>
      <c r="H118" s="6" t="n">
        <v>294000</v>
      </c>
    </row>
    <row r="119">
      <c r="A119" s="4" t="inlineStr">
        <is>
          <t>Purchase price allocation for other current liabilities</t>
        </is>
      </c>
      <c r="H119" s="6" t="n">
        <v>305000</v>
      </c>
    </row>
    <row r="120">
      <c r="A120" s="4" t="inlineStr">
        <is>
          <t>Purchase price allocation for other current assets</t>
        </is>
      </c>
      <c r="H120" s="5" t="n">
        <v>160000</v>
      </c>
    </row>
    <row r="121">
      <c r="A121" s="4" t="inlineStr">
        <is>
          <t>AUSTRALIA | Cell BioSciences</t>
        </is>
      </c>
    </row>
    <row r="122">
      <c r="A122" s="3" t="inlineStr">
        <is>
          <t>Business Acquisition [Line Items]</t>
        </is>
      </c>
    </row>
    <row r="123">
      <c r="A123" s="4" t="inlineStr">
        <is>
          <t>Cash consideration for purchase of business</t>
        </is>
      </c>
      <c r="F123" s="6" t="n">
        <v>3768000</v>
      </c>
    </row>
    <row r="124">
      <c r="A124" s="4" t="inlineStr">
        <is>
          <t>Purchase price allocation for inventory</t>
        </is>
      </c>
      <c r="F124" s="6" t="n">
        <v>420000</v>
      </c>
    </row>
    <row r="125">
      <c r="A125" s="4" t="inlineStr">
        <is>
          <t>Allocation of purchase price for contingent consideration potential payment</t>
        </is>
      </c>
      <c r="F125" s="6" t="n">
        <v>13000</v>
      </c>
    </row>
    <row r="126">
      <c r="A126" s="4" t="inlineStr">
        <is>
          <t>Purchase price allocation for intangible assets</t>
        </is>
      </c>
      <c r="F126" s="6" t="n">
        <v>1338000</v>
      </c>
    </row>
    <row r="127">
      <c r="A127" s="4" t="inlineStr">
        <is>
          <t>Cash payable to former owner for purchase of business</t>
        </is>
      </c>
      <c r="F127" s="6" t="n">
        <v>172000</v>
      </c>
    </row>
    <row r="128">
      <c r="A128" s="4" t="inlineStr">
        <is>
          <t>Cash paid for purchase of business</t>
        </is>
      </c>
      <c r="F128" s="5" t="n">
        <v>3596000</v>
      </c>
    </row>
    <row r="129">
      <c r="A129" s="4" t="inlineStr">
        <is>
          <t>Minimum</t>
        </is>
      </c>
    </row>
    <row r="130">
      <c r="A130" s="3" t="inlineStr">
        <is>
          <t>Business Acquisition [Line Items]</t>
        </is>
      </c>
    </row>
    <row r="131">
      <c r="A131" s="4" t="inlineStr">
        <is>
          <t>Finite lived intangible assets, useful life</t>
        </is>
      </c>
      <c r="O131" s="4" t="inlineStr">
        <is>
          <t>5 years</t>
        </is>
      </c>
    </row>
    <row r="132">
      <c r="A132" s="4" t="inlineStr">
        <is>
          <t>Minimum | Clarus Labs Inc</t>
        </is>
      </c>
    </row>
    <row r="133">
      <c r="A133" s="3" t="inlineStr">
        <is>
          <t>Business Acquisition [Line Items]</t>
        </is>
      </c>
    </row>
    <row r="134">
      <c r="A134" s="4" t="inlineStr">
        <is>
          <t>Finite lived intangible assets, useful life</t>
        </is>
      </c>
      <c r="M134" s="4" t="inlineStr">
        <is>
          <t>5 years</t>
        </is>
      </c>
    </row>
    <row r="135">
      <c r="A135" s="4" t="inlineStr">
        <is>
          <t>Minimum | Livestock Genetic Services LLC</t>
        </is>
      </c>
    </row>
    <row r="136">
      <c r="A136" s="3" t="inlineStr">
        <is>
          <t>Business Acquisition [Line Items]</t>
        </is>
      </c>
    </row>
    <row r="137">
      <c r="A137" s="4" t="inlineStr">
        <is>
          <t>Finite lived intangible assets, useful life</t>
        </is>
      </c>
      <c r="L137" s="4" t="inlineStr">
        <is>
          <t>5 years</t>
        </is>
      </c>
    </row>
    <row r="138">
      <c r="A138" s="4" t="inlineStr">
        <is>
          <t>Minimum | Edmonton Albertabased Delta Genomics Centre [Member]</t>
        </is>
      </c>
    </row>
    <row r="139">
      <c r="A139" s="3" t="inlineStr">
        <is>
          <t>Business Acquisition [Line Items]</t>
        </is>
      </c>
    </row>
    <row r="140">
      <c r="A140" s="4" t="inlineStr">
        <is>
          <t>Finite lived intangible assets, useful life</t>
        </is>
      </c>
      <c r="K140" s="4" t="inlineStr">
        <is>
          <t>5 years</t>
        </is>
      </c>
    </row>
    <row r="141">
      <c r="A141" s="4" t="inlineStr">
        <is>
          <t>Minimum | Abtek Biologicals Limited</t>
        </is>
      </c>
    </row>
    <row r="142">
      <c r="A142" s="3" t="inlineStr">
        <is>
          <t>Business Acquisition [Line Items]</t>
        </is>
      </c>
    </row>
    <row r="143">
      <c r="A143" s="4" t="inlineStr">
        <is>
          <t>Finite lived intangible assets, useful life</t>
        </is>
      </c>
      <c r="G143" s="4" t="inlineStr">
        <is>
          <t>5 years</t>
        </is>
      </c>
    </row>
    <row r="144">
      <c r="A144" s="4" t="inlineStr">
        <is>
          <t>Minimum | Chile-based Magiar Chilena</t>
        </is>
      </c>
    </row>
    <row r="145">
      <c r="A145" s="3" t="inlineStr">
        <is>
          <t>Business Acquisition [Line Items]</t>
        </is>
      </c>
    </row>
    <row r="146">
      <c r="A146" s="4" t="inlineStr">
        <is>
          <t>Finite lived intangible assets, useful life</t>
        </is>
      </c>
      <c r="E146" s="4" t="inlineStr">
        <is>
          <t>5 years</t>
        </is>
      </c>
    </row>
    <row r="147">
      <c r="A147" s="4" t="inlineStr">
        <is>
          <t>Minimum | Megazyme Ltd And Subsidiary Megazyme Inc [Member]</t>
        </is>
      </c>
    </row>
    <row r="148">
      <c r="A148" s="3" t="inlineStr">
        <is>
          <t>Business Acquisition [Line Items]</t>
        </is>
      </c>
    </row>
    <row r="149">
      <c r="A149" s="4" t="inlineStr">
        <is>
          <t>Finite lived intangible assets, useful life</t>
        </is>
      </c>
      <c r="B149" s="4" t="inlineStr">
        <is>
          <t>15 years</t>
        </is>
      </c>
    </row>
    <row r="150">
      <c r="A150" s="4" t="inlineStr">
        <is>
          <t>Minimum | ARGENTINA | Productos Quimicos Magiar</t>
        </is>
      </c>
    </row>
    <row r="151">
      <c r="A151" s="3" t="inlineStr">
        <is>
          <t>Business Acquisition [Line Items]</t>
        </is>
      </c>
    </row>
    <row r="152">
      <c r="A152" s="4" t="inlineStr">
        <is>
          <t>Finite lived intangible assets, useful life</t>
        </is>
      </c>
      <c r="I152" s="4" t="inlineStr">
        <is>
          <t>5 years</t>
        </is>
      </c>
    </row>
    <row r="153">
      <c r="A153" s="4" t="inlineStr">
        <is>
          <t>Minimum | URUGUAY | Productos Quimicos Magiar</t>
        </is>
      </c>
    </row>
    <row r="154">
      <c r="A154" s="3" t="inlineStr">
        <is>
          <t>Business Acquisition [Line Items]</t>
        </is>
      </c>
    </row>
    <row r="155">
      <c r="A155" s="4" t="inlineStr">
        <is>
          <t>Finite lived intangible assets, useful life</t>
        </is>
      </c>
      <c r="I155" s="4" t="inlineStr">
        <is>
          <t>5 years</t>
        </is>
      </c>
    </row>
    <row r="156">
      <c r="A156" s="4" t="inlineStr">
        <is>
          <t>Minimum | ITALY | Diessechem Srl</t>
        </is>
      </c>
    </row>
    <row r="157">
      <c r="A157" s="3" t="inlineStr">
        <is>
          <t>Business Acquisition [Line Items]</t>
        </is>
      </c>
    </row>
    <row r="158">
      <c r="A158" s="4" t="inlineStr">
        <is>
          <t>Finite lived intangible assets, useful life</t>
        </is>
      </c>
      <c r="H158" s="4" t="inlineStr">
        <is>
          <t>5 years</t>
        </is>
      </c>
    </row>
    <row r="159">
      <c r="A159" s="4" t="inlineStr">
        <is>
          <t>Minimum | AUSTRALIA | Cell BioSciences</t>
        </is>
      </c>
    </row>
    <row r="160">
      <c r="A160" s="3" t="inlineStr">
        <is>
          <t>Business Acquisition [Line Items]</t>
        </is>
      </c>
    </row>
    <row r="161">
      <c r="A161" s="4" t="inlineStr">
        <is>
          <t>Finite lived intangible assets, useful life</t>
        </is>
      </c>
      <c r="F161" s="4" t="inlineStr">
        <is>
          <t>3 years</t>
        </is>
      </c>
    </row>
    <row r="162">
      <c r="A162" s="4" t="inlineStr">
        <is>
          <t>Maximum</t>
        </is>
      </c>
    </row>
    <row r="163">
      <c r="A163" s="3" t="inlineStr">
        <is>
          <t>Business Acquisition [Line Items]</t>
        </is>
      </c>
    </row>
    <row r="164">
      <c r="A164" s="4" t="inlineStr">
        <is>
          <t>Finite lived intangible assets, useful life</t>
        </is>
      </c>
      <c r="O164" s="4" t="inlineStr">
        <is>
          <t>25 years</t>
        </is>
      </c>
    </row>
    <row r="165">
      <c r="A165" s="4" t="inlineStr">
        <is>
          <t>Maximum | Clarus Labs Inc</t>
        </is>
      </c>
    </row>
    <row r="166">
      <c r="A166" s="3" t="inlineStr">
        <is>
          <t>Business Acquisition [Line Items]</t>
        </is>
      </c>
    </row>
    <row r="167">
      <c r="A167" s="4" t="inlineStr">
        <is>
          <t>Finite lived intangible assets, useful life</t>
        </is>
      </c>
      <c r="M167" s="4" t="inlineStr">
        <is>
          <t>15 years</t>
        </is>
      </c>
    </row>
    <row r="168">
      <c r="A168" s="4" t="inlineStr">
        <is>
          <t>Maximum | Livestock Genetic Services LLC</t>
        </is>
      </c>
    </row>
    <row r="169">
      <c r="A169" s="3" t="inlineStr">
        <is>
          <t>Business Acquisition [Line Items]</t>
        </is>
      </c>
    </row>
    <row r="170">
      <c r="A170" s="4" t="inlineStr">
        <is>
          <t>Finite lived intangible assets, useful life</t>
        </is>
      </c>
      <c r="L170" s="4" t="inlineStr">
        <is>
          <t>15 years</t>
        </is>
      </c>
    </row>
    <row r="171">
      <c r="A171" s="4" t="inlineStr">
        <is>
          <t>Maximum | Edmonton Albertabased Delta Genomics Centre [Member]</t>
        </is>
      </c>
    </row>
    <row r="172">
      <c r="A172" s="3" t="inlineStr">
        <is>
          <t>Business Acquisition [Line Items]</t>
        </is>
      </c>
    </row>
    <row r="173">
      <c r="A173" s="4" t="inlineStr">
        <is>
          <t>Finite lived intangible assets, useful life</t>
        </is>
      </c>
      <c r="K173" s="4" t="inlineStr">
        <is>
          <t>10 years</t>
        </is>
      </c>
    </row>
    <row r="174">
      <c r="A174" s="4" t="inlineStr">
        <is>
          <t>Maximum | Abtek Biologicals Limited</t>
        </is>
      </c>
    </row>
    <row r="175">
      <c r="A175" s="3" t="inlineStr">
        <is>
          <t>Business Acquisition [Line Items]</t>
        </is>
      </c>
    </row>
    <row r="176">
      <c r="A176" s="4" t="inlineStr">
        <is>
          <t>Finite lived intangible assets, useful life</t>
        </is>
      </c>
      <c r="G176" s="4" t="inlineStr">
        <is>
          <t>10 years</t>
        </is>
      </c>
    </row>
    <row r="177">
      <c r="A177" s="4" t="inlineStr">
        <is>
          <t>Maximum | Chile-based Magiar Chilena</t>
        </is>
      </c>
    </row>
    <row r="178">
      <c r="A178" s="3" t="inlineStr">
        <is>
          <t>Business Acquisition [Line Items]</t>
        </is>
      </c>
    </row>
    <row r="179">
      <c r="A179" s="4" t="inlineStr">
        <is>
          <t>Finite lived intangible assets, useful life</t>
        </is>
      </c>
      <c r="E179" s="4" t="inlineStr">
        <is>
          <t>10 years</t>
        </is>
      </c>
    </row>
    <row r="180">
      <c r="A180" s="4" t="inlineStr">
        <is>
          <t>Maximum | Megazyme Ltd And Subsidiary Megazyme Inc [Member]</t>
        </is>
      </c>
    </row>
    <row r="181">
      <c r="A181" s="3" t="inlineStr">
        <is>
          <t>Business Acquisition [Line Items]</t>
        </is>
      </c>
    </row>
    <row r="182">
      <c r="A182" s="4" t="inlineStr">
        <is>
          <t>Finite lived intangible assets, useful life</t>
        </is>
      </c>
      <c r="B182" s="4" t="inlineStr">
        <is>
          <t>20 years</t>
        </is>
      </c>
    </row>
    <row r="183">
      <c r="A183" s="4" t="inlineStr">
        <is>
          <t>Maximum | ARGENTINA | Productos Quimicos Magiar</t>
        </is>
      </c>
    </row>
    <row r="184">
      <c r="A184" s="3" t="inlineStr">
        <is>
          <t>Business Acquisition [Line Items]</t>
        </is>
      </c>
    </row>
    <row r="185">
      <c r="A185" s="4" t="inlineStr">
        <is>
          <t>Finite lived intangible assets, useful life</t>
        </is>
      </c>
      <c r="I185" s="4" t="inlineStr">
        <is>
          <t>10 years</t>
        </is>
      </c>
    </row>
    <row r="186">
      <c r="A186" s="4" t="inlineStr">
        <is>
          <t>Maximum | URUGUAY | Productos Quimicos Magiar</t>
        </is>
      </c>
    </row>
    <row r="187">
      <c r="A187" s="3" t="inlineStr">
        <is>
          <t>Business Acquisition [Line Items]</t>
        </is>
      </c>
    </row>
    <row r="188">
      <c r="A188" s="4" t="inlineStr">
        <is>
          <t>Finite lived intangible assets, useful life</t>
        </is>
      </c>
      <c r="I188" s="4" t="inlineStr">
        <is>
          <t>10 years</t>
        </is>
      </c>
    </row>
    <row r="189">
      <c r="A189" s="4" t="inlineStr">
        <is>
          <t>Maximum | ITALY | Diessechem Srl</t>
        </is>
      </c>
    </row>
    <row r="190">
      <c r="A190" s="3" t="inlineStr">
        <is>
          <t>Business Acquisition [Line Items]</t>
        </is>
      </c>
    </row>
    <row r="191">
      <c r="A191" s="4" t="inlineStr">
        <is>
          <t>Finite lived intangible assets, useful life</t>
        </is>
      </c>
      <c r="H191" s="4" t="inlineStr">
        <is>
          <t>10 years</t>
        </is>
      </c>
    </row>
    <row r="192">
      <c r="A192" s="4" t="inlineStr">
        <is>
          <t>Maximum | AUSTRALIA | Cell BioSciences</t>
        </is>
      </c>
    </row>
    <row r="193">
      <c r="A193" s="3" t="inlineStr">
        <is>
          <t>Business Acquisition [Line Items]</t>
        </is>
      </c>
    </row>
    <row r="194">
      <c r="A194" s="4" t="inlineStr">
        <is>
          <t>Finite lived intangible assets, useful life</t>
        </is>
      </c>
      <c r="F194"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8" customWidth="1" min="2" max="2"/>
    <col width="13" customWidth="1" min="3" max="3"/>
  </cols>
  <sheetData>
    <row r="1">
      <c r="A1" s="1" t="inlineStr">
        <is>
          <t>Long Term Debt - Additional Information (Detail) - USD ($)</t>
        </is>
      </c>
      <c r="B1" s="2" t="inlineStr">
        <is>
          <t>12 Months Ended</t>
        </is>
      </c>
    </row>
    <row r="2">
      <c r="B2" s="2" t="inlineStr">
        <is>
          <t>May 31, 2021</t>
        </is>
      </c>
      <c r="C2" s="2" t="inlineStr">
        <is>
          <t>May 31, 2020</t>
        </is>
      </c>
    </row>
    <row r="3">
      <c r="A3" s="3" t="inlineStr">
        <is>
          <t>Debt Instrument [Line Items]</t>
        </is>
      </c>
    </row>
    <row r="4">
      <c r="A4" s="4" t="inlineStr">
        <is>
          <t>Unsecured revolving line of credit, total amount available</t>
        </is>
      </c>
      <c r="B4" s="5" t="n">
        <v>15000000</v>
      </c>
    </row>
    <row r="5">
      <c r="A5" s="4" t="inlineStr">
        <is>
          <t>Unsecured revolving line of credit, maturity date</t>
        </is>
      </c>
      <c r="B5" s="4" t="inlineStr">
        <is>
          <t>Nov. 30,
		2023</t>
        </is>
      </c>
    </row>
    <row r="6">
      <c r="A6" s="4" t="inlineStr">
        <is>
          <t>Unsecured revolving line of credit, interest terms</t>
        </is>
      </c>
      <c r="B6" s="4" t="inlineStr">
        <is>
          <t>LIBOR plus 100 basis points</t>
        </is>
      </c>
    </row>
    <row r="7">
      <c r="A7" s="4" t="inlineStr">
        <is>
          <t>Unsecured revolving line of credit, interest rate</t>
        </is>
      </c>
      <c r="B7" s="4" t="inlineStr">
        <is>
          <t>1.06%</t>
        </is>
      </c>
    </row>
    <row r="8">
      <c r="A8" s="4" t="inlineStr">
        <is>
          <t>Unsecured revolving line of credit, balance outstanding</t>
        </is>
      </c>
      <c r="B8" s="5" t="n">
        <v>0</v>
      </c>
    </row>
    <row r="9">
      <c r="A9" s="4" t="inlineStr">
        <is>
          <t>Unsecured revolving line of credit, advances</t>
        </is>
      </c>
      <c r="B9" s="5" t="n">
        <v>0</v>
      </c>
      <c r="C9" s="5" t="n">
        <v>0</v>
      </c>
    </row>
    <row r="10">
      <c r="A10" s="4" t="inlineStr">
        <is>
          <t>Libor Plus | Unsecured Revolving Line of Credit</t>
        </is>
      </c>
    </row>
    <row r="11">
      <c r="A11" s="3" t="inlineStr">
        <is>
          <t>Debt Instrument [Line Items]</t>
        </is>
      </c>
    </row>
    <row r="12">
      <c r="A12" s="4" t="inlineStr">
        <is>
          <t>Unsecured revolving line of credit, spread</t>
        </is>
      </c>
      <c r="B12"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Equity Compensation Plans - Additional Information (Detail) - USD ($)</t>
        </is>
      </c>
      <c r="B1" s="2" t="inlineStr">
        <is>
          <t>12 Months Ended</t>
        </is>
      </c>
    </row>
    <row r="2">
      <c r="B2" s="2" t="inlineStr">
        <is>
          <t>May 31, 2021</t>
        </is>
      </c>
      <c r="C2" s="2" t="inlineStr">
        <is>
          <t>May 31, 2020</t>
        </is>
      </c>
      <c r="D2" s="2" t="inlineStr">
        <is>
          <t>May 31, 2019</t>
        </is>
      </c>
    </row>
    <row r="3">
      <c r="A3" s="3" t="inlineStr">
        <is>
          <t>Share-based Compensation Arrangement by Share-based Payment Award [Line Items]</t>
        </is>
      </c>
    </row>
    <row r="4">
      <c r="A4" s="4" t="inlineStr">
        <is>
          <t>Number of shares available for grant</t>
        </is>
      </c>
      <c r="B4" s="6" t="n">
        <v>6355000</v>
      </c>
      <c r="C4" s="6" t="n">
        <v>7002000</v>
      </c>
      <c r="D4" s="6" t="n">
        <v>7994000</v>
      </c>
    </row>
    <row r="5">
      <c r="A5" s="4" t="inlineStr">
        <is>
          <t>Options Exercisable, Weighted Average Exercise Price</t>
        </is>
      </c>
      <c r="B5" s="7" t="n">
        <v>28.1</v>
      </c>
      <c r="C5" s="7" t="n">
        <v>24.47</v>
      </c>
      <c r="D5" s="7" t="n">
        <v>20.34</v>
      </c>
    </row>
    <row r="6">
      <c r="A6" s="4" t="inlineStr">
        <is>
          <t>Compensation expense related to share based awards</t>
        </is>
      </c>
      <c r="B6" s="5" t="n">
        <v>6437000</v>
      </c>
      <c r="C6" s="5" t="n">
        <v>6468000</v>
      </c>
      <c r="D6" s="5" t="n">
        <v>5543000</v>
      </c>
    </row>
    <row r="7">
      <c r="A7" s="4" t="inlineStr">
        <is>
          <t>Remaining compensation cost to be expensed in future periods for non-vested options</t>
        </is>
      </c>
      <c r="B7" s="5" t="n">
        <v>15131000</v>
      </c>
    </row>
    <row r="8">
      <c r="A8" s="4" t="inlineStr">
        <is>
          <t>Weighted average expense recognition period</t>
        </is>
      </c>
      <c r="B8" s="4" t="inlineStr">
        <is>
          <t>3 years 1 month 6 days</t>
        </is>
      </c>
    </row>
    <row r="9">
      <c r="A9" s="4" t="inlineStr">
        <is>
          <t>Number of shares purchased by employees</t>
        </is>
      </c>
      <c r="B9" s="6" t="n">
        <v>38406</v>
      </c>
      <c r="C9" s="6" t="n">
        <v>43156</v>
      </c>
      <c r="D9" s="6" t="n">
        <v>36660</v>
      </c>
    </row>
    <row r="10">
      <c r="A10" s="4" t="inlineStr">
        <is>
          <t>2018 Omnibus Incentive Plan | Restricted Stock Units (RSUs)</t>
        </is>
      </c>
    </row>
    <row r="11">
      <c r="A11" s="3" t="inlineStr">
        <is>
          <t>Share-based Compensation Arrangement by Share-based Payment Award [Line Items]</t>
        </is>
      </c>
    </row>
    <row r="12">
      <c r="A12" s="4" t="inlineStr">
        <is>
          <t>Weighted average expense recognition period</t>
        </is>
      </c>
      <c r="B12" s="4" t="inlineStr">
        <is>
          <t>4 years 2 months 26 days</t>
        </is>
      </c>
    </row>
    <row r="13">
      <c r="A13" s="4" t="inlineStr">
        <is>
          <t>Share-based Payment Arrangement, Nonvested Award, Excluding Option, Cost Not yet Recognized, Amount</t>
        </is>
      </c>
      <c r="B13" s="5" t="n">
        <v>3064000</v>
      </c>
    </row>
    <row r="14">
      <c r="A14" s="4" t="inlineStr">
        <is>
          <t>Share-based Compensation Arrangement by Share-based Payment Award, Equity Instruments Other than Options, Grants in Period</t>
        </is>
      </c>
      <c r="B14" s="6" t="n">
        <v>118250</v>
      </c>
    </row>
    <row r="15">
      <c r="A15" s="4" t="inlineStr">
        <is>
          <t>Weighted-average fair value per share of RSUs</t>
        </is>
      </c>
      <c r="B15" s="7" t="n">
        <v>34.21</v>
      </c>
    </row>
    <row r="16">
      <c r="A16" s="4" t="inlineStr">
        <is>
          <t>Employee Stock Purchase Plan | 2011 Employee Stock Purchase Plan</t>
        </is>
      </c>
    </row>
    <row r="17">
      <c r="A17" s="3" t="inlineStr">
        <is>
          <t>Share-based Compensation Arrangement by Share-based Payment Award [Line Items]</t>
        </is>
      </c>
    </row>
    <row r="18">
      <c r="A18" s="4" t="inlineStr">
        <is>
          <t>Number of shares available for grant</t>
        </is>
      </c>
      <c r="B18" s="6" t="n">
        <v>649228</v>
      </c>
    </row>
    <row r="19">
      <c r="A19" s="4" t="inlineStr">
        <is>
          <t>Number of shares authorized for grant</t>
        </is>
      </c>
      <c r="B19" s="6" t="n">
        <v>1425000</v>
      </c>
    </row>
    <row r="20">
      <c r="A20" s="4" t="inlineStr">
        <is>
          <t>Annual maximum limit percentage of compensation to purchase shares</t>
        </is>
      </c>
      <c r="B20" s="4" t="inlineStr">
        <is>
          <t>5.00%</t>
        </is>
      </c>
    </row>
    <row r="21">
      <c r="A21" s="4" t="inlineStr">
        <is>
          <t>Employee stock purchase plan stock price percentage</t>
        </is>
      </c>
      <c r="B21" s="4" t="inlineStr">
        <is>
          <t>10.00%</t>
        </is>
      </c>
    </row>
    <row r="22">
      <c r="A22" s="4" t="inlineStr">
        <is>
          <t>Minimum</t>
        </is>
      </c>
    </row>
    <row r="23">
      <c r="A23" s="3" t="inlineStr">
        <is>
          <t>Share-based Compensation Arrangement by Share-based Payment Award [Line Items]</t>
        </is>
      </c>
    </row>
    <row r="24">
      <c r="A24" s="4" t="inlineStr">
        <is>
          <t>Stock option vesting period</t>
        </is>
      </c>
      <c r="B24" s="4" t="inlineStr">
        <is>
          <t>3 years</t>
        </is>
      </c>
    </row>
    <row r="25">
      <c r="A25" s="4" t="inlineStr">
        <is>
          <t>Stock option contractual terms</t>
        </is>
      </c>
      <c r="B25" s="4" t="inlineStr">
        <is>
          <t>5 years</t>
        </is>
      </c>
    </row>
    <row r="26">
      <c r="A26" s="4" t="inlineStr">
        <is>
          <t>Minimum | Restricted Stock Units (RSUs)</t>
        </is>
      </c>
    </row>
    <row r="27">
      <c r="A27" s="3" t="inlineStr">
        <is>
          <t>Share-based Compensation Arrangement by Share-based Payment Award [Line Items]</t>
        </is>
      </c>
    </row>
    <row r="28">
      <c r="A28" s="4" t="inlineStr">
        <is>
          <t>Stock option vesting period</t>
        </is>
      </c>
      <c r="B28" s="4" t="inlineStr">
        <is>
          <t>3 years</t>
        </is>
      </c>
    </row>
    <row r="29">
      <c r="A29" s="4" t="inlineStr">
        <is>
          <t>Minimum | 2018 Omnibus Incentive Plan | Restricted Stock Units (RSUs)</t>
        </is>
      </c>
    </row>
    <row r="30">
      <c r="A30" s="3" t="inlineStr">
        <is>
          <t>Share-based Compensation Arrangement by Share-based Payment Award [Line Items]</t>
        </is>
      </c>
    </row>
    <row r="31">
      <c r="A31" s="4" t="inlineStr">
        <is>
          <t>Stock option vesting period</t>
        </is>
      </c>
      <c r="B31" s="4" t="inlineStr">
        <is>
          <t>3 years</t>
        </is>
      </c>
    </row>
    <row r="32">
      <c r="A32" s="4" t="inlineStr">
        <is>
          <t>Maximum</t>
        </is>
      </c>
    </row>
    <row r="33">
      <c r="A33" s="3" t="inlineStr">
        <is>
          <t>Share-based Compensation Arrangement by Share-based Payment Award [Line Items]</t>
        </is>
      </c>
    </row>
    <row r="34">
      <c r="A34" s="4" t="inlineStr">
        <is>
          <t>Stock option vesting period</t>
        </is>
      </c>
      <c r="B34" s="4" t="inlineStr">
        <is>
          <t>5 years</t>
        </is>
      </c>
    </row>
    <row r="35">
      <c r="A35" s="4" t="inlineStr">
        <is>
          <t>Stock option contractual terms</t>
        </is>
      </c>
      <c r="B35" s="4" t="inlineStr">
        <is>
          <t>10 years</t>
        </is>
      </c>
    </row>
    <row r="36">
      <c r="A36" s="4" t="inlineStr">
        <is>
          <t>Maximum | Restricted Stock Units (RSUs)</t>
        </is>
      </c>
    </row>
    <row r="37">
      <c r="A37" s="3" t="inlineStr">
        <is>
          <t>Share-based Compensation Arrangement by Share-based Payment Award [Line Items]</t>
        </is>
      </c>
    </row>
    <row r="38">
      <c r="A38" s="4" t="inlineStr">
        <is>
          <t>Stock option vesting period</t>
        </is>
      </c>
      <c r="B38" s="4" t="inlineStr">
        <is>
          <t>5 years</t>
        </is>
      </c>
    </row>
    <row r="39">
      <c r="A39" s="4" t="inlineStr">
        <is>
          <t>Maximum | 2018 Omnibus Incentive Plan | Restricted Stock Units (RSUs)</t>
        </is>
      </c>
    </row>
    <row r="40">
      <c r="A40" s="3" t="inlineStr">
        <is>
          <t>Share-based Compensation Arrangement by Share-based Payment Award [Line Items]</t>
        </is>
      </c>
    </row>
    <row r="41">
      <c r="A41" s="4" t="inlineStr">
        <is>
          <t>Stock option vesting period</t>
        </is>
      </c>
      <c r="B41"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Option Activity (Detail) - $ / shares</t>
        </is>
      </c>
      <c r="B1" s="2" t="inlineStr">
        <is>
          <t>12 Months Ended</t>
        </is>
      </c>
    </row>
    <row r="2">
      <c r="B2" s="2" t="inlineStr">
        <is>
          <t>May 31, 2021</t>
        </is>
      </c>
      <c r="C2" s="2" t="inlineStr">
        <is>
          <t>May 31, 2020</t>
        </is>
      </c>
      <c r="D2" s="2" t="inlineStr">
        <is>
          <t>May 31, 2019</t>
        </is>
      </c>
    </row>
    <row r="3">
      <c r="A3" s="3" t="inlineStr">
        <is>
          <t>Share-based Compensation, Shares Authorized under Stock Option Plans, Exercise Price Range [Line Items]</t>
        </is>
      </c>
    </row>
    <row r="4">
      <c r="A4" s="4" t="inlineStr">
        <is>
          <t>Options Outstanding, Beginning Balance</t>
        </is>
      </c>
      <c r="B4" s="6" t="n">
        <v>4324000</v>
      </c>
      <c r="C4" s="6" t="n">
        <v>4770000</v>
      </c>
      <c r="D4" s="6" t="n">
        <v>4998000</v>
      </c>
    </row>
    <row r="5">
      <c r="A5" s="4" t="inlineStr">
        <is>
          <t>Options, Granted</t>
        </is>
      </c>
      <c r="B5" s="6" t="n">
        <v>403000</v>
      </c>
      <c r="C5" s="6" t="n">
        <v>1124000</v>
      </c>
      <c r="D5" s="6" t="n">
        <v>1054000</v>
      </c>
    </row>
    <row r="6">
      <c r="A6" s="4" t="inlineStr">
        <is>
          <t>Options, Exercised</t>
        </is>
      </c>
      <c r="B6" s="6" t="n">
        <v>-1389000</v>
      </c>
      <c r="C6" s="6" t="n">
        <v>-1438000</v>
      </c>
      <c r="D6" s="6" t="n">
        <v>-1026000</v>
      </c>
    </row>
    <row r="7">
      <c r="A7" s="4" t="inlineStr">
        <is>
          <t>Options, Forfeited</t>
        </is>
      </c>
      <c r="B7" s="6" t="n">
        <v>-381000</v>
      </c>
      <c r="C7" s="6" t="n">
        <v>-132000</v>
      </c>
      <c r="D7" s="6" t="n">
        <v>-256000</v>
      </c>
    </row>
    <row r="8">
      <c r="A8" s="4" t="inlineStr">
        <is>
          <t>Options Outstanding, Ending Balance</t>
        </is>
      </c>
      <c r="B8" s="6" t="n">
        <v>2957000</v>
      </c>
      <c r="C8" s="6" t="n">
        <v>4324000</v>
      </c>
      <c r="D8" s="6" t="n">
        <v>4770000</v>
      </c>
    </row>
    <row r="9">
      <c r="A9" s="4" t="inlineStr">
        <is>
          <t>Weighted-Average Exercise Price, Beginning Balance</t>
        </is>
      </c>
      <c r="B9" s="7" t="n">
        <v>27.98</v>
      </c>
      <c r="C9" s="7" t="n">
        <v>24.69</v>
      </c>
      <c r="D9" s="7" t="n">
        <v>21.32</v>
      </c>
    </row>
    <row r="10">
      <c r="A10" s="4" t="inlineStr">
        <is>
          <t>Weighted-Average Exercise Price, Granted</t>
        </is>
      </c>
      <c r="B10" s="8" t="n">
        <v>34.23</v>
      </c>
      <c r="C10" s="8" t="n">
        <v>31.96</v>
      </c>
      <c r="D10" s="8" t="n">
        <v>31.46</v>
      </c>
    </row>
    <row r="11">
      <c r="A11" s="4" t="inlineStr">
        <is>
          <t>Weighted-Average Exercise Price, Exercised</t>
        </is>
      </c>
      <c r="B11" s="8" t="n">
        <v>24.38</v>
      </c>
      <c r="C11" s="8" t="n">
        <v>20.12</v>
      </c>
      <c r="D11" s="8" t="n">
        <v>15.64</v>
      </c>
    </row>
    <row r="12">
      <c r="A12" s="4" t="inlineStr">
        <is>
          <t>Weighted-Average Exercise Price, Forfeited</t>
        </is>
      </c>
      <c r="B12" s="8" t="n">
        <v>28.99</v>
      </c>
      <c r="C12" s="8" t="n">
        <v>28.72</v>
      </c>
      <c r="D12" s="8" t="n">
        <v>23.54</v>
      </c>
    </row>
    <row r="13">
      <c r="A13" s="4" t="inlineStr">
        <is>
          <t>Weighted-Average Exercise Price, Ending Balance</t>
        </is>
      </c>
      <c r="B13" s="8" t="n">
        <v>30.38</v>
      </c>
      <c r="C13" s="8" t="n">
        <v>27.98</v>
      </c>
      <c r="D13" s="8" t="n">
        <v>24.69</v>
      </c>
    </row>
    <row r="14">
      <c r="A14" s="4" t="inlineStr">
        <is>
          <t>Weighted-Average Grant Date Fair Value, Beginning Balance</t>
        </is>
      </c>
      <c r="B14" s="8" t="n">
        <v>6.98</v>
      </c>
      <c r="C14" s="8" t="n">
        <v>6.35</v>
      </c>
      <c r="D14" s="8" t="n">
        <v>5.72</v>
      </c>
    </row>
    <row r="15">
      <c r="A15" s="4" t="inlineStr">
        <is>
          <t>Weighted-Average Grant Date Fair Value, Granted</t>
        </is>
      </c>
      <c r="B15" s="8" t="n">
        <v>7.71</v>
      </c>
      <c r="C15" s="8" t="n">
        <v>7.78</v>
      </c>
      <c r="D15" s="8" t="n">
        <v>7.46</v>
      </c>
    </row>
    <row r="16">
      <c r="A16" s="4" t="inlineStr">
        <is>
          <t>Weighted-Average Grant Date Fair Value, Exercised</t>
        </is>
      </c>
      <c r="B16" s="8" t="n">
        <v>6.31</v>
      </c>
      <c r="C16" s="8" t="n">
        <v>5.53</v>
      </c>
      <c r="D16" s="8" t="n">
        <v>4.46</v>
      </c>
    </row>
    <row r="17">
      <c r="A17" s="4" t="inlineStr">
        <is>
          <t>Weighted-Average Grant Date Fair Value, Forfeited</t>
        </is>
      </c>
      <c r="B17" s="8" t="n">
        <v>7.2</v>
      </c>
      <c r="C17" s="8" t="n">
        <v>7.1</v>
      </c>
      <c r="D17" s="8" t="n">
        <v>6.21</v>
      </c>
    </row>
    <row r="18">
      <c r="A18" s="4" t="inlineStr">
        <is>
          <t>Weighted-Average Grant Date Fair Value, Ending Balance</t>
        </is>
      </c>
      <c r="B18" s="7" t="n">
        <v>7.36</v>
      </c>
      <c r="C18" s="7" t="n">
        <v>6.98</v>
      </c>
      <c r="D18" s="7" t="n">
        <v>6.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tock Option Activity (Parenthetical) (Detail) - shares shares in Thousands</t>
        </is>
      </c>
      <c r="B1" s="2" t="inlineStr">
        <is>
          <t>May 31, 2021</t>
        </is>
      </c>
      <c r="C1" s="2" t="inlineStr">
        <is>
          <t>May 31, 2020</t>
        </is>
      </c>
      <c r="D1" s="2" t="inlineStr">
        <is>
          <t>May 31, 2019</t>
        </is>
      </c>
      <c r="E1" s="2" t="inlineStr">
        <is>
          <t>May 31, 2018</t>
        </is>
      </c>
    </row>
    <row r="2">
      <c r="A2" s="3" t="inlineStr">
        <is>
          <t>Share-based Compensation, Shares Authorized under Stock Option Plans, Exercise Price Range [Line Items]</t>
        </is>
      </c>
    </row>
    <row r="3">
      <c r="A3" s="4" t="inlineStr">
        <is>
          <t>Options Outstanding, Exercisable Beginning Balance</t>
        </is>
      </c>
      <c r="B3" s="6" t="n">
        <v>643</v>
      </c>
      <c r="C3" s="6" t="n">
        <v>972</v>
      </c>
      <c r="D3" s="6" t="n">
        <v>1234</v>
      </c>
      <c r="E3" s="6" t="n">
        <v>10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s>
  <sheetData>
    <row r="1">
      <c r="A1" s="1" t="inlineStr">
        <is>
          <t>Summary of Stock Options Outstanding (Detail) - $ / shares</t>
        </is>
      </c>
      <c r="B1" s="2" t="inlineStr">
        <is>
          <t>12 Months Ended</t>
        </is>
      </c>
    </row>
    <row r="2">
      <c r="B2" s="2" t="inlineStr">
        <is>
          <t>May 31, 2021</t>
        </is>
      </c>
      <c r="C2" s="2" t="inlineStr">
        <is>
          <t>May 31, 2020</t>
        </is>
      </c>
      <c r="D2" s="2" t="inlineStr">
        <is>
          <t>May 31, 2019</t>
        </is>
      </c>
      <c r="E2" s="2" t="inlineStr">
        <is>
          <t>May 31, 2018</t>
        </is>
      </c>
    </row>
    <row r="3">
      <c r="A3" s="3" t="inlineStr">
        <is>
          <t>Share-based Compensation, Shares Authorized under Stock Option Plans, Exercise Price Range [Line Items]</t>
        </is>
      </c>
    </row>
    <row r="4">
      <c r="A4" s="4" t="inlineStr">
        <is>
          <t>Options Outstanding, Number</t>
        </is>
      </c>
      <c r="B4" s="6" t="n">
        <v>2957000</v>
      </c>
      <c r="C4" s="6" t="n">
        <v>4324000</v>
      </c>
      <c r="D4" s="6" t="n">
        <v>4770000</v>
      </c>
      <c r="E4" s="6" t="n">
        <v>4998000</v>
      </c>
    </row>
    <row r="5">
      <c r="A5" s="4" t="inlineStr">
        <is>
          <t>Options Outstanding, Average Contractual Life</t>
        </is>
      </c>
      <c r="B5" s="4" t="inlineStr">
        <is>
          <t>2 years 9 months 18 days</t>
        </is>
      </c>
    </row>
    <row r="6">
      <c r="A6" s="4" t="inlineStr">
        <is>
          <t>Options Outstanding, Weighted-Average Exercise Price</t>
        </is>
      </c>
      <c r="B6" s="7" t="n">
        <v>30.38</v>
      </c>
      <c r="C6" s="7" t="n">
        <v>27.98</v>
      </c>
      <c r="D6" s="7" t="n">
        <v>24.69</v>
      </c>
      <c r="E6" s="7" t="n">
        <v>21.32</v>
      </c>
    </row>
    <row r="7">
      <c r="A7" s="4" t="inlineStr">
        <is>
          <t>Options Exercisable, Number</t>
        </is>
      </c>
      <c r="B7" s="6" t="n">
        <v>643000</v>
      </c>
      <c r="C7" s="6" t="n">
        <v>972000</v>
      </c>
      <c r="D7" s="6" t="n">
        <v>1234000</v>
      </c>
      <c r="E7" s="6" t="n">
        <v>1016000</v>
      </c>
    </row>
    <row r="8">
      <c r="A8" s="4" t="inlineStr">
        <is>
          <t>Options Exercisable, Weighted Average Exercise Price</t>
        </is>
      </c>
      <c r="B8" s="7" t="n">
        <v>28.1</v>
      </c>
      <c r="C8" s="7" t="n">
        <v>24.47</v>
      </c>
      <c r="D8" s="7" t="n">
        <v>20.34</v>
      </c>
    </row>
    <row r="9">
      <c r="A9" s="4" t="inlineStr">
        <is>
          <t>$16.82 - $40.91</t>
        </is>
      </c>
    </row>
    <row r="10">
      <c r="A10" s="3" t="inlineStr">
        <is>
          <t>Share-based Compensation, Shares Authorized under Stock Option Plans, Exercise Price Range [Line Items]</t>
        </is>
      </c>
    </row>
    <row r="11">
      <c r="A11" s="4" t="inlineStr">
        <is>
          <t>Range of Exercise price, minimum</t>
        </is>
      </c>
      <c r="B11" s="8" t="n">
        <v>10.75</v>
      </c>
    </row>
    <row r="12">
      <c r="A12" s="4" t="inlineStr">
        <is>
          <t>Range of Exercise price, maximum</t>
        </is>
      </c>
      <c r="B12" s="5" t="n">
        <v>20</v>
      </c>
    </row>
    <row r="13">
      <c r="A13" s="4" t="inlineStr">
        <is>
          <t>Options Outstanding, Number</t>
        </is>
      </c>
      <c r="B13" s="6" t="n">
        <v>54000</v>
      </c>
    </row>
    <row r="14">
      <c r="A14" s="4" t="inlineStr">
        <is>
          <t>Options Outstanding, Average Contractual Life</t>
        </is>
      </c>
      <c r="B14" s="4" t="inlineStr">
        <is>
          <t>3 years 1 month 6 days</t>
        </is>
      </c>
    </row>
    <row r="15">
      <c r="A15" s="4" t="inlineStr">
        <is>
          <t>Options Outstanding, Weighted-Average Exercise Price</t>
        </is>
      </c>
      <c r="B15" s="7" t="n">
        <v>15.65</v>
      </c>
    </row>
    <row r="16">
      <c r="A16" s="4" t="inlineStr">
        <is>
          <t>Options Exercisable, Number</t>
        </is>
      </c>
      <c r="B16" s="6" t="n">
        <v>51000</v>
      </c>
    </row>
    <row r="17">
      <c r="A17" s="4" t="inlineStr">
        <is>
          <t>Options Exercisable, Weighted Average Exercise Price</t>
        </is>
      </c>
      <c r="B17" s="7" t="n">
        <v>15.45</v>
      </c>
    </row>
    <row r="18">
      <c r="A18" s="4" t="inlineStr">
        <is>
          <t>$40.92 - $61.56</t>
        </is>
      </c>
    </row>
    <row r="19">
      <c r="A19" s="3" t="inlineStr">
        <is>
          <t>Share-based Compensation, Shares Authorized under Stock Option Plans, Exercise Price Range [Line Items]</t>
        </is>
      </c>
    </row>
    <row r="20">
      <c r="A20" s="4" t="inlineStr">
        <is>
          <t>Range of Exercise price, minimum</t>
        </is>
      </c>
      <c r="B20" s="8" t="n">
        <v>20.01</v>
      </c>
    </row>
    <row r="21">
      <c r="A21" s="4" t="inlineStr">
        <is>
          <t>Range of Exercise price, maximum</t>
        </is>
      </c>
      <c r="B21" s="5" t="n">
        <v>30</v>
      </c>
    </row>
    <row r="22">
      <c r="A22" s="4" t="inlineStr">
        <is>
          <t>Options Outstanding, Number</t>
        </is>
      </c>
      <c r="B22" s="6" t="n">
        <v>376000</v>
      </c>
    </row>
    <row r="23">
      <c r="A23" s="4" t="inlineStr">
        <is>
          <t>Options Outstanding, Average Contractual Life</t>
        </is>
      </c>
      <c r="B23" s="4" t="inlineStr">
        <is>
          <t>1 year 9 months 18 days</t>
        </is>
      </c>
    </row>
    <row r="24">
      <c r="A24" s="4" t="inlineStr">
        <is>
          <t>Options Outstanding, Weighted-Average Exercise Price</t>
        </is>
      </c>
      <c r="B24" s="7" t="n">
        <v>22.55</v>
      </c>
    </row>
    <row r="25">
      <c r="A25" s="4" t="inlineStr">
        <is>
          <t>Options Exercisable, Number</t>
        </is>
      </c>
      <c r="B25" s="6" t="n">
        <v>150000</v>
      </c>
    </row>
    <row r="26">
      <c r="A26" s="4" t="inlineStr">
        <is>
          <t>Options Exercisable, Weighted Average Exercise Price</t>
        </is>
      </c>
      <c r="B26" s="7" t="n">
        <v>23.07</v>
      </c>
    </row>
    <row r="27">
      <c r="A27" s="4" t="inlineStr">
        <is>
          <t>$61.57 - $62.88</t>
        </is>
      </c>
    </row>
    <row r="28">
      <c r="A28" s="3" t="inlineStr">
        <is>
          <t>Share-based Compensation, Shares Authorized under Stock Option Plans, Exercise Price Range [Line Items]</t>
        </is>
      </c>
    </row>
    <row r="29">
      <c r="A29" s="4" t="inlineStr">
        <is>
          <t>Range of Exercise price, minimum</t>
        </is>
      </c>
      <c r="B29" s="8" t="n">
        <v>30.01</v>
      </c>
    </row>
    <row r="30">
      <c r="A30" s="4" t="inlineStr">
        <is>
          <t>Range of Exercise price, maximum</t>
        </is>
      </c>
      <c r="B30" s="7" t="n">
        <v>31.5</v>
      </c>
    </row>
    <row r="31">
      <c r="A31" s="4" t="inlineStr">
        <is>
          <t>Options Outstanding, Number</t>
        </is>
      </c>
      <c r="B31" s="6" t="n">
        <v>1150000</v>
      </c>
    </row>
    <row r="32">
      <c r="A32" s="4" t="inlineStr">
        <is>
          <t>Options Outstanding, Average Contractual Life</t>
        </is>
      </c>
      <c r="B32" s="4" t="inlineStr">
        <is>
          <t>2 years 1 month 6 days</t>
        </is>
      </c>
    </row>
    <row r="33">
      <c r="A33" s="4" t="inlineStr">
        <is>
          <t>Options Outstanding, Weighted-Average Exercise Price</t>
        </is>
      </c>
      <c r="B33" s="7" t="n">
        <v>30.87</v>
      </c>
    </row>
    <row r="34">
      <c r="A34" s="4" t="inlineStr">
        <is>
          <t>Options Exercisable, Number</t>
        </is>
      </c>
      <c r="B34" s="6" t="n">
        <v>299000</v>
      </c>
    </row>
    <row r="35">
      <c r="A35" s="4" t="inlineStr">
        <is>
          <t>Options Exercisable, Weighted Average Exercise Price</t>
        </is>
      </c>
      <c r="B35" s="7" t="n">
        <v>30.76</v>
      </c>
    </row>
    <row r="36">
      <c r="A36" s="4" t="inlineStr">
        <is>
          <t>$62.89 - $64.05</t>
        </is>
      </c>
    </row>
    <row r="37">
      <c r="A37" s="3" t="inlineStr">
        <is>
          <t>Share-based Compensation, Shares Authorized under Stock Option Plans, Exercise Price Range [Line Items]</t>
        </is>
      </c>
    </row>
    <row r="38">
      <c r="A38" s="4" t="inlineStr">
        <is>
          <t>Range of Exercise price, minimum</t>
        </is>
      </c>
      <c r="B38" s="8" t="n">
        <v>31.51</v>
      </c>
    </row>
    <row r="39">
      <c r="A39" s="4" t="inlineStr">
        <is>
          <t>Range of Exercise price, maximum</t>
        </is>
      </c>
      <c r="B39" s="5" t="n">
        <v>32</v>
      </c>
    </row>
    <row r="40">
      <c r="A40" s="4" t="inlineStr">
        <is>
          <t>Options Outstanding, Number</t>
        </is>
      </c>
      <c r="B40" s="6" t="n">
        <v>898000</v>
      </c>
    </row>
    <row r="41">
      <c r="A41" s="4" t="inlineStr">
        <is>
          <t>Options Outstanding, Average Contractual Life</t>
        </is>
      </c>
      <c r="B41" s="4" t="inlineStr">
        <is>
          <t>3 years 4 months 24 days</t>
        </is>
      </c>
    </row>
    <row r="42">
      <c r="A42" s="4" t="inlineStr">
        <is>
          <t>Options Outstanding, Weighted-Average Exercise Price</t>
        </is>
      </c>
      <c r="B42" s="7" t="n">
        <v>31.95</v>
      </c>
    </row>
    <row r="43">
      <c r="A43" s="4" t="inlineStr">
        <is>
          <t>Options Exercisable, Number</t>
        </is>
      </c>
      <c r="B43" s="6" t="n">
        <v>101000</v>
      </c>
    </row>
    <row r="44">
      <c r="A44" s="4" t="inlineStr">
        <is>
          <t>Options Exercisable, Weighted Average Exercise Price</t>
        </is>
      </c>
      <c r="B44" s="7" t="n">
        <v>31.95</v>
      </c>
    </row>
    <row r="45">
      <c r="A45" s="4" t="inlineStr">
        <is>
          <t>$64.06 - $68.96</t>
        </is>
      </c>
    </row>
    <row r="46">
      <c r="A46" s="3" t="inlineStr">
        <is>
          <t>Share-based Compensation, Shares Authorized under Stock Option Plans, Exercise Price Range [Line Items]</t>
        </is>
      </c>
    </row>
    <row r="47">
      <c r="A47" s="4" t="inlineStr">
        <is>
          <t>Range of Exercise price, minimum</t>
        </is>
      </c>
      <c r="B47" s="8" t="n">
        <v>32.01</v>
      </c>
    </row>
    <row r="48">
      <c r="A48" s="4" t="inlineStr">
        <is>
          <t>Range of Exercise price, maximum</t>
        </is>
      </c>
      <c r="B48" s="7" t="n">
        <v>35.28</v>
      </c>
    </row>
    <row r="49">
      <c r="A49" s="4" t="inlineStr">
        <is>
          <t>Options Outstanding, Number</t>
        </is>
      </c>
      <c r="B49" s="6" t="n">
        <v>479000</v>
      </c>
    </row>
    <row r="50">
      <c r="A50" s="4" t="inlineStr">
        <is>
          <t>Options Outstanding, Average Contractual Life</t>
        </is>
      </c>
      <c r="B50" s="4" t="inlineStr">
        <is>
          <t>4 years 1 month 6 days</t>
        </is>
      </c>
    </row>
    <row r="51">
      <c r="A51" s="4" t="inlineStr">
        <is>
          <t>Options Outstanding, Weighted-Average Exercise Price</t>
        </is>
      </c>
      <c r="B51" s="7" t="n">
        <v>34.07</v>
      </c>
    </row>
    <row r="52">
      <c r="A52" s="4" t="inlineStr">
        <is>
          <t>Options Exercisable, Number</t>
        </is>
      </c>
      <c r="B52" s="6" t="n">
        <v>42000</v>
      </c>
    </row>
    <row r="53">
      <c r="A53" s="4" t="inlineStr">
        <is>
          <t>Options Exercisable, Weighted Average Exercise Price</t>
        </is>
      </c>
      <c r="B53" s="7" t="n">
        <v>33.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of Share-based Compensation Arrangement by Share-based Payment Award, Options Intrinsic Value (Detail) - USD ($) $ in Thousands</t>
        </is>
      </c>
      <c r="B1" s="2" t="inlineStr">
        <is>
          <t>12 Months Ended</t>
        </is>
      </c>
    </row>
    <row r="2">
      <c r="B2" s="2" t="inlineStr">
        <is>
          <t>May 31, 2021</t>
        </is>
      </c>
      <c r="C2" s="2" t="inlineStr">
        <is>
          <t>May 31, 2020</t>
        </is>
      </c>
      <c r="D2" s="2" t="inlineStr">
        <is>
          <t>May 31, 2019</t>
        </is>
      </c>
    </row>
    <row r="3">
      <c r="A3" s="4" t="inlineStr">
        <is>
          <t>Aggregate intrinsic value of options outstanding</t>
        </is>
      </c>
      <c r="B3" s="5" t="n">
        <v>46667</v>
      </c>
      <c r="C3" s="5" t="n">
        <v>32988</v>
      </c>
      <c r="D3" s="5" t="n">
        <v>22798</v>
      </c>
    </row>
    <row r="4">
      <c r="A4" s="4" t="inlineStr">
        <is>
          <t>Aggregate intrinsic value of options exercisable</t>
        </is>
      </c>
      <c r="B4" s="6" t="n">
        <v>11617</v>
      </c>
      <c r="C4" s="6" t="n">
        <v>10814</v>
      </c>
      <c r="D4" s="6" t="n">
        <v>10222</v>
      </c>
    </row>
    <row r="5">
      <c r="A5" s="4" t="inlineStr">
        <is>
          <t>Aggregate intrinsic value of options exerised</t>
        </is>
      </c>
      <c r="B5" s="5" t="n">
        <v>22349</v>
      </c>
      <c r="C5" s="5" t="n">
        <v>19597</v>
      </c>
      <c r="D5" s="5" t="n">
        <v>213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1</t>
        </is>
      </c>
      <c r="C2" s="2" t="inlineStr">
        <is>
          <t>May 31, 2020</t>
        </is>
      </c>
      <c r="D2" s="2" t="inlineStr">
        <is>
          <t>May 31, 2019</t>
        </is>
      </c>
    </row>
    <row r="3">
      <c r="A3" s="3" t="inlineStr">
        <is>
          <t>Income Before Income Taxes [Line Items]</t>
        </is>
      </c>
    </row>
    <row r="4">
      <c r="A4" s="4" t="inlineStr">
        <is>
          <t>Income Before Income Taxes</t>
        </is>
      </c>
      <c r="B4" s="5" t="n">
        <v>75268</v>
      </c>
      <c r="C4" s="5" t="n">
        <v>72305</v>
      </c>
      <c r="D4" s="5" t="n">
        <v>72959</v>
      </c>
    </row>
    <row r="5">
      <c r="A5" s="4" t="inlineStr">
        <is>
          <t>U.S.</t>
        </is>
      </c>
    </row>
    <row r="6">
      <c r="A6" s="3" t="inlineStr">
        <is>
          <t>Income Before Income Taxes [Line Items]</t>
        </is>
      </c>
    </row>
    <row r="7">
      <c r="A7" s="4" t="inlineStr">
        <is>
          <t>Income Before Income Taxes</t>
        </is>
      </c>
      <c r="B7" s="6" t="n">
        <v>55753</v>
      </c>
      <c r="C7" s="6" t="n">
        <v>62329</v>
      </c>
      <c r="D7" s="6" t="n">
        <v>58479</v>
      </c>
    </row>
    <row r="8">
      <c r="A8" s="4" t="inlineStr">
        <is>
          <t>Foreign</t>
        </is>
      </c>
    </row>
    <row r="9">
      <c r="A9" s="3" t="inlineStr">
        <is>
          <t>Income Before Income Taxes [Line Items]</t>
        </is>
      </c>
    </row>
    <row r="10">
      <c r="A10" s="4" t="inlineStr">
        <is>
          <t>Income Before Income Taxes</t>
        </is>
      </c>
      <c r="B10" s="5" t="n">
        <v>19515</v>
      </c>
      <c r="C10" s="5" t="n">
        <v>9976</v>
      </c>
      <c r="D10" s="5" t="n">
        <v>144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1</t>
        </is>
      </c>
      <c r="C2" s="2" t="inlineStr">
        <is>
          <t>May 31, 2020</t>
        </is>
      </c>
      <c r="D2" s="2" t="inlineStr">
        <is>
          <t>May 31, 2019</t>
        </is>
      </c>
    </row>
    <row r="3">
      <c r="A3" s="4" t="inlineStr">
        <is>
          <t>Net Income</t>
        </is>
      </c>
      <c r="B3" s="5" t="n">
        <v>60882</v>
      </c>
      <c r="C3" s="5" t="n">
        <v>59475</v>
      </c>
      <c r="D3" s="5" t="n">
        <v>60176</v>
      </c>
    </row>
    <row r="4">
      <c r="A4" s="4" t="inlineStr">
        <is>
          <t>Other comprehensive income (loss), net of tax: foreign currency translations</t>
        </is>
      </c>
      <c r="B4" s="6" t="n">
        <v>8602</v>
      </c>
      <c r="C4" s="6" t="n">
        <v>-8495</v>
      </c>
      <c r="D4" s="6" t="n">
        <v>-1894</v>
      </c>
    </row>
    <row r="5">
      <c r="A5" s="4" t="inlineStr">
        <is>
          <t>Other comprehensive income (loss), net of tax: unrealized gain on marketable securities</t>
        </is>
      </c>
      <c r="B5" s="6" t="n">
        <v>-268</v>
      </c>
      <c r="C5" s="6" t="n">
        <v>426</v>
      </c>
    </row>
    <row r="6">
      <c r="A6" s="4" t="inlineStr">
        <is>
          <t>Comprehensive income</t>
        </is>
      </c>
      <c r="B6" s="5" t="n">
        <v>69216</v>
      </c>
      <c r="C6" s="5" t="n">
        <v>51406</v>
      </c>
      <c r="D6" s="5" t="n">
        <v>58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Provision for Income Taxes (Detail) - USD ($) $ in Thousands</t>
        </is>
      </c>
      <c r="B1" s="2" t="inlineStr">
        <is>
          <t>12 Months Ended</t>
        </is>
      </c>
    </row>
    <row r="2">
      <c r="B2" s="2" t="inlineStr">
        <is>
          <t>May 31, 2021</t>
        </is>
      </c>
      <c r="C2" s="2" t="inlineStr">
        <is>
          <t>May 31, 2020</t>
        </is>
      </c>
      <c r="D2" s="2" t="inlineStr">
        <is>
          <t>May 31, 2019</t>
        </is>
      </c>
    </row>
    <row r="3">
      <c r="A3" s="3" t="inlineStr">
        <is>
          <t>Current:</t>
        </is>
      </c>
    </row>
    <row r="4">
      <c r="A4" s="4" t="inlineStr">
        <is>
          <t>Federal</t>
        </is>
      </c>
      <c r="B4" s="5" t="n">
        <v>6981</v>
      </c>
      <c r="C4" s="5" t="n">
        <v>6886</v>
      </c>
      <c r="D4" s="5" t="n">
        <v>7173</v>
      </c>
    </row>
    <row r="5">
      <c r="A5" s="4" t="inlineStr">
        <is>
          <t>Change in tax-related uncertainties</t>
        </is>
      </c>
      <c r="B5" s="6" t="n">
        <v>-75</v>
      </c>
      <c r="C5" s="6" t="n">
        <v>269</v>
      </c>
      <c r="D5" s="6" t="n">
        <v>13</v>
      </c>
    </row>
    <row r="6">
      <c r="A6" s="4" t="inlineStr">
        <is>
          <t>State</t>
        </is>
      </c>
      <c r="B6" s="6" t="n">
        <v>2147</v>
      </c>
      <c r="C6" s="6" t="n">
        <v>1262</v>
      </c>
      <c r="D6" s="6" t="n">
        <v>1265</v>
      </c>
    </row>
    <row r="7">
      <c r="A7" s="4" t="inlineStr">
        <is>
          <t>Foreign</t>
        </is>
      </c>
      <c r="B7" s="6" t="n">
        <v>4875</v>
      </c>
      <c r="C7" s="6" t="n">
        <v>2475</v>
      </c>
      <c r="D7" s="6" t="n">
        <v>3758</v>
      </c>
    </row>
    <row r="8">
      <c r="A8" s="3" t="inlineStr">
        <is>
          <t>Deferred:</t>
        </is>
      </c>
    </row>
    <row r="9">
      <c r="A9" s="4" t="inlineStr">
        <is>
          <t>Federal</t>
        </is>
      </c>
      <c r="B9" s="6" t="n">
        <v>479</v>
      </c>
      <c r="C9" s="6" t="n">
        <v>1964</v>
      </c>
      <c r="D9" s="6" t="n">
        <v>1031</v>
      </c>
    </row>
    <row r="10">
      <c r="A10" s="4" t="inlineStr">
        <is>
          <t>State</t>
        </is>
      </c>
      <c r="B10" s="6" t="n">
        <v>44</v>
      </c>
      <c r="C10" s="6" t="n">
        <v>195</v>
      </c>
      <c r="D10" s="6" t="n">
        <v>98</v>
      </c>
    </row>
    <row r="11">
      <c r="A11" s="4" t="inlineStr">
        <is>
          <t>Foreign</t>
        </is>
      </c>
      <c r="B11" s="6" t="n">
        <v>-65</v>
      </c>
      <c r="C11" s="6" t="n">
        <v>-221</v>
      </c>
      <c r="D11" s="6" t="n">
        <v>-555</v>
      </c>
    </row>
    <row r="12">
      <c r="A12" s="4" t="inlineStr">
        <is>
          <t>Provision for Income Taxes</t>
        </is>
      </c>
      <c r="B12" s="5" t="n">
        <v>14386</v>
      </c>
      <c r="C12" s="5" t="n">
        <v>12830</v>
      </c>
      <c r="D12" s="5" t="n">
        <v>127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Income Taxes Computed at the U.S. Federal Statutory Tax Rate to Income Tax Expense (Detail) - USD ($) $ in Thousands</t>
        </is>
      </c>
      <c r="B1" s="2" t="inlineStr">
        <is>
          <t>12 Months Ended</t>
        </is>
      </c>
    </row>
    <row r="2">
      <c r="B2" s="2" t="inlineStr">
        <is>
          <t>May 31, 2021</t>
        </is>
      </c>
      <c r="C2" s="2" t="inlineStr">
        <is>
          <t>May 31, 2020</t>
        </is>
      </c>
      <c r="D2" s="2" t="inlineStr">
        <is>
          <t>May 31, 2019</t>
        </is>
      </c>
    </row>
    <row r="3">
      <c r="A3" s="3" t="inlineStr">
        <is>
          <t>Components Of Deferred Income Tax Assets And Liabilities [Line Items]</t>
        </is>
      </c>
    </row>
    <row r="4">
      <c r="A4" s="4" t="inlineStr">
        <is>
          <t>Tax at U.S. statutory rate</t>
        </is>
      </c>
      <c r="B4" s="5" t="n">
        <v>15806</v>
      </c>
      <c r="C4" s="5" t="n">
        <v>15184</v>
      </c>
      <c r="D4" s="5" t="n">
        <v>15321</v>
      </c>
    </row>
    <row r="5">
      <c r="A5" s="4" t="inlineStr">
        <is>
          <t>Permanent differences</t>
        </is>
      </c>
      <c r="B5" s="6" t="n">
        <v>292</v>
      </c>
      <c r="C5" s="6" t="n">
        <v>360</v>
      </c>
      <c r="D5" s="6" t="n">
        <v>-56</v>
      </c>
    </row>
    <row r="6">
      <c r="A6" s="4" t="inlineStr">
        <is>
          <t>Global intangible low-taxed income (GILTI)</t>
        </is>
      </c>
      <c r="B6" s="6" t="n">
        <v>2064</v>
      </c>
      <c r="C6" s="6" t="n">
        <v>438</v>
      </c>
      <c r="D6" s="6" t="n">
        <v>840</v>
      </c>
    </row>
    <row r="7">
      <c r="A7" s="4" t="inlineStr">
        <is>
          <t>Foreign derived intangible income deduction (FDII)</t>
        </is>
      </c>
      <c r="B7" s="6" t="n">
        <v>-1210</v>
      </c>
      <c r="C7" s="6" t="n">
        <v>-1120</v>
      </c>
      <c r="D7" s="6" t="n">
        <v>-1531</v>
      </c>
    </row>
    <row r="8">
      <c r="A8" s="4" t="inlineStr">
        <is>
          <t>Foreign rate differential</t>
        </is>
      </c>
      <c r="B8" s="6" t="n">
        <v>669</v>
      </c>
      <c r="C8" s="6" t="n">
        <v>-182</v>
      </c>
      <c r="D8" s="6" t="n">
        <v>495</v>
      </c>
    </row>
    <row r="9">
      <c r="A9" s="4" t="inlineStr">
        <is>
          <t>Subpart F income</t>
        </is>
      </c>
      <c r="B9" s="6" t="n">
        <v>628</v>
      </c>
      <c r="C9" s="6" t="n">
        <v>634</v>
      </c>
      <c r="D9" s="6" t="n">
        <v>842</v>
      </c>
    </row>
    <row r="10">
      <c r="A10" s="4" t="inlineStr">
        <is>
          <t>Tax benefits on stock-based compensation</t>
        </is>
      </c>
      <c r="B10" s="6" t="n">
        <v>-2651</v>
      </c>
      <c r="C10" s="6" t="n">
        <v>-1998</v>
      </c>
      <c r="D10" s="6" t="n">
        <v>-2586</v>
      </c>
    </row>
    <row r="11">
      <c r="A11" s="4" t="inlineStr">
        <is>
          <t>Changes in tax contingencies—Increase/(Release)</t>
        </is>
      </c>
      <c r="B11" s="6" t="n">
        <v>-76</v>
      </c>
      <c r="C11" s="6" t="n">
        <v>269</v>
      </c>
      <c r="D11" s="6" t="n">
        <v>13</v>
      </c>
    </row>
    <row r="12">
      <c r="A12" s="4" t="inlineStr">
        <is>
          <t>Provision for state income taxes, net of federal benefit</t>
        </is>
      </c>
      <c r="B12" s="6" t="n">
        <v>1601</v>
      </c>
      <c r="C12" s="6" t="n">
        <v>1412</v>
      </c>
      <c r="D12" s="6" t="n">
        <v>1251</v>
      </c>
    </row>
    <row r="13">
      <c r="A13" s="4" t="inlineStr">
        <is>
          <t>Tax Credits</t>
        </is>
      </c>
      <c r="B13" s="6" t="n">
        <v>-3298</v>
      </c>
      <c r="C13" s="6" t="n">
        <v>-1417</v>
      </c>
      <c r="D13" s="6" t="n">
        <v>-1726</v>
      </c>
    </row>
    <row r="14">
      <c r="A14" s="4" t="inlineStr">
        <is>
          <t>Other</t>
        </is>
      </c>
      <c r="B14" s="6" t="n">
        <v>561</v>
      </c>
      <c r="C14" s="6" t="n">
        <v>-750</v>
      </c>
      <c r="D14" s="6" t="n">
        <v>-80</v>
      </c>
    </row>
    <row r="15">
      <c r="A15" s="4" t="inlineStr">
        <is>
          <t>Provision for Income Taxes</t>
        </is>
      </c>
      <c r="B15" s="5" t="n">
        <v>14386</v>
      </c>
      <c r="C15" s="5" t="n">
        <v>12830</v>
      </c>
      <c r="D15" s="5" t="n">
        <v>127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3" customWidth="1" min="3" max="3"/>
    <col width="13" customWidth="1" min="4" max="4"/>
  </cols>
  <sheetData>
    <row r="1">
      <c r="A1" s="1" t="inlineStr">
        <is>
          <t>Income Taxes - Additional Information (Detail) - USD ($)</t>
        </is>
      </c>
      <c r="B1" s="2" t="inlineStr">
        <is>
          <t>12 Months Ended</t>
        </is>
      </c>
    </row>
    <row r="2">
      <c r="B2" s="2" t="inlineStr">
        <is>
          <t>May 31, 2021</t>
        </is>
      </c>
      <c r="C2" s="2" t="inlineStr">
        <is>
          <t>May 31, 2020</t>
        </is>
      </c>
      <c r="D2" s="2" t="inlineStr">
        <is>
          <t>May 31, 2019</t>
        </is>
      </c>
    </row>
    <row r="3">
      <c r="A3" s="3" t="inlineStr">
        <is>
          <t>Income Taxes [Line Items]</t>
        </is>
      </c>
    </row>
    <row r="4">
      <c r="A4" s="4" t="inlineStr">
        <is>
          <t>Foreign tax credits</t>
        </is>
      </c>
      <c r="B4" s="5" t="n">
        <v>2753000</v>
      </c>
      <c r="C4" s="5" t="n">
        <v>945000</v>
      </c>
      <c r="D4" s="5" t="n">
        <v>1296000</v>
      </c>
    </row>
    <row r="5">
      <c r="A5" s="4" t="inlineStr">
        <is>
          <t>Research and development credit</t>
        </is>
      </c>
      <c r="B5" s="5" t="n">
        <v>545000</v>
      </c>
      <c r="C5" s="5" t="n">
        <v>472000</v>
      </c>
      <c r="D5" s="5" t="n">
        <v>43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Liabilities and Assets (Detail) - USD ($) $ in Thousands</t>
        </is>
      </c>
      <c r="B1" s="2" t="inlineStr">
        <is>
          <t>May 31, 2021</t>
        </is>
      </c>
      <c r="C1" s="2" t="inlineStr">
        <is>
          <t>May 31, 2020</t>
        </is>
      </c>
    </row>
    <row r="2">
      <c r="A2" s="3" t="inlineStr">
        <is>
          <t>Deferred income tax liabilities</t>
        </is>
      </c>
    </row>
    <row r="3">
      <c r="A3" s="4" t="inlineStr">
        <is>
          <t>Indefinite and long-lived assets</t>
        </is>
      </c>
      <c r="B3" s="5" t="n">
        <v>-25072</v>
      </c>
      <c r="C3" s="5" t="n">
        <v>-20867</v>
      </c>
    </row>
    <row r="4">
      <c r="A4" s="4" t="inlineStr">
        <is>
          <t>Prepaid expenses</t>
        </is>
      </c>
      <c r="B4" s="6" t="n">
        <v>-721</v>
      </c>
      <c r="C4" s="6" t="n">
        <v>-795</v>
      </c>
    </row>
    <row r="5">
      <c r="A5" s="4" t="inlineStr">
        <is>
          <t>Deferred Tax Liabilities, Gross</t>
        </is>
      </c>
      <c r="B5" s="6" t="n">
        <v>-25793</v>
      </c>
      <c r="C5" s="6" t="n">
        <v>-21662</v>
      </c>
    </row>
    <row r="6">
      <c r="A6" s="3" t="inlineStr">
        <is>
          <t>Deferred income tax assets</t>
        </is>
      </c>
    </row>
    <row r="7">
      <c r="A7" s="4" t="inlineStr">
        <is>
          <t>Stock options</t>
        </is>
      </c>
      <c r="B7" s="6" t="n">
        <v>1106</v>
      </c>
      <c r="C7" s="6" t="n">
        <v>1479</v>
      </c>
    </row>
    <row r="8">
      <c r="A8" s="4" t="inlineStr">
        <is>
          <t>Inventories and accounts receivable</t>
        </is>
      </c>
      <c r="B8" s="6" t="n">
        <v>2081</v>
      </c>
      <c r="C8" s="6" t="n">
        <v>1336</v>
      </c>
    </row>
    <row r="9">
      <c r="A9" s="4" t="inlineStr">
        <is>
          <t>Tax loss carryforwards</t>
        </is>
      </c>
      <c r="B9" s="6" t="n">
        <v>662</v>
      </c>
      <c r="C9" s="6" t="n">
        <v>484</v>
      </c>
    </row>
    <row r="10">
      <c r="A10" s="4" t="inlineStr">
        <is>
          <t>Accrued expenses and other</t>
        </is>
      </c>
      <c r="B10" s="6" t="n">
        <v>568</v>
      </c>
      <c r="C10" s="6" t="n">
        <v>657</v>
      </c>
    </row>
    <row r="11">
      <c r="A11" s="4" t="inlineStr">
        <is>
          <t>Less: valuation allowances</t>
        </is>
      </c>
      <c r="B11" s="6" t="n">
        <v>-541</v>
      </c>
      <c r="C11" s="6" t="n">
        <v>-419</v>
      </c>
    </row>
    <row r="12">
      <c r="A12" s="4" t="inlineStr">
        <is>
          <t>Deferred Tax Assets, Net of Valuation Allowance, Total</t>
        </is>
      </c>
      <c r="B12" s="6" t="n">
        <v>3876</v>
      </c>
      <c r="C12" s="6" t="n">
        <v>3537</v>
      </c>
    </row>
    <row r="13">
      <c r="A13" s="4" t="inlineStr">
        <is>
          <t>Net deferred income tax liabilities</t>
        </is>
      </c>
      <c r="B13" s="5" t="n">
        <v>-21917</v>
      </c>
      <c r="C13" s="5" t="n">
        <v>-18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Operating Loss Carry forwards (Detail) $ in Thousands</t>
        </is>
      </c>
      <c r="B1" s="2" t="inlineStr">
        <is>
          <t>12 Months Ended</t>
        </is>
      </c>
    </row>
    <row r="2">
      <c r="B2" s="2" t="inlineStr">
        <is>
          <t>May 31, 2021USD ($)</t>
        </is>
      </c>
    </row>
    <row r="3">
      <c r="A3" s="3" t="inlineStr">
        <is>
          <t>Operating Loss Carryforwards [Line Items]</t>
        </is>
      </c>
    </row>
    <row r="4">
      <c r="A4" s="4" t="inlineStr">
        <is>
          <t>Operating Loss Carryforwards</t>
        </is>
      </c>
      <c r="B4" s="5" t="n">
        <v>2283</v>
      </c>
    </row>
    <row r="5">
      <c r="A5" s="4" t="inlineStr">
        <is>
          <t>U.S.</t>
        </is>
      </c>
    </row>
    <row r="6">
      <c r="A6" s="3" t="inlineStr">
        <is>
          <t>Operating Loss Carryforwards [Line Items]</t>
        </is>
      </c>
    </row>
    <row r="7">
      <c r="A7" s="4" t="inlineStr">
        <is>
          <t>Operating Loss Carryforwards</t>
        </is>
      </c>
      <c r="B7" s="5" t="n">
        <v>345</v>
      </c>
    </row>
    <row r="8">
      <c r="A8" s="4" t="inlineStr">
        <is>
          <t>Operating Loss Carryforwards Expiration Description</t>
        </is>
      </c>
      <c r="B8" s="4" t="inlineStr">
        <is>
          <t>2037 to indefinite</t>
        </is>
      </c>
    </row>
    <row r="9">
      <c r="A9" s="4" t="inlineStr">
        <is>
          <t>Foreign</t>
        </is>
      </c>
    </row>
    <row r="10">
      <c r="A10" s="3" t="inlineStr">
        <is>
          <t>Operating Loss Carryforwards [Line Items]</t>
        </is>
      </c>
    </row>
    <row r="11">
      <c r="A11" s="4" t="inlineStr">
        <is>
          <t>Operating Loss Carryforwards</t>
        </is>
      </c>
      <c r="B11" s="5" t="n">
        <v>1938</v>
      </c>
    </row>
    <row r="12">
      <c r="A12" s="4" t="inlineStr">
        <is>
          <t>Operating Loss Carryforwards Expiration Description</t>
        </is>
      </c>
      <c r="B12" s="4" t="inlineStr">
        <is>
          <t>2024 to 20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Reconciliation of Our Tax Contingencies (Detail) - USD ($) $ in Thousands</t>
        </is>
      </c>
      <c r="B1" s="2" t="inlineStr">
        <is>
          <t>12 Months Ended</t>
        </is>
      </c>
    </row>
    <row r="2">
      <c r="B2" s="2" t="inlineStr">
        <is>
          <t>May 31, 2021</t>
        </is>
      </c>
      <c r="C2" s="2" t="inlineStr">
        <is>
          <t>May 31, 2020</t>
        </is>
      </c>
      <c r="D2" s="2" t="inlineStr">
        <is>
          <t>May 31, 2019</t>
        </is>
      </c>
    </row>
    <row r="3">
      <c r="A3" s="3" t="inlineStr">
        <is>
          <t>Income Tax Contingency [Line Items]</t>
        </is>
      </c>
    </row>
    <row r="4">
      <c r="A4" s="4" t="inlineStr">
        <is>
          <t>Beginning balance</t>
        </is>
      </c>
      <c r="B4" s="5" t="n">
        <v>880</v>
      </c>
      <c r="C4" s="5" t="n">
        <v>611</v>
      </c>
      <c r="D4" s="5" t="n">
        <v>598</v>
      </c>
    </row>
    <row r="5">
      <c r="A5" s="4" t="inlineStr">
        <is>
          <t>Increase/(decrease) related to prior periods</t>
        </is>
      </c>
      <c r="B5" s="6" t="n">
        <v>-272</v>
      </c>
      <c r="C5" s="6" t="n">
        <v>56</v>
      </c>
      <c r="D5" s="6" t="n">
        <v>-106</v>
      </c>
    </row>
    <row r="6">
      <c r="A6" s="4" t="inlineStr">
        <is>
          <t>Increase related to current period</t>
        </is>
      </c>
      <c r="B6" s="6" t="n">
        <v>197</v>
      </c>
      <c r="C6" s="6" t="n">
        <v>213</v>
      </c>
      <c r="D6" s="6" t="n">
        <v>119</v>
      </c>
    </row>
    <row r="7">
      <c r="A7" s="4" t="inlineStr">
        <is>
          <t>Ending balance</t>
        </is>
      </c>
      <c r="B7" s="5" t="n">
        <v>805</v>
      </c>
      <c r="C7" s="5" t="n">
        <v>880</v>
      </c>
      <c r="D7" s="5" t="n">
        <v>6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and Contingencies - Additional Information (Detail) - USD ($)</t>
        </is>
      </c>
      <c r="B1" s="2" t="inlineStr">
        <is>
          <t>12 Months Ended</t>
        </is>
      </c>
    </row>
    <row r="2">
      <c r="B2" s="2" t="inlineStr">
        <is>
          <t>May 31, 2021</t>
        </is>
      </c>
      <c r="C2" s="2" t="inlineStr">
        <is>
          <t>May 31, 2020</t>
        </is>
      </c>
      <c r="D2" s="2" t="inlineStr">
        <is>
          <t>May 31, 2019</t>
        </is>
      </c>
    </row>
    <row r="3">
      <c r="A3" s="3" t="inlineStr">
        <is>
          <t>Commitments and Contingencies Disclosure [Line Items]</t>
        </is>
      </c>
    </row>
    <row r="4">
      <c r="A4" s="4" t="inlineStr">
        <is>
          <t>Environmental remediation expense, period of remediation, years</t>
        </is>
      </c>
      <c r="B4" s="4" t="inlineStr">
        <is>
          <t>5 years</t>
        </is>
      </c>
    </row>
    <row r="5">
      <c r="A5" s="4" t="inlineStr">
        <is>
          <t>Estimated liability costs of remediation</t>
        </is>
      </c>
      <c r="B5" s="5" t="n">
        <v>916000</v>
      </c>
      <c r="C5" s="5" t="n">
        <v>916000</v>
      </c>
    </row>
    <row r="6">
      <c r="A6" s="4" t="inlineStr">
        <is>
          <t>Estimated liability, measurement period, years</t>
        </is>
      </c>
      <c r="B6" s="4" t="inlineStr">
        <is>
          <t>15 years</t>
        </is>
      </c>
    </row>
    <row r="7">
      <c r="A7" s="4" t="inlineStr">
        <is>
          <t>Estimated liability costs of remediation, current</t>
        </is>
      </c>
      <c r="B7" s="5" t="n">
        <v>300000</v>
      </c>
    </row>
    <row r="8">
      <c r="A8" s="4" t="inlineStr">
        <is>
          <t>Royalty Expense</t>
        </is>
      </c>
      <c r="B8" s="6" t="n">
        <v>2129000</v>
      </c>
      <c r="C8" s="5" t="n">
        <v>2524000</v>
      </c>
      <c r="D8" s="5" t="n">
        <v>2795000</v>
      </c>
    </row>
    <row r="9">
      <c r="A9" s="4" t="inlineStr">
        <is>
          <t>Future minimum royalty payment for period, 2022</t>
        </is>
      </c>
      <c r="B9" s="6" t="n">
        <v>115000</v>
      </c>
    </row>
    <row r="10">
      <c r="A10" s="4" t="inlineStr">
        <is>
          <t>Future minimum royalty payment for period, 2023</t>
        </is>
      </c>
      <c r="B10" s="6" t="n">
        <v>110000</v>
      </c>
    </row>
    <row r="11">
      <c r="A11" s="4" t="inlineStr">
        <is>
          <t>Future minimum royalty payment for period, 2024</t>
        </is>
      </c>
      <c r="B11" s="6" t="n">
        <v>110000</v>
      </c>
    </row>
    <row r="12">
      <c r="A12" s="4" t="inlineStr">
        <is>
          <t>Future minimum royalty payment for period, 2025</t>
        </is>
      </c>
      <c r="B12" s="6" t="n">
        <v>110000</v>
      </c>
    </row>
    <row r="13">
      <c r="A13" s="4" t="inlineStr">
        <is>
          <t>Future minimum royalty payment for period, 2026</t>
        </is>
      </c>
      <c r="B13" s="6" t="n">
        <v>85000</v>
      </c>
    </row>
    <row r="14">
      <c r="A14" s="4" t="inlineStr">
        <is>
          <t>Estimated liability costs of remediation, non current</t>
        </is>
      </c>
      <c r="B14" s="6" t="n">
        <v>616000</v>
      </c>
    </row>
    <row r="15">
      <c r="A15" s="4" t="inlineStr">
        <is>
          <t>Environmental loss contingencies, charges to expense for potential fines or penalties</t>
        </is>
      </c>
      <c r="B15" s="6" t="n">
        <v>600000</v>
      </c>
    </row>
    <row r="16">
      <c r="A16" s="4" t="inlineStr">
        <is>
          <t>Minimum</t>
        </is>
      </c>
    </row>
    <row r="17">
      <c r="A17" s="3" t="inlineStr">
        <is>
          <t>Commitments and Contingencies Disclosure [Line Items]</t>
        </is>
      </c>
    </row>
    <row r="18">
      <c r="A18" s="4" t="inlineStr">
        <is>
          <t>Environmental remediation expense</t>
        </is>
      </c>
      <c r="B18" s="6" t="n">
        <v>38000</v>
      </c>
    </row>
    <row r="19">
      <c r="A19" s="4" t="inlineStr">
        <is>
          <t>Maximum</t>
        </is>
      </c>
    </row>
    <row r="20">
      <c r="A20" s="3" t="inlineStr">
        <is>
          <t>Commitments and Contingencies Disclosure [Line Items]</t>
        </is>
      </c>
    </row>
    <row r="21">
      <c r="A21" s="4" t="inlineStr">
        <is>
          <t>Environmental remediation expense</t>
        </is>
      </c>
      <c r="B21" s="5" t="n">
        <v>13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Defined Contribution Benefit Plan - Additional Information (Detail) - USD ($)</t>
        </is>
      </c>
      <c r="B1" s="2" t="inlineStr">
        <is>
          <t>12 Months Ended</t>
        </is>
      </c>
    </row>
    <row r="2">
      <c r="B2" s="2" t="inlineStr">
        <is>
          <t>May 31, 2021</t>
        </is>
      </c>
      <c r="C2" s="2" t="inlineStr">
        <is>
          <t>May 31, 2020</t>
        </is>
      </c>
      <c r="D2" s="2" t="inlineStr">
        <is>
          <t>May 31, 2019</t>
        </is>
      </c>
    </row>
    <row r="3">
      <c r="A3" s="3" t="inlineStr">
        <is>
          <t>Defined Benefit Plan Disclosure [Line Items]</t>
        </is>
      </c>
    </row>
    <row r="4">
      <c r="A4" s="4" t="inlineStr">
        <is>
          <t>Defined contribution 401(K) benefit expense</t>
        </is>
      </c>
      <c r="B4" s="5" t="n">
        <v>1204000</v>
      </c>
      <c r="C4" s="5" t="n">
        <v>1535000</v>
      </c>
      <c r="D4" s="5" t="n">
        <v>1361000</v>
      </c>
    </row>
    <row r="5">
      <c r="A5" s="4" t="inlineStr">
        <is>
          <t>First 3% employees deferred amount</t>
        </is>
      </c>
    </row>
    <row r="6">
      <c r="A6" s="3" t="inlineStr">
        <is>
          <t>Defined Benefit Plan Disclosure [Line Items]</t>
        </is>
      </c>
    </row>
    <row r="7">
      <c r="A7" s="4" t="inlineStr">
        <is>
          <t>Defined contribution plan employer matching contribution</t>
        </is>
      </c>
      <c r="B7" s="4" t="inlineStr">
        <is>
          <t>100.00%</t>
        </is>
      </c>
    </row>
    <row r="8">
      <c r="A8" s="4" t="inlineStr">
        <is>
          <t>Next 2% employees deferred amount</t>
        </is>
      </c>
    </row>
    <row r="9">
      <c r="A9" s="3" t="inlineStr">
        <is>
          <t>Defined Benefit Plan Disclosure [Line Items]</t>
        </is>
      </c>
    </row>
    <row r="10">
      <c r="A10" s="4" t="inlineStr">
        <is>
          <t>Defined contribution plan employer matching contribution</t>
        </is>
      </c>
      <c r="B10" s="4" t="inlineStr">
        <is>
          <t>5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egment Information - Additional Information (Detail)</t>
        </is>
      </c>
      <c r="B1" s="2" t="inlineStr">
        <is>
          <t>12 Months Ended</t>
        </is>
      </c>
    </row>
    <row r="2">
      <c r="B2" s="2" t="inlineStr">
        <is>
          <t>May 31, 2021Segment</t>
        </is>
      </c>
    </row>
    <row r="3">
      <c r="A3" s="3" t="inlineStr">
        <is>
          <t>Segment Reporting Information [Line Items]</t>
        </is>
      </c>
    </row>
    <row r="4">
      <c r="A4" s="4" t="inlineStr">
        <is>
          <t>Number of reportable segments | Segment</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Segment Information (Detail) - USD ($) $ in Thousands</t>
        </is>
      </c>
      <c r="C1" s="2" t="inlineStr">
        <is>
          <t>3 Months Ended</t>
        </is>
      </c>
      <c r="K1" s="2" t="inlineStr">
        <is>
          <t>12 Months Ended</t>
        </is>
      </c>
    </row>
    <row r="2">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19</t>
        </is>
      </c>
      <c r="K2" s="2" t="inlineStr">
        <is>
          <t>May 31, 2021</t>
        </is>
      </c>
      <c r="L2" s="2" t="inlineStr">
        <is>
          <t>May 31, 2020</t>
        </is>
      </c>
      <c r="M2" s="2" t="inlineStr">
        <is>
          <t>May 31, 2019</t>
        </is>
      </c>
    </row>
    <row r="3">
      <c r="A3" s="3" t="inlineStr">
        <is>
          <t>Segment Reporting Information [Line Items]</t>
        </is>
      </c>
    </row>
    <row r="4">
      <c r="A4" s="4" t="inlineStr">
        <is>
          <t>Product revenues to external customers</t>
        </is>
      </c>
      <c r="C4" s="5" t="n">
        <v>127425</v>
      </c>
      <c r="D4" s="5" t="n">
        <v>116709</v>
      </c>
      <c r="E4" s="5" t="n">
        <v>115000</v>
      </c>
      <c r="F4" s="5" t="n">
        <v>109325</v>
      </c>
      <c r="G4" s="5" t="n">
        <v>109074</v>
      </c>
      <c r="H4" s="5" t="n">
        <v>99869</v>
      </c>
      <c r="I4" s="5" t="n">
        <v>107803</v>
      </c>
      <c r="J4" s="5" t="n">
        <v>101424</v>
      </c>
      <c r="K4" s="5" t="n">
        <v>468459</v>
      </c>
      <c r="L4" s="5" t="n">
        <v>418170</v>
      </c>
      <c r="M4" s="5" t="n">
        <v>414186</v>
      </c>
    </row>
    <row r="5">
      <c r="A5" s="4" t="inlineStr">
        <is>
          <t>Operating income (loss)</t>
        </is>
      </c>
      <c r="K5" s="6" t="n">
        <v>74169</v>
      </c>
      <c r="L5" s="6" t="n">
        <v>67523</v>
      </c>
      <c r="M5" s="6" t="n">
        <v>68094</v>
      </c>
    </row>
    <row r="6">
      <c r="A6" s="4" t="inlineStr">
        <is>
          <t>Depreciation and amortization</t>
        </is>
      </c>
      <c r="K6" s="6" t="n">
        <v>21041</v>
      </c>
      <c r="L6" s="6" t="n">
        <v>18396</v>
      </c>
      <c r="M6" s="6" t="n">
        <v>17624</v>
      </c>
    </row>
    <row r="7">
      <c r="A7" s="4" t="inlineStr">
        <is>
          <t>Total Assets</t>
        </is>
      </c>
      <c r="C7" s="6" t="n">
        <v>920192</v>
      </c>
      <c r="G7" s="6" t="n">
        <v>797182</v>
      </c>
      <c r="K7" s="6" t="n">
        <v>920192</v>
      </c>
      <c r="L7" s="6" t="n">
        <v>797182</v>
      </c>
      <c r="M7" s="6" t="n">
        <v>695740</v>
      </c>
    </row>
    <row r="8">
      <c r="A8" s="4" t="inlineStr">
        <is>
          <t>Expenditures for long-lived assets</t>
        </is>
      </c>
      <c r="K8" s="6" t="n">
        <v>26712</v>
      </c>
      <c r="L8" s="6" t="n">
        <v>24052</v>
      </c>
      <c r="M8" s="6" t="n">
        <v>14661</v>
      </c>
    </row>
    <row r="9">
      <c r="A9" s="4" t="inlineStr">
        <is>
          <t>Operating Segments | Food Safety</t>
        </is>
      </c>
    </row>
    <row r="10">
      <c r="A10" s="3" t="inlineStr">
        <is>
          <t>Segment Reporting Information [Line Items]</t>
        </is>
      </c>
    </row>
    <row r="11">
      <c r="A11" s="4" t="inlineStr">
        <is>
          <t>Product revenues to external customers</t>
        </is>
      </c>
      <c r="K11" s="6" t="n">
        <v>234244</v>
      </c>
      <c r="L11" s="6" t="n">
        <v>212691</v>
      </c>
      <c r="M11" s="6" t="n">
        <v>213474</v>
      </c>
    </row>
    <row r="12">
      <c r="A12" s="4" t="inlineStr">
        <is>
          <t>Operating income (loss)</t>
        </is>
      </c>
      <c r="K12" s="6" t="n">
        <v>33725</v>
      </c>
      <c r="L12" s="6" t="n">
        <v>33526</v>
      </c>
      <c r="M12" s="6" t="n">
        <v>39020</v>
      </c>
    </row>
    <row r="13">
      <c r="A13" s="4" t="inlineStr">
        <is>
          <t>Depreciation and amortization</t>
        </is>
      </c>
      <c r="K13" s="6" t="n">
        <v>11575</v>
      </c>
      <c r="L13" s="6" t="n">
        <v>10173</v>
      </c>
      <c r="M13" s="6" t="n">
        <v>9525</v>
      </c>
    </row>
    <row r="14">
      <c r="A14" s="4" t="inlineStr">
        <is>
          <t>Total Assets</t>
        </is>
      </c>
      <c r="C14" s="6" t="n">
        <v>295065</v>
      </c>
      <c r="G14" s="6" t="n">
        <v>222331</v>
      </c>
      <c r="K14" s="6" t="n">
        <v>295065</v>
      </c>
      <c r="L14" s="6" t="n">
        <v>222331</v>
      </c>
      <c r="M14" s="6" t="n">
        <v>206267</v>
      </c>
    </row>
    <row r="15">
      <c r="A15" s="4" t="inlineStr">
        <is>
          <t>Expenditures for long-lived assets</t>
        </is>
      </c>
      <c r="K15" s="6" t="n">
        <v>13730</v>
      </c>
      <c r="L15" s="6" t="n">
        <v>15867</v>
      </c>
      <c r="M15" s="6" t="n">
        <v>8916</v>
      </c>
    </row>
    <row r="16">
      <c r="A16" s="4" t="inlineStr">
        <is>
          <t>Operating Segments | Animal Safety</t>
        </is>
      </c>
    </row>
    <row r="17">
      <c r="A17" s="3" t="inlineStr">
        <is>
          <t>Segment Reporting Information [Line Items]</t>
        </is>
      </c>
    </row>
    <row r="18">
      <c r="A18" s="4" t="inlineStr">
        <is>
          <t>Product revenues to external customers</t>
        </is>
      </c>
      <c r="K18" s="6" t="n">
        <v>234215</v>
      </c>
      <c r="L18" s="6" t="n">
        <v>205479</v>
      </c>
      <c r="M18" s="6" t="n">
        <v>200712</v>
      </c>
    </row>
    <row r="19">
      <c r="A19" s="4" t="inlineStr">
        <is>
          <t>Operating income (loss)</t>
        </is>
      </c>
      <c r="K19" s="6" t="n">
        <v>48685</v>
      </c>
      <c r="L19" s="6" t="n">
        <v>39051</v>
      </c>
      <c r="M19" s="6" t="n">
        <v>33875</v>
      </c>
    </row>
    <row r="20">
      <c r="A20" s="4" t="inlineStr">
        <is>
          <t>Depreciation and amortization</t>
        </is>
      </c>
      <c r="K20" s="6" t="n">
        <v>9466</v>
      </c>
      <c r="L20" s="6" t="n">
        <v>8223</v>
      </c>
      <c r="M20" s="6" t="n">
        <v>8099</v>
      </c>
    </row>
    <row r="21">
      <c r="A21" s="4" t="inlineStr">
        <is>
          <t>Total Assets</t>
        </is>
      </c>
      <c r="C21" s="6" t="n">
        <v>244039</v>
      </c>
      <c r="G21" s="6" t="n">
        <v>231178</v>
      </c>
      <c r="K21" s="6" t="n">
        <v>244039</v>
      </c>
      <c r="L21" s="6" t="n">
        <v>231178</v>
      </c>
      <c r="M21" s="6" t="n">
        <v>221950</v>
      </c>
    </row>
    <row r="22">
      <c r="A22" s="4" t="inlineStr">
        <is>
          <t>Expenditures for long-lived assets</t>
        </is>
      </c>
      <c r="K22" s="6" t="n">
        <v>12982</v>
      </c>
      <c r="L22" s="6" t="n">
        <v>8185</v>
      </c>
      <c r="M22" s="6" t="n">
        <v>5745</v>
      </c>
    </row>
    <row r="23">
      <c r="A23" s="4" t="inlineStr">
        <is>
          <t>Product Revenues</t>
        </is>
      </c>
    </row>
    <row r="24">
      <c r="A24" s="3" t="inlineStr">
        <is>
          <t>Segment Reporting Information [Line Items]</t>
        </is>
      </c>
    </row>
    <row r="25">
      <c r="A25" s="4" t="inlineStr">
        <is>
          <t>Product revenues to external customers</t>
        </is>
      </c>
      <c r="K25" s="6" t="n">
        <v>376302</v>
      </c>
      <c r="L25" s="6" t="n">
        <v>335539</v>
      </c>
      <c r="M25" s="6" t="n">
        <v>339439</v>
      </c>
    </row>
    <row r="26">
      <c r="A26" s="4" t="inlineStr">
        <is>
          <t>Product Revenues | Operating Segments | Food Safety</t>
        </is>
      </c>
    </row>
    <row r="27">
      <c r="A27" s="3" t="inlineStr">
        <is>
          <t>Segment Reporting Information [Line Items]</t>
        </is>
      </c>
    </row>
    <row r="28">
      <c r="A28" s="4" t="inlineStr">
        <is>
          <t>Product revenues to external customers</t>
        </is>
      </c>
      <c r="K28" s="6" t="n">
        <v>209104</v>
      </c>
      <c r="L28" s="6" t="n">
        <v>189893</v>
      </c>
      <c r="M28" s="6" t="n">
        <v>190675</v>
      </c>
    </row>
    <row r="29">
      <c r="A29" s="4" t="inlineStr">
        <is>
          <t>Product Revenues | Operating Segments | Animal Safety</t>
        </is>
      </c>
    </row>
    <row r="30">
      <c r="A30" s="3" t="inlineStr">
        <is>
          <t>Segment Reporting Information [Line Items]</t>
        </is>
      </c>
    </row>
    <row r="31">
      <c r="A31" s="4" t="inlineStr">
        <is>
          <t>Product revenues to external customers</t>
        </is>
      </c>
      <c r="K31" s="6" t="n">
        <v>167198</v>
      </c>
      <c r="L31" s="6" t="n">
        <v>145646</v>
      </c>
      <c r="M31" s="6" t="n">
        <v>148764</v>
      </c>
    </row>
    <row r="32">
      <c r="A32" s="4" t="inlineStr">
        <is>
          <t>Service Revenues</t>
        </is>
      </c>
    </row>
    <row r="33">
      <c r="A33" s="3" t="inlineStr">
        <is>
          <t>Segment Reporting Information [Line Items]</t>
        </is>
      </c>
    </row>
    <row r="34">
      <c r="A34" s="4" t="inlineStr">
        <is>
          <t>Product revenues to external customers</t>
        </is>
      </c>
      <c r="K34" s="6" t="n">
        <v>92157</v>
      </c>
      <c r="L34" s="6" t="n">
        <v>82631</v>
      </c>
      <c r="M34" s="6" t="n">
        <v>74747</v>
      </c>
    </row>
    <row r="35">
      <c r="A35" s="4" t="inlineStr">
        <is>
          <t>Service Revenues | Operating Segments | Food Safety</t>
        </is>
      </c>
    </row>
    <row r="36">
      <c r="A36" s="3" t="inlineStr">
        <is>
          <t>Segment Reporting Information [Line Items]</t>
        </is>
      </c>
    </row>
    <row r="37">
      <c r="A37" s="4" t="inlineStr">
        <is>
          <t>Product revenues to external customers</t>
        </is>
      </c>
      <c r="K37" s="6" t="n">
        <v>25140</v>
      </c>
      <c r="L37" s="6" t="n">
        <v>22798</v>
      </c>
      <c r="M37" s="6" t="n">
        <v>22799</v>
      </c>
    </row>
    <row r="38">
      <c r="A38" s="4" t="inlineStr">
        <is>
          <t>Service Revenues | Operating Segments | Animal Safety</t>
        </is>
      </c>
    </row>
    <row r="39">
      <c r="A39" s="3" t="inlineStr">
        <is>
          <t>Segment Reporting Information [Line Items]</t>
        </is>
      </c>
    </row>
    <row r="40">
      <c r="A40" s="4" t="inlineStr">
        <is>
          <t>Product revenues to external customers</t>
        </is>
      </c>
      <c r="K40" s="6" t="n">
        <v>67017</v>
      </c>
      <c r="L40" s="6" t="n">
        <v>59833</v>
      </c>
      <c r="M40" s="6" t="n">
        <v>51948</v>
      </c>
    </row>
    <row r="41">
      <c r="A41" s="4" t="inlineStr">
        <is>
          <t>Corporate and Eliminations | Operating Segments</t>
        </is>
      </c>
    </row>
    <row r="42">
      <c r="A42" s="3" t="inlineStr">
        <is>
          <t>Segment Reporting Information [Line Items]</t>
        </is>
      </c>
    </row>
    <row r="43">
      <c r="A43" s="4" t="inlineStr">
        <is>
          <t>Operating income (loss)</t>
        </is>
      </c>
      <c r="B43" s="4" t="inlineStr">
        <is>
          <t>[1]</t>
        </is>
      </c>
      <c r="K43" s="6" t="n">
        <v>-8241</v>
      </c>
      <c r="L43" s="6" t="n">
        <v>-5054</v>
      </c>
      <c r="M43" s="6" t="n">
        <v>-4801</v>
      </c>
    </row>
    <row r="44">
      <c r="A44" s="4" t="inlineStr">
        <is>
          <t>Total Assets</t>
        </is>
      </c>
      <c r="B44" s="4" t="inlineStr">
        <is>
          <t>[1]</t>
        </is>
      </c>
      <c r="C44" s="5" t="n">
        <v>381088</v>
      </c>
      <c r="G44" s="5" t="n">
        <v>343673</v>
      </c>
      <c r="K44" s="5" t="n">
        <v>381088</v>
      </c>
      <c r="L44" s="5" t="n">
        <v>343673</v>
      </c>
      <c r="M44" s="5" t="n">
        <v>267523</v>
      </c>
    </row>
    <row r="45"/>
    <row r="46">
      <c r="A46" s="4" t="inlineStr">
        <is>
          <t>[1]</t>
        </is>
      </c>
      <c r="B46" s="4" t="inlineStr">
        <is>
          <t>Includes corporate assets, including cash and cash equivalents, marketable securities, current and deferred tax accounts, and overhead expenses not allocated to specific business segments. Also includes the elimination of intersegment transactions and non-controlling interests.</t>
        </is>
      </c>
    </row>
  </sheetData>
  <mergeCells count="5">
    <mergeCell ref="A1:B2"/>
    <mergeCell ref="C1:J1"/>
    <mergeCell ref="K1:M1"/>
    <mergeCell ref="A45:L45"/>
    <mergeCell ref="B46:L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62" customWidth="1" min="5" max="5"/>
    <col width="27" customWidth="1" min="6" max="6"/>
    <col width="76" customWidth="1" min="7" max="7"/>
    <col width="46" customWidth="1" min="8" max="8"/>
    <col width="18" customWidth="1" min="9" max="9"/>
    <col width="27" customWidth="1" min="10" max="10"/>
  </cols>
  <sheetData>
    <row r="1">
      <c r="A1" s="1" t="inlineStr">
        <is>
          <t>Consolidated Statements of Stockholders' Equity - USD ($) $ in Thousands</t>
        </is>
      </c>
      <c r="B1" s="2" t="inlineStr">
        <is>
          <t>Total</t>
        </is>
      </c>
      <c r="C1" s="2" t="inlineStr">
        <is>
          <t>Megazyme Ltd And Subsidiary Megazyme Inc [Member]</t>
        </is>
      </c>
      <c r="D1" s="2" t="inlineStr">
        <is>
          <t>Common Stock</t>
        </is>
      </c>
      <c r="E1" s="2" t="inlineStr">
        <is>
          <t>Common StockMegazyme Ltd And Subsidiary Megazyme Inc [Member]</t>
        </is>
      </c>
      <c r="F1" s="2" t="inlineStr">
        <is>
          <t>Additional Paid-in Capital</t>
        </is>
      </c>
      <c r="G1" s="2" t="inlineStr">
        <is>
          <t>Additional Paid-in CapitalMegazyme Ltd And Subsidiary Megazyme Inc [Member]</t>
        </is>
      </c>
      <c r="H1" s="2" t="inlineStr">
        <is>
          <t>Accumulated Other Comprehensive Income (Loss)</t>
        </is>
      </c>
      <c r="I1" s="2" t="inlineStr">
        <is>
          <t>Retained Earnings</t>
        </is>
      </c>
      <c r="J1" s="2" t="inlineStr">
        <is>
          <t>Non - Controlling Interest</t>
        </is>
      </c>
    </row>
    <row r="2">
      <c r="A2" s="4" t="inlineStr">
        <is>
          <t>Beginning Balance at May. 31, 2018</t>
        </is>
      </c>
      <c r="B2" s="5" t="n">
        <v>560175</v>
      </c>
      <c r="D2" s="5" t="n">
        <v>16555</v>
      </c>
      <c r="F2" s="5" t="n">
        <v>194295</v>
      </c>
      <c r="I2" s="5" t="n">
        <v>359071</v>
      </c>
      <c r="J2" s="5" t="n">
        <v>0</v>
      </c>
    </row>
    <row r="3">
      <c r="A3" s="4" t="inlineStr">
        <is>
          <t>Beginning Balance (in shares) at May. 31, 2018</t>
        </is>
      </c>
      <c r="D3" s="6" t="n">
        <v>103471464</v>
      </c>
    </row>
    <row r="4">
      <c r="A4" s="4" t="inlineStr">
        <is>
          <t>Exercise of options and share-based compensation expense</t>
        </is>
      </c>
      <c r="B4" s="6" t="n">
        <v>21417</v>
      </c>
      <c r="D4" s="5" t="n">
        <v>164</v>
      </c>
      <c r="F4" s="6" t="n">
        <v>21253</v>
      </c>
      <c r="H4" s="5" t="n">
        <v>-9746</v>
      </c>
    </row>
    <row r="5">
      <c r="A5" s="4" t="inlineStr">
        <is>
          <t>Exercise of options and share-based compensation expense (in shares)</t>
        </is>
      </c>
      <c r="D5" s="6" t="n">
        <v>1025054</v>
      </c>
    </row>
    <row r="6">
      <c r="A6" s="4" t="inlineStr">
        <is>
          <t>Issuance of shares under employee stock purchase plan</t>
        </is>
      </c>
      <c r="B6" s="5" t="n">
        <v>1160</v>
      </c>
      <c r="D6" s="5" t="n">
        <v>6</v>
      </c>
      <c r="F6" s="6" t="n">
        <v>1154</v>
      </c>
    </row>
    <row r="7">
      <c r="A7" s="4" t="inlineStr">
        <is>
          <t>Issuance of shares under employee stock purchase plan (in shares)</t>
        </is>
      </c>
      <c r="B7" s="6" t="n">
        <v>36660</v>
      </c>
      <c r="D7" s="6" t="n">
        <v>36660</v>
      </c>
    </row>
    <row r="8">
      <c r="A8" s="4" t="inlineStr">
        <is>
          <t>Shares repurchased</t>
        </is>
      </c>
      <c r="B8" s="5" t="n">
        <v>-3135</v>
      </c>
      <c r="D8" s="5" t="n">
        <v>-16</v>
      </c>
      <c r="F8" s="6" t="n">
        <v>-3119</v>
      </c>
    </row>
    <row r="9">
      <c r="A9" s="4" t="inlineStr">
        <is>
          <t>Shares repurchased (in shares)</t>
        </is>
      </c>
      <c r="D9" s="6" t="n">
        <v>-100000</v>
      </c>
    </row>
    <row r="10">
      <c r="A10" s="4" t="inlineStr">
        <is>
          <t>Net income</t>
        </is>
      </c>
      <c r="B10" s="6" t="n">
        <v>60176</v>
      </c>
      <c r="I10" s="6" t="n">
        <v>60176</v>
      </c>
      <c r="J10" s="6" t="n">
        <v>0</v>
      </c>
    </row>
    <row r="11">
      <c r="A11" s="4" t="inlineStr">
        <is>
          <t>Other comprehensive gain</t>
        </is>
      </c>
      <c r="B11" s="6" t="n">
        <v>-1894</v>
      </c>
      <c r="H11" s="6" t="n">
        <v>-1894</v>
      </c>
    </row>
    <row r="12">
      <c r="A12" s="4" t="inlineStr">
        <is>
          <t>Ending Balance at May. 31, 2019</t>
        </is>
      </c>
      <c r="B12" s="6" t="n">
        <v>637899</v>
      </c>
      <c r="D12" s="5" t="n">
        <v>16709</v>
      </c>
      <c r="F12" s="6" t="n">
        <v>213583</v>
      </c>
      <c r="H12" s="6" t="n">
        <v>-11640</v>
      </c>
      <c r="I12" s="6" t="n">
        <v>419247</v>
      </c>
      <c r="J12" s="5" t="n">
        <v>0</v>
      </c>
    </row>
    <row r="13">
      <c r="A13" s="4" t="inlineStr">
        <is>
          <t>Ending Balance (in shares) at May. 31, 2019</t>
        </is>
      </c>
      <c r="D13" s="6" t="n">
        <v>104433178</v>
      </c>
    </row>
    <row r="14">
      <c r="A14" s="4" t="inlineStr">
        <is>
          <t>Exercise of options and share-based compensation expense</t>
        </is>
      </c>
      <c r="B14" s="6" t="n">
        <v>34679</v>
      </c>
      <c r="D14" s="5" t="n">
        <v>227</v>
      </c>
      <c r="F14" s="6" t="n">
        <v>34452</v>
      </c>
    </row>
    <row r="15">
      <c r="A15" s="4" t="inlineStr">
        <is>
          <t>Exercise of options and share-based compensation expense (in shares)</t>
        </is>
      </c>
      <c r="D15" s="6" t="n">
        <v>1415348</v>
      </c>
    </row>
    <row r="16">
      <c r="A16" s="4" t="inlineStr">
        <is>
          <t>Issuance of shares under employee stock purchase plan</t>
        </is>
      </c>
      <c r="B16" s="5" t="n">
        <v>1193</v>
      </c>
      <c r="D16" s="5" t="n">
        <v>7</v>
      </c>
      <c r="F16" s="6" t="n">
        <v>1186</v>
      </c>
    </row>
    <row r="17">
      <c r="A17" s="4" t="inlineStr">
        <is>
          <t>Issuance of shares under employee stock purchase plan (in shares)</t>
        </is>
      </c>
      <c r="B17" s="6" t="n">
        <v>43156</v>
      </c>
      <c r="D17" s="6" t="n">
        <v>43156</v>
      </c>
    </row>
    <row r="18">
      <c r="A18" s="4" t="inlineStr">
        <is>
          <t>Net income</t>
        </is>
      </c>
      <c r="B18" s="5" t="n">
        <v>59475</v>
      </c>
      <c r="I18" s="6" t="n">
        <v>59475</v>
      </c>
    </row>
    <row r="19">
      <c r="A19" s="4" t="inlineStr">
        <is>
          <t>Other comprehensive gain</t>
        </is>
      </c>
      <c r="B19" s="6" t="n">
        <v>-8069</v>
      </c>
      <c r="H19" s="6" t="n">
        <v>-8069</v>
      </c>
    </row>
    <row r="20">
      <c r="A20" s="4" t="inlineStr">
        <is>
          <t>Ending Balance at May. 31, 2020</t>
        </is>
      </c>
      <c r="B20" s="5" t="n">
        <v>725177</v>
      </c>
      <c r="D20" s="5" t="n">
        <v>16943</v>
      </c>
      <c r="F20" s="6" t="n">
        <v>249221</v>
      </c>
      <c r="H20" s="6" t="n">
        <v>-19709</v>
      </c>
      <c r="I20" s="6" t="n">
        <v>478722</v>
      </c>
    </row>
    <row r="21">
      <c r="A21" s="4" t="inlineStr">
        <is>
          <t>Ending Balance (in shares) at May. 31, 2020</t>
        </is>
      </c>
      <c r="B21" s="6" t="n">
        <v>105891682</v>
      </c>
      <c r="D21" s="6" t="n">
        <v>105891682</v>
      </c>
    </row>
    <row r="22">
      <c r="A22" s="4" t="inlineStr">
        <is>
          <t>Exercise of options and share-based compensation expense</t>
        </is>
      </c>
      <c r="B22" s="5" t="n">
        <v>39680</v>
      </c>
      <c r="D22" s="5" t="n">
        <v>226</v>
      </c>
      <c r="F22" s="6" t="n">
        <v>39454</v>
      </c>
    </row>
    <row r="23">
      <c r="A23" s="4" t="inlineStr">
        <is>
          <t>Exercise of options and share-based compensation expense (in shares)</t>
        </is>
      </c>
      <c r="D23" s="6" t="n">
        <v>1410948</v>
      </c>
    </row>
    <row r="24">
      <c r="A24" s="4" t="inlineStr">
        <is>
          <t>Issuance of shares under employee stock purchase plan</t>
        </is>
      </c>
      <c r="B24" s="5" t="n">
        <v>1388</v>
      </c>
      <c r="D24" s="5" t="n">
        <v>6</v>
      </c>
      <c r="F24" s="6" t="n">
        <v>1382</v>
      </c>
    </row>
    <row r="25">
      <c r="A25" s="4" t="inlineStr">
        <is>
          <t>Issuance of shares under employee stock purchase plan (in shares)</t>
        </is>
      </c>
      <c r="B25" s="6" t="n">
        <v>38406</v>
      </c>
      <c r="D25" s="6" t="n">
        <v>38406</v>
      </c>
    </row>
    <row r="26">
      <c r="A26" s="4" t="inlineStr">
        <is>
          <t>Issuance of shares for Megazyme acquisition</t>
        </is>
      </c>
      <c r="C26" s="5" t="n">
        <v>4916</v>
      </c>
      <c r="E26" s="5" t="n">
        <v>20</v>
      </c>
      <c r="G26" s="5" t="n">
        <v>4896</v>
      </c>
    </row>
    <row r="27">
      <c r="A27" s="4" t="inlineStr">
        <is>
          <t>Issuance of shares for Megazyme acquisition (in shares)</t>
        </is>
      </c>
      <c r="E27" s="6" t="n">
        <v>127268</v>
      </c>
    </row>
    <row r="28">
      <c r="A28" s="4" t="inlineStr">
        <is>
          <t>Net income</t>
        </is>
      </c>
      <c r="B28" s="5" t="n">
        <v>60882</v>
      </c>
      <c r="H28" s="6" t="n">
        <v>0</v>
      </c>
      <c r="I28" s="6" t="n">
        <v>60882</v>
      </c>
    </row>
    <row r="29">
      <c r="A29" s="4" t="inlineStr">
        <is>
          <t>Other comprehensive gain</t>
        </is>
      </c>
      <c r="B29" s="6" t="n">
        <v>8334</v>
      </c>
      <c r="H29" s="6" t="n">
        <v>8334</v>
      </c>
    </row>
    <row r="30">
      <c r="A30" s="4" t="inlineStr">
        <is>
          <t>Ending Balance at May. 31, 2021</t>
        </is>
      </c>
      <c r="B30" s="5" t="n">
        <v>840377</v>
      </c>
      <c r="D30" s="5" t="n">
        <v>17195</v>
      </c>
      <c r="F30" s="5" t="n">
        <v>294953</v>
      </c>
      <c r="H30" s="5" t="n">
        <v>-11375</v>
      </c>
      <c r="I30" s="5" t="n">
        <v>539604</v>
      </c>
    </row>
    <row r="31">
      <c r="A31" s="4" t="inlineStr">
        <is>
          <t>Ending Balance (in shares) at May. 31, 2021</t>
        </is>
      </c>
      <c r="B31" s="6" t="n">
        <v>107468304</v>
      </c>
      <c r="D31" s="6" t="n">
        <v>107468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Disaggregated Revenue by Geographic Location (Detail) - USD ($) $ in Thousands</t>
        </is>
      </c>
      <c r="B1" s="2" t="inlineStr">
        <is>
          <t>12 Months Ended</t>
        </is>
      </c>
    </row>
    <row r="2">
      <c r="B2" s="2" t="inlineStr">
        <is>
          <t>May 31, 2021</t>
        </is>
      </c>
      <c r="C2" s="2" t="inlineStr">
        <is>
          <t>May 31, 2020</t>
        </is>
      </c>
      <c r="D2" s="2" t="inlineStr">
        <is>
          <t>May 31, 2019</t>
        </is>
      </c>
    </row>
    <row r="3">
      <c r="A3" s="3" t="inlineStr">
        <is>
          <t>Revenues by Geographic Location [Line Items]</t>
        </is>
      </c>
    </row>
    <row r="4">
      <c r="A4" s="4" t="inlineStr">
        <is>
          <t>Total revenue</t>
        </is>
      </c>
      <c r="B4" s="5" t="n">
        <v>468459</v>
      </c>
      <c r="C4" s="5" t="n">
        <v>418170</v>
      </c>
      <c r="D4" s="5" t="n">
        <v>414186</v>
      </c>
    </row>
    <row r="5">
      <c r="A5" s="4" t="inlineStr">
        <is>
          <t>Domestic</t>
        </is>
      </c>
    </row>
    <row r="6">
      <c r="A6" s="3" t="inlineStr">
        <is>
          <t>Revenues by Geographic Location [Line Items]</t>
        </is>
      </c>
    </row>
    <row r="7">
      <c r="A7" s="4" t="inlineStr">
        <is>
          <t>Total revenue</t>
        </is>
      </c>
      <c r="B7" s="6" t="n">
        <v>285262</v>
      </c>
      <c r="C7" s="6" t="n">
        <v>253458</v>
      </c>
    </row>
    <row r="8">
      <c r="A8" s="4" t="inlineStr">
        <is>
          <t>International</t>
        </is>
      </c>
    </row>
    <row r="9">
      <c r="A9" s="3" t="inlineStr">
        <is>
          <t>Revenues by Geographic Location [Line Items]</t>
        </is>
      </c>
    </row>
    <row r="10">
      <c r="A10" s="4" t="inlineStr">
        <is>
          <t>Total revenue</t>
        </is>
      </c>
      <c r="B10" s="5" t="n">
        <v>183197</v>
      </c>
      <c r="C10" s="5" t="n">
        <v>1647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s>
  <sheetData>
    <row r="1">
      <c r="A1" s="1" t="inlineStr">
        <is>
          <t>Stock Repurchases - Additional Information (Detail) - USD ($)</t>
        </is>
      </c>
      <c r="B1" s="2" t="inlineStr">
        <is>
          <t>1 Months Ended</t>
        </is>
      </c>
    </row>
    <row r="2">
      <c r="B2" s="2" t="inlineStr">
        <is>
          <t>Dec. 31, 2018</t>
        </is>
      </c>
      <c r="C2" s="2" t="inlineStr">
        <is>
          <t>May 31, 2021</t>
        </is>
      </c>
      <c r="D2" s="2" t="inlineStr">
        <is>
          <t>Oct. 31, 2018</t>
        </is>
      </c>
    </row>
    <row r="3">
      <c r="A3" s="3" t="inlineStr">
        <is>
          <t>Stock Repurchase Program [Line Items]</t>
        </is>
      </c>
    </row>
    <row r="4">
      <c r="A4" s="4" t="inlineStr">
        <is>
          <t>Shares authorized to purchase</t>
        </is>
      </c>
      <c r="D4" s="6" t="n">
        <v>6000000</v>
      </c>
    </row>
    <row r="5">
      <c r="A5" s="4" t="inlineStr">
        <is>
          <t>Cost of repurchased shares, including commissions</t>
        </is>
      </c>
      <c r="B5" s="5" t="n">
        <v>3134727</v>
      </c>
    </row>
    <row r="6">
      <c r="A6" s="4" t="inlineStr">
        <is>
          <t>Number of shares repurchased</t>
        </is>
      </c>
      <c r="B6" s="6" t="n">
        <v>100000</v>
      </c>
    </row>
    <row r="7">
      <c r="A7" s="4" t="inlineStr">
        <is>
          <t>Stock remained available for repurchase</t>
        </is>
      </c>
      <c r="C7" s="6" t="n">
        <v>59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ummary of Quarterly Data (Detail) - USD ($) $ / shares in Units, $ in Thousands</t>
        </is>
      </c>
      <c r="B1" s="2" t="inlineStr">
        <is>
          <t>3 Months Ended</t>
        </is>
      </c>
      <c r="J1" s="2" t="inlineStr">
        <is>
          <t>12 Months Ended</t>
        </is>
      </c>
    </row>
    <row r="2">
      <c r="B2" s="2" t="inlineStr">
        <is>
          <t>May 31, 2021</t>
        </is>
      </c>
      <c r="C2" s="2" t="inlineStr">
        <is>
          <t>Feb. 28, 2021</t>
        </is>
      </c>
      <c r="D2" s="2" t="inlineStr">
        <is>
          <t>Nov. 30, 2020</t>
        </is>
      </c>
      <c r="E2" s="2" t="inlineStr">
        <is>
          <t>Aug. 31, 2020</t>
        </is>
      </c>
      <c r="F2" s="2" t="inlineStr">
        <is>
          <t>May 31, 2020</t>
        </is>
      </c>
      <c r="G2" s="2" t="inlineStr">
        <is>
          <t>Feb. 29, 2020</t>
        </is>
      </c>
      <c r="H2" s="2" t="inlineStr">
        <is>
          <t>Nov. 30, 2019</t>
        </is>
      </c>
      <c r="I2" s="2" t="inlineStr">
        <is>
          <t>Aug. 31, 2019</t>
        </is>
      </c>
      <c r="J2" s="2" t="inlineStr">
        <is>
          <t>May 31, 2021</t>
        </is>
      </c>
      <c r="K2" s="2" t="inlineStr">
        <is>
          <t>May 31, 2020</t>
        </is>
      </c>
      <c r="L2" s="2" t="inlineStr">
        <is>
          <t>May 31, 2019</t>
        </is>
      </c>
    </row>
    <row r="3">
      <c r="A3" s="4" t="inlineStr">
        <is>
          <t>Total Revenue</t>
        </is>
      </c>
      <c r="B3" s="5" t="n">
        <v>127425</v>
      </c>
      <c r="C3" s="5" t="n">
        <v>116709</v>
      </c>
      <c r="D3" s="5" t="n">
        <v>115000</v>
      </c>
      <c r="E3" s="5" t="n">
        <v>109325</v>
      </c>
      <c r="F3" s="5" t="n">
        <v>109074</v>
      </c>
      <c r="G3" s="5" t="n">
        <v>99869</v>
      </c>
      <c r="H3" s="5" t="n">
        <v>107803</v>
      </c>
      <c r="I3" s="5" t="n">
        <v>101424</v>
      </c>
      <c r="J3" s="5" t="n">
        <v>468459</v>
      </c>
      <c r="K3" s="5" t="n">
        <v>418170</v>
      </c>
      <c r="L3" s="5" t="n">
        <v>414186</v>
      </c>
    </row>
    <row r="4">
      <c r="A4" s="4" t="inlineStr">
        <is>
          <t>Gross Margin</t>
        </is>
      </c>
      <c r="B4" s="6" t="n">
        <v>57691</v>
      </c>
      <c r="C4" s="6" t="n">
        <v>53849</v>
      </c>
      <c r="D4" s="6" t="n">
        <v>53214</v>
      </c>
      <c r="E4" s="6" t="n">
        <v>50302</v>
      </c>
      <c r="F4" s="6" t="n">
        <v>51729</v>
      </c>
      <c r="G4" s="6" t="n">
        <v>45330</v>
      </c>
      <c r="H4" s="6" t="n">
        <v>51026</v>
      </c>
      <c r="I4" s="6" t="n">
        <v>48194</v>
      </c>
      <c r="J4" s="6" t="n">
        <v>215056</v>
      </c>
      <c r="K4" s="6" t="n">
        <v>196279</v>
      </c>
      <c r="L4" s="6" t="n">
        <v>191920</v>
      </c>
    </row>
    <row r="5">
      <c r="A5" s="4" t="inlineStr">
        <is>
          <t>Net Income</t>
        </is>
      </c>
      <c r="B5" s="5" t="n">
        <v>15760</v>
      </c>
      <c r="C5" s="5" t="n">
        <v>13377</v>
      </c>
      <c r="D5" s="5" t="n">
        <v>15885</v>
      </c>
      <c r="E5" s="5" t="n">
        <v>15860</v>
      </c>
      <c r="F5" s="5" t="n">
        <v>16347</v>
      </c>
      <c r="G5" s="5" t="n">
        <v>12200</v>
      </c>
      <c r="H5" s="5" t="n">
        <v>16276</v>
      </c>
      <c r="I5" s="5" t="n">
        <v>14652</v>
      </c>
      <c r="J5" s="5" t="n">
        <v>60882</v>
      </c>
      <c r="K5" s="5" t="n">
        <v>59475</v>
      </c>
      <c r="L5" s="5" t="n">
        <v>60176</v>
      </c>
    </row>
    <row r="6">
      <c r="A6" s="4" t="inlineStr">
        <is>
          <t>Basic net income per share</t>
        </is>
      </c>
      <c r="B6" s="7" t="n">
        <v>0.15</v>
      </c>
      <c r="C6" s="7" t="n">
        <v>0.13</v>
      </c>
      <c r="D6" s="7" t="n">
        <v>0.15</v>
      </c>
      <c r="E6" s="7" t="n">
        <v>0.15</v>
      </c>
      <c r="F6" s="7" t="n">
        <v>0.15</v>
      </c>
      <c r="G6" s="7" t="n">
        <v>0.12</v>
      </c>
      <c r="H6" s="7" t="n">
        <v>0.15</v>
      </c>
      <c r="I6" s="7" t="n">
        <v>0.14</v>
      </c>
      <c r="J6" s="7" t="n">
        <v>0.57</v>
      </c>
      <c r="K6" s="7" t="n">
        <v>0.57</v>
      </c>
      <c r="L6" s="7" t="n">
        <v>0.58</v>
      </c>
    </row>
    <row r="7">
      <c r="A7" s="4" t="inlineStr">
        <is>
          <t>Diluted net income per share</t>
        </is>
      </c>
      <c r="B7" s="7" t="n">
        <v>0.15</v>
      </c>
      <c r="C7" s="7" t="n">
        <v>0.12</v>
      </c>
      <c r="D7" s="7" t="n">
        <v>0.15</v>
      </c>
      <c r="E7" s="7" t="n">
        <v>0.15</v>
      </c>
      <c r="F7" s="7" t="n">
        <v>0.15</v>
      </c>
      <c r="G7" s="7" t="n">
        <v>0.11</v>
      </c>
      <c r="H7" s="7" t="n">
        <v>0.15</v>
      </c>
      <c r="I7" s="7" t="n">
        <v>0.14</v>
      </c>
      <c r="J7" s="7" t="n">
        <v>0.57</v>
      </c>
      <c r="K7" s="7" t="n">
        <v>0.5600000000000001</v>
      </c>
      <c r="L7" s="7" t="n">
        <v>0.5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1</t>
        </is>
      </c>
      <c r="C2" s="2" t="inlineStr">
        <is>
          <t>May 31, 2020</t>
        </is>
      </c>
      <c r="D2" s="2" t="inlineStr">
        <is>
          <t>May 31, 2019</t>
        </is>
      </c>
    </row>
    <row r="3">
      <c r="A3" s="3" t="inlineStr">
        <is>
          <t>Cash Flows From Operating Activities</t>
        </is>
      </c>
    </row>
    <row r="4">
      <c r="A4" s="4" t="inlineStr">
        <is>
          <t>Net income</t>
        </is>
      </c>
      <c r="B4" s="5" t="n">
        <v>60882</v>
      </c>
      <c r="C4" s="5" t="n">
        <v>59475</v>
      </c>
      <c r="D4" s="5" t="n">
        <v>60176</v>
      </c>
    </row>
    <row r="5">
      <c r="A5" s="3" t="inlineStr">
        <is>
          <t>Adjustments to reconcile net income to net cash from operating activities:</t>
        </is>
      </c>
    </row>
    <row r="6">
      <c r="A6" s="4" t="inlineStr">
        <is>
          <t>Depreciation and amortization</t>
        </is>
      </c>
      <c r="B6" s="6" t="n">
        <v>21041</v>
      </c>
      <c r="C6" s="6" t="n">
        <v>18396</v>
      </c>
      <c r="D6" s="6" t="n">
        <v>17624</v>
      </c>
    </row>
    <row r="7">
      <c r="A7" s="4" t="inlineStr">
        <is>
          <t>Deferred income taxes</t>
        </is>
      </c>
      <c r="B7" s="6" t="n">
        <v>-640</v>
      </c>
      <c r="C7" s="6" t="n">
        <v>1601</v>
      </c>
      <c r="D7" s="6" t="n">
        <v>1197</v>
      </c>
    </row>
    <row r="8">
      <c r="A8" s="4" t="inlineStr">
        <is>
          <t>Share-based compensation</t>
        </is>
      </c>
      <c r="B8" s="6" t="n">
        <v>6437</v>
      </c>
      <c r="C8" s="6" t="n">
        <v>6468</v>
      </c>
      <c r="D8" s="6" t="n">
        <v>5543</v>
      </c>
    </row>
    <row r="9">
      <c r="A9" s="3" t="inlineStr">
        <is>
          <t>Changes in operating assets and liabilities, net of business acquisitions:</t>
        </is>
      </c>
    </row>
    <row r="10">
      <c r="A10" s="4" t="inlineStr">
        <is>
          <t>Accounts receivable</t>
        </is>
      </c>
      <c r="B10" s="6" t="n">
        <v>-2595</v>
      </c>
      <c r="C10" s="6" t="n">
        <v>-2881</v>
      </c>
      <c r="D10" s="6" t="n">
        <v>-4025</v>
      </c>
    </row>
    <row r="11">
      <c r="A11" s="4" t="inlineStr">
        <is>
          <t>Inventories</t>
        </is>
      </c>
      <c r="B11" s="6" t="n">
        <v>2450</v>
      </c>
      <c r="C11" s="6" t="n">
        <v>-10011</v>
      </c>
      <c r="D11" s="6" t="n">
        <v>-10437</v>
      </c>
    </row>
    <row r="12">
      <c r="A12" s="4" t="inlineStr">
        <is>
          <t>Prepaid expenses and other assets</t>
        </is>
      </c>
      <c r="B12" s="6" t="n">
        <v>-3386</v>
      </c>
      <c r="C12" s="6" t="n">
        <v>-1017</v>
      </c>
      <c r="D12" s="6" t="n">
        <v>-3569</v>
      </c>
    </row>
    <row r="13">
      <c r="A13" s="4" t="inlineStr">
        <is>
          <t>Accounts payable</t>
        </is>
      </c>
      <c r="B13" s="6" t="n">
        <v>-3206</v>
      </c>
      <c r="C13" s="6" t="n">
        <v>6745</v>
      </c>
      <c r="D13" s="6" t="n">
        <v>-1461</v>
      </c>
    </row>
    <row r="14">
      <c r="A14" s="4" t="inlineStr">
        <is>
          <t>Accruals and other changes</t>
        </is>
      </c>
      <c r="B14" s="6" t="n">
        <v>106</v>
      </c>
      <c r="C14" s="6" t="n">
        <v>7102</v>
      </c>
      <c r="D14" s="6" t="n">
        <v>-1206</v>
      </c>
    </row>
    <row r="15">
      <c r="A15" s="4" t="inlineStr">
        <is>
          <t>Net Cash From Operating Activities</t>
        </is>
      </c>
      <c r="B15" s="6" t="n">
        <v>81089</v>
      </c>
      <c r="C15" s="6" t="n">
        <v>85878</v>
      </c>
      <c r="D15" s="6" t="n">
        <v>63842</v>
      </c>
    </row>
    <row r="16">
      <c r="A16" s="3" t="inlineStr">
        <is>
          <t>Cash Flows Used for Investing Activities</t>
        </is>
      </c>
    </row>
    <row r="17">
      <c r="A17" s="4" t="inlineStr">
        <is>
          <t>Purchase of property, equipment and other non-current intangible assets</t>
        </is>
      </c>
      <c r="B17" s="6" t="n">
        <v>-26712</v>
      </c>
      <c r="C17" s="6" t="n">
        <v>-24052</v>
      </c>
      <c r="D17" s="6" t="n">
        <v>-14661</v>
      </c>
    </row>
    <row r="18">
      <c r="A18" s="4" t="inlineStr">
        <is>
          <t>Proceeds from the maturities of marketable securities</t>
        </is>
      </c>
      <c r="B18" s="6" t="n">
        <v>764597</v>
      </c>
      <c r="C18" s="6" t="n">
        <v>406731</v>
      </c>
      <c r="D18" s="6" t="n">
        <v>339225</v>
      </c>
    </row>
    <row r="19">
      <c r="A19" s="4" t="inlineStr">
        <is>
          <t>Purchase of marketable securities</t>
        </is>
      </c>
      <c r="B19" s="6" t="n">
        <v>-792678</v>
      </c>
      <c r="C19" s="6" t="n">
        <v>-458300</v>
      </c>
      <c r="D19" s="6" t="n">
        <v>-437324</v>
      </c>
    </row>
    <row r="20">
      <c r="A20" s="4" t="inlineStr">
        <is>
          <t>Business acquisitions, net of cash acquired</t>
        </is>
      </c>
      <c r="B20" s="6" t="n">
        <v>-50771</v>
      </c>
      <c r="C20" s="6" t="n">
        <v>-13164</v>
      </c>
      <c r="D20" s="6" t="n">
        <v>-6388</v>
      </c>
    </row>
    <row r="21">
      <c r="A21" s="4" t="inlineStr">
        <is>
          <t>Net Cash Used for Investing Activities</t>
        </is>
      </c>
      <c r="B21" s="6" t="n">
        <v>-105564</v>
      </c>
      <c r="C21" s="6" t="n">
        <v>-88785</v>
      </c>
      <c r="D21" s="6" t="n">
        <v>-119148</v>
      </c>
    </row>
    <row r="22">
      <c r="A22" s="3" t="inlineStr">
        <is>
          <t>Cash Flows From Financing Activities</t>
        </is>
      </c>
    </row>
    <row r="23">
      <c r="A23" s="4" t="inlineStr">
        <is>
          <t>Exercise of stock options and other</t>
        </is>
      </c>
      <c r="B23" s="6" t="n">
        <v>34631</v>
      </c>
      <c r="C23" s="6" t="n">
        <v>29405</v>
      </c>
      <c r="D23" s="6" t="n">
        <v>17034</v>
      </c>
    </row>
    <row r="24">
      <c r="A24" s="4" t="inlineStr">
        <is>
          <t>Payment of contingent consideration</t>
        </is>
      </c>
      <c r="B24" s="6" t="n">
        <v>-1087</v>
      </c>
    </row>
    <row r="25">
      <c r="A25" s="4" t="inlineStr">
        <is>
          <t>Repurchase of common stock</t>
        </is>
      </c>
      <c r="D25" s="6" t="n">
        <v>-3135</v>
      </c>
    </row>
    <row r="26">
      <c r="A26" s="4" t="inlineStr">
        <is>
          <t>Net Cash From Financing Activities</t>
        </is>
      </c>
      <c r="B26" s="6" t="n">
        <v>33544</v>
      </c>
      <c r="C26" s="6" t="n">
        <v>29405</v>
      </c>
      <c r="D26" s="6" t="n">
        <v>13899</v>
      </c>
    </row>
    <row r="27">
      <c r="A27" s="4" t="inlineStr">
        <is>
          <t>Effects of Foreign Exchange Rate on Cash</t>
        </is>
      </c>
      <c r="B27" s="6" t="n">
        <v>264</v>
      </c>
      <c r="C27" s="6" t="n">
        <v>-1917</v>
      </c>
      <c r="D27" s="6" t="n">
        <v>21</v>
      </c>
    </row>
    <row r="28">
      <c r="A28" s="4" t="inlineStr">
        <is>
          <t>Net Increase (Decrease) in Cash and Cash Equivalents</t>
        </is>
      </c>
      <c r="B28" s="6" t="n">
        <v>9333</v>
      </c>
      <c r="C28" s="6" t="n">
        <v>24581</v>
      </c>
      <c r="D28" s="6" t="n">
        <v>-41386</v>
      </c>
    </row>
    <row r="29">
      <c r="A29" s="4" t="inlineStr">
        <is>
          <t>Cash and Cash Equivalents, Beginning of Year</t>
        </is>
      </c>
      <c r="B29" s="6" t="n">
        <v>66269</v>
      </c>
      <c r="C29" s="6" t="n">
        <v>41688</v>
      </c>
      <c r="D29" s="6" t="n">
        <v>83074</v>
      </c>
    </row>
    <row r="30">
      <c r="A30" s="4" t="inlineStr">
        <is>
          <t>Cash and Cash Equivalents, End of Year</t>
        </is>
      </c>
      <c r="B30" s="6" t="n">
        <v>75602</v>
      </c>
      <c r="C30" s="6" t="n">
        <v>66269</v>
      </c>
      <c r="D30" s="6" t="n">
        <v>41688</v>
      </c>
    </row>
    <row r="31">
      <c r="A31" s="3" t="inlineStr">
        <is>
          <t>Supplementary Cash Flow Information</t>
        </is>
      </c>
    </row>
    <row r="32">
      <c r="A32" s="4" t="inlineStr">
        <is>
          <t>Income taxes paid, net of refunds</t>
        </is>
      </c>
      <c r="B32" s="5" t="n">
        <v>14966</v>
      </c>
      <c r="C32" s="5" t="n">
        <v>7364</v>
      </c>
      <c r="D32" s="5" t="n">
        <v>130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4" t="inlineStr">
        <is>
          <t>Summary of Significant Accounting Policies</t>
        </is>
      </c>
      <c r="B3" s="4" t="inlineStr">
        <is>
          <t xml:space="preserve">1. Summary of Significant Accounting Policies Nature of Operations Neogen Corporation develops, manufactures and markets a diverse line of products and services dedicated to food and animal safety. Basis of Consolidation The consolidated financial statements include the accounts of Neogen Corporation and its subsidiaries, all of which are wholly-owned as of May 31, 2021. All intercompany accounts and transactions have been eliminated in consolidation. Share and per share amounts reflect the June 4 , 2021 2-for-1 stock split as if it took place at the beginning of the periods presented. Functional Currency Our functional currency is the U.S. dollar. We translate our non-U.S. Recently Adopted Accounting Standards Financial Instruments—Credit Losses On June 1, 2020, the Company adopted ASU No. 2016-13—Measurement held-to-maturity Fair Value Measurements On June 1, 2020, the Company adopted ASU 2018-13, Cloud Computing Implementation Cost On June 1, 2020, the Company adopted ASU 2018-15, Internal-Use 350-40): Recent Accounting Pronouncements Not Yet Adopted Reference Rate Reform In March 2020, FASB issued Update 2020-04, Income Tax Simplification In December 2019, the Financial Accounting Standards Board (“FASB”) issued Update 2019-12, Comprehensive Income Comprehensive income represents net income and any revenues, expenses, gains and losses that, under U.S. generally accepted accounting principles, are excluded from net income and recognized directly as a component of stockholders’ equity. Accumulated other comprehensive income (loss) consists of foreign currency translation adjustments and unrealized gains and losses on our marketable securities. Changes in our Accumulated Other Comprehensive Income (Loss) (“AOCI”) balances, net of tax, were as follows:
(in thousands) Foreign Currency Unrealized Gain on Total AOCI
Balance, May 31, 2019 $ (11,640 ) $ — $ (11,640 )
Other comprehensive income (loss) (8,495 ) 426 (8,069 )
Balance, May 31, 2020 $ (20,135 ) $ 426 $ (19,709 )
Other comprehensive income (loss) 8,602 (268 ) 8,334
Balance, May 31, 2021 $ (11,533 ) $ 158 $ (11,375 )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75,602,000 and $66,269,000 at May 31, 2021 and 2020, respectively. The carrying value of these assets approximates fair value due to the short maturity of these instruments and is classified as Level 1 in the fair value hierarchy. Cash held by foreign subsidiaries was $15,246,000 and $13,060,000 at May 31, 2021 and 2020, respectively. Marketable Securities The Company has marketable securities held by banks or broker-dealers at May 31, 2021, consisting of short-term domestic certificates of deposit of $5,785,000 and commercial paper and corporate bonds rated at least A-1/P-1 (short-term) and A/A2 (long-term) with original maturities between in marketable securities outstanding at May 31, 2020. Changes in market value are monitored and recorded on a monthly basis; in the event of a downgrade in credit quality subsequent to purchase, the marketable security investment is evaluated to determine the appropriate action to take to minimize the overall risk to our marketable security portfolio. As these securities are highly rated and short-term in nature, they have very little credit risk; therefore, the Company does not believe a reserve for expected credit losses on marketable securities is material. These securities are classified as available for sale. The primary objective of management’s short-term investment activity is to preserve capital for the purpose of funding operations, capital expenditures and business acquisitions; short-term investments are not entered into for trading or speculative purposes. These securities are recorded at fair value based on recent trades or pricing models and therefore meet the Level 2 criteria. Interest income on these investments is recorded within other income on our consolidated statements of income. Adjustments in the fair value of these assets are recorded in other comprehensive income. Marketable Securities as of May 31, 2021 and 2020 are listed below by classification and remaining maturities .
Year ended May 31
(in thousands) Maturity 2021 2020
US Treasuries 0 - 90 $ — $ —
91 -180 — —
181 days - 1 year — 2,532
1 - 2 years — —
Commercial Paper &amp; Corporate Bonds 0 - 90 days 106,631 133,130
91 - 180 days 78,727 73,824
181 days - 1 year 87,590 43,231
1 - 2 years 26,752 7,839
Certificates of Deposit 0 - 90 days 3,262 1,003
91 - 180 days 1,260 5,184
181 days - 1 year 1,263 6,069
1 - 2 years — 4,592
Total Marketable Securities $ 305,485 $ 277,404
The components of marketable securities as of
(in thousands) Amortized Cost Unrealized Gains Unrealized Losses Fair Value
US Treasuries $ — $ — $ — $ —
Commercial Paper &amp; Corporate Bonds 299,524 209 (33 ) 299,700
Certificates of Deposit 5,755 30 — 5,785
Total Marketable Securities $ 305,279 $ 239 $ (33 ) $ 305,485
The components of marketable securities as of May 31, 2020 are as follows:
(in thousands) Amortized Unrealized Unrealized Fair Value
US Treasuries $ 2,502 $ 30 $ — $ 2,532
Commercial Paper &amp; Corporate Bonds 257,700 347 (23 ) 258,024
Certificates of Deposit 16,648 200 — 16,848
Total Marketable Securities $ 276,850 $ 577 $ (23 ) $ 277,404
Use of Estimates The preparation of these consolidated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COVID-19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Collateral or other security is generally not required for accounts receivable. We maintain an allowance for customer accounts that reduces receivables to amounts that are expected to be collected. In estimating the allowance for doubtful accounts, management considers relevant information about past events, current conditions and reasonable and supportable forecasts that affect the collectability of financial assets. Once a receivable balance has been determined to be uncollectible, generally after all collection efforts have been exhausted, that amount is charged against the allowance for doubtful accounts. No customer accounted for more than of accounts receivable at May 31, 2021 or 2020, respectively. The activity in the allowance for doubtful accounts was as follows:
Year ended May 31
(in thousands) 2021 2020 2019
Beginning Balance $ 1,350 $ 1,700 $ 1,550
Provision 239 393 263
Recoveries 139 49 38
Write-offs (328 ) (792 ) (151 )
Ending Balance $ 1,400 $ 1,350 $ 1,700
Inventories Inventories are stated at the lower of cost or net realizable value, determined on the first-in, first-out
Year ended May 31
(in thousands) 2021 2020
Raw Materials $ 47,588 $ 45,058
Work-in-process 6,412 6,887
Finished goods 46,701 43,108
$ 100,701 $ 95,053
The Company’s inventories are analyzed for slow moving, expired and obsolete items on a quarterly basis and the valuation allowance is adjusted as required within cost of sales expense. The valuation allowance for inventory was $3,100,000 and $2,850,000 at May 31, 2021 and 2020, respectively. Property and Equipment Property and equipment is stated at cost. Expenditures for major improvements are capitalized while repairs and maintenance are charged to expense as incurred. Depreciation is provided on the straight-line method over the estimated useful lives of the respective assets, which are generally seven three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2021 If the carrying amounts of these assets are deemed to be less than fair value based upon a discounted cash flow analysis and comparison to comparable earnings multiples of peer companies, such assets are reduced to their estimated fair value and a charge is made to operations. No goodwill impairments were identified during the years ended May 31, 2021, 2020 and 2019, respectively. The remaining weighted-average amortization period for intangibles was 10 years and 9 years at May 31, 2021 and May 31, 2020, respectively.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1, 2020 and 2019, respectively. Reclassifications Certain immaterial amounts in the fiscal 2020 and 2019 consolidated financial statements have been reclassified to conform with the fiscal 2021 presentation. Equity Compensation Plans At May 31, 2021, the Company had stock option plans which are described more fully in Note 5 to the consolidated financial statements. The weighted-average fair value per share of stock options granted during fiscal years 2021, 2020 and 2019, estimated on the date of grant using the Black-Scholes option pricing model, was $7.71, $7.78 and $7.46, respectively. The fair value of stock options granted was estimated using the following weighted-average assumptions:
Year ended May 31
2021 2020 2019
Risk-free interest rate 0.2 % 1.9 % 2.6 %
Expected dividend yield 0.0 % 0.0 % 0.0 %
Expected stock volatility 31.3 % 29.4 % 27.0 %
Expected option life 3.25 years 3.5 years 3.5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1, 2020 and 2019, the Company recorded charges in general and administrative expense based on the fair value of stock options using the straight-line method over the vesting period, generally five years. The Company also issues restricted stock units (RSUs), which are described more fully in Note 5 to the consolidated financial statements. The RSUs generally vest over three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Our wholly-owned foreign subsidiaries are comprised of Neogen Europe, Quat-Chem Ltd, Megazyme Ltd, Megazyme IP, Neogen Italia S.r.l., Neogen do Brasil, Rogama Industria e Comercio Ltda, Neogen Latinoamérica, Neogen Argentina, Neogen Uruguay, Neogen Chile SpA, Neogen Bio-Scientific re-invested re-evaluation re-invest Research and Development Costs Research and development costs, which consist primarily of compensation costs, administrative expenses and new product development, among other items, are expensed as incurred. Advertising Costs Advertising costs are expensed within sales and marketing as incurred and totaled $1,687,000, $1,454,000 and $1,471,000 in fiscal years 2021, 2020 and 2019, respectively. Net Income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entirely from dilutive stock options. The following table presents the net income per share calculations:
Year ended May 31
(in thousands, except per share) 2021 2020 2019
Numerator for basic and diluted net income per share — Net Income $ 60,882 $ 59,475 $ 60,176
Denominator for basic net income per share — Weighted average shares 106,499 105,100 103,776
Effect of dilutive stock options 621 620 1,074
Denominator for diluted net income per share 107,120 105,720 104,850
Net income attributable to Neogen per share
Basic $ 0.57 $ 0.57 $ 0.58
Diluted $ 0.57 $ 0.56 $ 0.57
At May 31, 2021, no potential shares from option exercises were excluded from the computation of diluted net income per share, as the option exercise prices did not exceed the average market price of the common shares. Leases On June 1, 2019, we adopted Topic 842 using the prospective approach and did not retrospectively apply to prior periods. Topic 842 requires the Company to recognize in the statement of financial position a liability to make lease payments (the lease liability) and a right-of-use right-of-use lease liabilities Right-of-use non-current non-current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pplying ASC 842, the most significant of which are:
• We elected the package of practical expedients available for transition that allow us to not reassess : ,
• We did not elect to use hindsight when considering judgments and estimates such as assessments of lessee options to extend or terminate a lease or purchase the underlying asset.
• For all asset classes, we elected to not recognize a right-of-use
• For all asset classes, we elected to not separate non-lease non-lease
• The determination of the discount rate used in a lease is our incremental borrowing rate that is based on our estimate of what we would normally pay to borrow on a collateralized basis over a similar term an amount equal to the lease payments. Supplemental balance sheet information related to operating leases was as follows:
Year ended May 31
(in thousands) 2021 2020
Rights of use—assets $ 2,477 $ 1,952
Lease liabilities—current 1,285 1,054
Lease liabilities—non-current 1,207 913 The weighted average remaining lease term and weighted average discount rate were as follows:
Year ended May 31
2021 2020
Weighted average remaining lease term 2 years 2.5 years
Weighted average discount rate 2.0% 3.2% Operating lease expenses are classified as cost of revenues or operating expenses on the consolidated statements of income. The components of lease expense were as follows:
Year ended May 31
(in thousands) 2021 2020
Operating leases $ 1,352 $ 1,207
Short term leases 134 166
Total lease expense $ 1,486 $ 1,373
Cash paid for amounts included in the measurement of lease liabilities for operating leases included in cash flows from operations on the statement of cash flows was approximately $1,397,000, and $1,633,000 for the years ended May 31, 2021, 2020 and 2019, respectively. There were non-cash right-of-use Maturities of operating lease liabilities as of May 31, 2021 are as follows:
(in thousands) Amount
Years ending May 31, 202 2 $ 1,313
2023 874
2024 345
2025 42
2026 —
Total lease payments $ 2,574
Less: imputed interest (82 )
Total lease liabilities $ 2,492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h cases, management has elected the practical expedient to not adjust the promised amount of consideration for the effects of a significant financing component. Management has elected to utilize the practical expedient to recognize the incremental costs of obtaining a contract as an expense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Neogen are recorded in sales and marketing expense; these expenses totaled $15,180,000, $13,514,000 and $13,503,000 in fiscal years 2021, 2020 and 2019, respectively. Revenue is recognized net of any tax collected from customers; the taxes are subsequently remitted to governmental authorities. Our terms and conditions of sale generally do not provide for returns of product or reperformance of service except in the case of quality or warranty issues. The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years ended May 31, 2021, 2020 and 2019:
Year Ended
(dollars in thousands) May 31, 2021 Change May 31, 2020 Change May 31, 2019
Food Safety:
Natural Toxins, Allergens &amp; Drug Residues $ 76,614 1 % $ 76,207 (3 %) $ 78,373
Bacterial &amp; General Sanitation 44,009 5 % 41,780 (0 %) 41,966
Culture Media &amp; Other 56,922 19 % 47,847 (4 %) 49,857
Rodenticides, Insecticides &amp; Disinfectants 36,542 26 % 28,890 13 % 25,584
Genomics Services 20,157 12 % 17,967 2 % 17,694
$ 234,244 10 % $ 212,691 (0 %) $ 213,474
Animal Safety:
Life Sciences 5,715 (10 % ) 6,322 (20 %) 7,858
Veterinary Instruments &amp; Disposables 48,128 12 % 42,941 (4 %) 44,582
Animal Care &amp; Other 35,897 26 % 28,389 (5 %) 29,941
Rodenticides, Insecticides &amp; Disinfectants 77,458 13 % 68,815 4 % 66,389
Genomics Services 67,017 14 % 59,012 14 % 51,942
$ 234,215 14 % $ 205,479 2 % $ 200,712
Total Revenue $ 468,459 12 % $ 418,170 1 % $ 414,186
See Note 9 to the consolidated financial statements for disaggregated revenues by geographical loc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May 31, 2021</t>
        </is>
      </c>
    </row>
    <row r="3">
      <c r="A3" s="4" t="inlineStr">
        <is>
          <t>Goodwill and Other Intangible Assets</t>
        </is>
      </c>
      <c r="B3" s="4" t="inlineStr">
        <is>
          <t xml:space="preserve">2. Goodwill and Other Intangible Assets Management completed the annual impairment analysis of goodwill and intangible assets with indefinite lives using a quantitative assessment as of the first day of the fourth quarter of fiscal years 2021, 2020 and 2019, respectively, and determined that recorded amounts were not impaired and that no write-down was necessary. The following table summarizes goodwill by reportable segment:
(in thousands) Food Safety Animal Safety Total
Balance, May 31, 2019 $ 42,553 $ 61,066 $ 103,619
Goodwill acquired 6,254 2,095 8,349
Goodwill and/or currency adjustments (1) (1,592 ) (36 ) (1,628 )
Balance, May 31, 2020 $ 47,215 $ 63,125 $ 110,340
Goodwill acquired 18,775 — 18,775
Goodwill and/or currency adjustments (1) 1,832 529 2,361
Balance, May 31, 2021 $ 67,822 $ 63,654 $ 131,476
(1) Includes final purchase price allocation adjustments and currency adjustments for goodwill recorded at international locations. At May 31, 2021, non-amortizable non-amortizable Amortizable intangible assets consisted of the following and are included in customer-based intangibles and other non-current
(in thousands) Gross Less Net
Licenses $ 16,913 $ 4,580 $ 12,333
Covenants not to compete 1,006 571 435
Patents 8,363 4,243 4,120
Customer-based intangibles 76,384 35,209 41,175
Other products and service-related intangibles 27,567 8,859 18,708
Balance, May 31, 2021 $ 130,233 $ 53,462 $ 76,771
Licenses $ 10,346 $ 3,330 $ 7,016
Covenants not to compete 706 407 299
Patents 8,509 4,118 4,391
Customer-based intangibles 59,847 29,898 29,949
Other products and service-related intangibles 16,646 6,937 9,709
Balance, May 31, 2020 $ 96,054 $ 44,690 $ 51,364
Amortization expense for intangibles totaled $7,753,000, $6,489,000 and $6,309,000 in fiscal years 2021, 2020, and 2019, respectively. The estimated amortization expense for each of the five succeeding fiscal years is as follows: $8,331,000 in 2022, $7,639,000 in 2023, $7,335,000 in 2024, $7,007,000 in 2025 and $6,943,000 in 2026. The amortizable intangible assets useful lives are 2 to 20 years for licenses, 2 to 13 years for covenants not to compete, 5 to 25 years for patents, 5 to 20 years for customer-based intangibles and 5 to 20 years for other product and service-related intangibles, which primarily consist of product formulations. All definite-lived intangibles are amortized on a straight-line basis with the exception of definite-lived customer-based intangibles and product and service-related intangibles, which are amortized on either a straight-line or an accelerated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13:02Z</dcterms:created>
  <dcterms:modified xmlns:dcterms="http://purl.org/dc/terms/" xmlns:xsi="http://www.w3.org/2001/XMLSchema-instance" xsi:type="dcterms:W3CDTF">2021-07-30T18:13:02Z</dcterms:modified>
</cp:coreProperties>
</file>